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 sheetId="12" state="visible" r:id="rId12"/>
    <sheet xmlns:r="http://schemas.openxmlformats.org/officeDocument/2006/relationships" name="Deposits" sheetId="13" state="visible" r:id="rId13"/>
    <sheet xmlns:r="http://schemas.openxmlformats.org/officeDocument/2006/relationships" name="Borrowed Funds and Subordinated" sheetId="14" state="visible" r:id="rId14"/>
    <sheet xmlns:r="http://schemas.openxmlformats.org/officeDocument/2006/relationships" name="Derivatives and Hedging Activit" sheetId="15" state="visible" r:id="rId15"/>
    <sheet xmlns:r="http://schemas.openxmlformats.org/officeDocument/2006/relationships" name="Supplemental Retirement Plan an"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Summary of Significant Accoun20"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Allowance For Loan Loss (Tables" sheetId="23" state="visible" r:id="rId23"/>
    <sheet xmlns:r="http://schemas.openxmlformats.org/officeDocument/2006/relationships" name="Deposits (Tables)" sheetId="24" state="visible" r:id="rId24"/>
    <sheet xmlns:r="http://schemas.openxmlformats.org/officeDocument/2006/relationships" name="Derivatives and Hedging Activ25" sheetId="25" state="visible" r:id="rId25"/>
    <sheet xmlns:r="http://schemas.openxmlformats.org/officeDocument/2006/relationships" name="Supplemental Life Insurance (Ta"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Summary of Significant Accoun30" sheetId="30" state="visible" r:id="rId30"/>
    <sheet xmlns:r="http://schemas.openxmlformats.org/officeDocument/2006/relationships" name="Investment Securities (Details)" sheetId="31" state="visible" r:id="rId31"/>
    <sheet xmlns:r="http://schemas.openxmlformats.org/officeDocument/2006/relationships" name="Investment Securities Continuou" sheetId="32" state="visible" r:id="rId32"/>
    <sheet xmlns:r="http://schemas.openxmlformats.org/officeDocument/2006/relationships" name="Investment Securities Maturitie" sheetId="33" state="visible" r:id="rId33"/>
    <sheet xmlns:r="http://schemas.openxmlformats.org/officeDocument/2006/relationships" name="Investment Securities Sales (De" sheetId="34" state="visible" r:id="rId34"/>
    <sheet xmlns:r="http://schemas.openxmlformats.org/officeDocument/2006/relationships" name="Loans - Balance by Class of Loa" sheetId="35" state="visible" r:id="rId35"/>
    <sheet xmlns:r="http://schemas.openxmlformats.org/officeDocument/2006/relationships" name="Loans - Loan Categories Narrati" sheetId="36" state="visible" r:id="rId36"/>
    <sheet xmlns:r="http://schemas.openxmlformats.org/officeDocument/2006/relationships" name="Loans - Loans Serving as Collat" sheetId="37" state="visible" r:id="rId37"/>
    <sheet xmlns:r="http://schemas.openxmlformats.org/officeDocument/2006/relationships" name="Allowance For Loan Loss - Evalu" sheetId="38" state="visible" r:id="rId38"/>
    <sheet xmlns:r="http://schemas.openxmlformats.org/officeDocument/2006/relationships" name="Allowance For Loan Loss - Adver" sheetId="39" state="visible" r:id="rId39"/>
    <sheet xmlns:r="http://schemas.openxmlformats.org/officeDocument/2006/relationships" name="Allowance For Loan Loss - Past " sheetId="40" state="visible" r:id="rId40"/>
    <sheet xmlns:r="http://schemas.openxmlformats.org/officeDocument/2006/relationships" name="Allowance For Loan Loss - Impai" sheetId="41" state="visible" r:id="rId41"/>
    <sheet xmlns:r="http://schemas.openxmlformats.org/officeDocument/2006/relationships" name="Allowance For Loan Loss - Troub" sheetId="42" state="visible" r:id="rId42"/>
    <sheet xmlns:r="http://schemas.openxmlformats.org/officeDocument/2006/relationships" name="Allowance For Loan Loss - Other" sheetId="43" state="visible" r:id="rId43"/>
    <sheet xmlns:r="http://schemas.openxmlformats.org/officeDocument/2006/relationships" name="Allowance For Loan Loss - Allow" sheetId="44" state="visible" r:id="rId44"/>
    <sheet xmlns:r="http://schemas.openxmlformats.org/officeDocument/2006/relationships" name="Deposits (Details)" sheetId="45" state="visible" r:id="rId45"/>
    <sheet xmlns:r="http://schemas.openxmlformats.org/officeDocument/2006/relationships" name="Borrowed Funds and Subordinat46" sheetId="46" state="visible" r:id="rId46"/>
    <sheet xmlns:r="http://schemas.openxmlformats.org/officeDocument/2006/relationships" name="Derivatives and Hedging Activ47" sheetId="47" state="visible" r:id="rId47"/>
    <sheet xmlns:r="http://schemas.openxmlformats.org/officeDocument/2006/relationships" name="Supplemental Retirement Plan 48" sheetId="48" state="visible" r:id="rId48"/>
    <sheet xmlns:r="http://schemas.openxmlformats.org/officeDocument/2006/relationships" name="Stock-Based Compensation Summar" sheetId="49" state="visible" r:id="rId49"/>
    <sheet xmlns:r="http://schemas.openxmlformats.org/officeDocument/2006/relationships" name="Stock-Based Compensation Stock " sheetId="50" state="visible" r:id="rId50"/>
    <sheet xmlns:r="http://schemas.openxmlformats.org/officeDocument/2006/relationships" name="Stock-Based Compensation Restri" sheetId="51" state="visible" r:id="rId51"/>
    <sheet xmlns:r="http://schemas.openxmlformats.org/officeDocument/2006/relationships" name="Earnings Per Share Earnings Per" sheetId="52" state="visible" r:id="rId52"/>
    <sheet xmlns:r="http://schemas.openxmlformats.org/officeDocument/2006/relationships" name="Fair Value Measurements - Recur" sheetId="53" state="visible" r:id="rId53"/>
    <sheet xmlns:r="http://schemas.openxmlformats.org/officeDocument/2006/relationships" name="Fair Value Measurements - Quant" sheetId="54" state="visible" r:id="rId54"/>
    <sheet xmlns:r="http://schemas.openxmlformats.org/officeDocument/2006/relationships" name="Fair Value Measurements - Balan" sheetId="55" state="visible" r:id="rId55"/>
  </sheets>
  <definedNames/>
  <calcPr calcId="124519" fullCalcOnLoad="1"/>
</workbook>
</file>

<file path=xl/sharedStrings.xml><?xml version="1.0" encoding="utf-8"?>
<sst xmlns="http://schemas.openxmlformats.org/spreadsheetml/2006/main" uniqueCount="680">
  <si>
    <t>Document and Entity Information - shares</t>
  </si>
  <si>
    <t>3 Months Ended</t>
  </si>
  <si>
    <t>Mar. 31, 2017</t>
  </si>
  <si>
    <t>May 03, 2017</t>
  </si>
  <si>
    <t>Document and Entity Information [Abstract]</t>
  </si>
  <si>
    <t>Entity Registrant Name</t>
  </si>
  <si>
    <t>ENTERPRISE BANCORP INC /MA/</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ash and cash equivalents:</t>
  </si>
  <si>
    <t>Cash and due from banks</t>
  </si>
  <si>
    <t>Interest-earning deposits</t>
  </si>
  <si>
    <t>Total cash and cash equivalents</t>
  </si>
  <si>
    <t>Investment securities at fair value</t>
  </si>
  <si>
    <t>Federal Home Loan Bank stock</t>
  </si>
  <si>
    <t>Loans held for sale</t>
  </si>
  <si>
    <t>Loans, less allowance for loan losses of $31,683 at March 31, 2017 and $31,342 at December 31, 2016</t>
  </si>
  <si>
    <t>Premises and equipment, net</t>
  </si>
  <si>
    <t>Accrued interest receivable</t>
  </si>
  <si>
    <t>Deferred income taxes, net</t>
  </si>
  <si>
    <t>Bank-owned life insurance</t>
  </si>
  <si>
    <t>Prepaid income taxes</t>
  </si>
  <si>
    <t>Prepaid expenses and other assets</t>
  </si>
  <si>
    <t>Goodwill</t>
  </si>
  <si>
    <t>Total assets</t>
  </si>
  <si>
    <t>Liabilities</t>
  </si>
  <si>
    <t>Deposits</t>
  </si>
  <si>
    <t>Borrowed Funds</t>
  </si>
  <si>
    <t>Subordinated debt</t>
  </si>
  <si>
    <t>Accrued expenses and other liabilities</t>
  </si>
  <si>
    <t>Accrued interest payable</t>
  </si>
  <si>
    <t>Total liabilities</t>
  </si>
  <si>
    <t>Commitments and Contingencies</t>
  </si>
  <si>
    <t xml:space="preserve"> </t>
  </si>
  <si>
    <t>Stockholders' Equity</t>
  </si>
  <si>
    <t>Preferred stock, $0.01 par value per share; 1,000,000 shares authorized; no shares issued</t>
  </si>
  <si>
    <t>Common stock $0.01 par value per share; 20,000,000 shares authorized; 11,566,722 shares issued and outstanding at March 31, 2017 (including 139,782 shares of unvested participating restricted awards), and 11,475,742 shares issued and outstanding at December 31, 2016 (including 141,580 shares of unvested participating restricted awards)</t>
  </si>
  <si>
    <t>Additional paid-in-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Unvested participating restricted stock awards</t>
  </si>
  <si>
    <t>Consolidated Statements of Income - USD ($) $ in Thousands</t>
  </si>
  <si>
    <t>Mar. 31, 2016</t>
  </si>
  <si>
    <t>Interest and dividend income:</t>
  </si>
  <si>
    <t>Loans and loans held for sale</t>
  </si>
  <si>
    <t>Investment securities</t>
  </si>
  <si>
    <t>Other interest-earning assets</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Investment advisory fees</t>
  </si>
  <si>
    <t>Deposit and interchange fees</t>
  </si>
  <si>
    <t>Income on bank-owned life insurance,net</t>
  </si>
  <si>
    <t>Net gains on sales of investment securities</t>
  </si>
  <si>
    <t>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income, net of taxes:</t>
  </si>
  <si>
    <t>Gross unrealized holding gains on investments arising during the period</t>
  </si>
  <si>
    <t>Income tax expense</t>
  </si>
  <si>
    <t>Net unrealized holding gains, net of tax</t>
  </si>
  <si>
    <t>Less: Reclassification adjustment for net gains included in net income</t>
  </si>
  <si>
    <t>Net realized gains on sales of securities during the period</t>
  </si>
  <si>
    <t>Reclassification adjustment for gains realized, net of tax</t>
  </si>
  <si>
    <t>Total other comprehensive income, net</t>
  </si>
  <si>
    <t>Comprehensive income</t>
  </si>
  <si>
    <t>Consolidated Statement of Changes in Stockholders' Equity - 3 months ended Mar. 31, 2017 - USD ($) $ in Thousands</t>
  </si>
  <si>
    <t>Total</t>
  </si>
  <si>
    <t>Common Stock</t>
  </si>
  <si>
    <t>Additional Paid-in Capital</t>
  </si>
  <si>
    <t>Retained Earnings</t>
  </si>
  <si>
    <t>Accumulated Other Comprehensive (Loss)/Income</t>
  </si>
  <si>
    <t>Balance, beginning at Dec. 31, 2016</t>
  </si>
  <si>
    <t>Increase (Decrease) in Stockholders' Equity</t>
  </si>
  <si>
    <t>Cumulative effect adjustment</t>
  </si>
  <si>
    <t>Other comprehensive income, net</t>
  </si>
  <si>
    <t>Common stock dividend paid ($0.135 per share)</t>
  </si>
  <si>
    <t>Common stock issued under dividend reinvestment plan</t>
  </si>
  <si>
    <t>Common stock issued other, net of expenses</t>
  </si>
  <si>
    <t>Stock-based compensation</t>
  </si>
  <si>
    <t>Repurchase for tax withholdings on options and restricted stock awards, net of proceeds from exercise of stock options</t>
  </si>
  <si>
    <t>Balance, ending at Mar. 31, 2017</t>
  </si>
  <si>
    <t>Consolidated Statement of Changes in Stockholders' Equity (Parenthetical)</t>
  </si>
  <si>
    <t>Mar. 31, 2017$ / shares</t>
  </si>
  <si>
    <t>Statement of Stockholders' Equity [Abstract]</t>
  </si>
  <si>
    <t>Common stock dividend paid, per share</t>
  </si>
  <si>
    <t>Consolidated Statements of Cash Flows - USD ($) $ in Thousands</t>
  </si>
  <si>
    <t>12 Months Ended</t>
  </si>
  <si>
    <t>Cash flows from operating activities</t>
  </si>
  <si>
    <t>Adjustments to reconcile net income to net cash provided by operating activities:</t>
  </si>
  <si>
    <t>Depreciation and amortization</t>
  </si>
  <si>
    <t>Stock-based compensation expense</t>
  </si>
  <si>
    <t>Mortgage loans originated for sale</t>
  </si>
  <si>
    <t>Proceeds from mortgage loans sold</t>
  </si>
  <si>
    <t>Net gains on sales of loans</t>
  </si>
  <si>
    <t>Net gains on sales of investments</t>
  </si>
  <si>
    <t>Changes in:</t>
  </si>
  <si>
    <t>(Increase) decrease in other assets</t>
  </si>
  <si>
    <t>Decrease in other liabilities</t>
  </si>
  <si>
    <t>Net cash provided by operating activities</t>
  </si>
  <si>
    <t>Cash flows from investing activities:</t>
  </si>
  <si>
    <t>Proceeds from sales of investment securities</t>
  </si>
  <si>
    <t>Net (purchases) proceeds from FHLB capital stock</t>
  </si>
  <si>
    <t>Proceeds from maturities, calls and pay-downs of investment securities</t>
  </si>
  <si>
    <t>Purchase of investment securities</t>
  </si>
  <si>
    <t>Net increase in loans</t>
  </si>
  <si>
    <t>Additions to premises and equipment, net</t>
  </si>
  <si>
    <t>Proceeds from bank-owned life insurance</t>
  </si>
  <si>
    <t>Net cash used in investing activities</t>
  </si>
  <si>
    <t>Cash flows from financing activities:</t>
  </si>
  <si>
    <t>Net increase in deposits</t>
  </si>
  <si>
    <t>Net increase (decrease) in borrowed funds</t>
  </si>
  <si>
    <t>Cash dividends paid</t>
  </si>
  <si>
    <t>Proceeds from issuance of common stock</t>
  </si>
  <si>
    <t>Repurchases for tax withholdings on options and restricted stock awards, net of proceeds from exercise of stock options</t>
  </si>
  <si>
    <t>Net cash provided by financing activities</t>
  </si>
  <si>
    <t>Net increase in cash and cash equivalents</t>
  </si>
  <si>
    <t>Cash and cash equivalents at beginning of period</t>
  </si>
  <si>
    <t>Cash and cash equivalents at end of period</t>
  </si>
  <si>
    <t>Supplemental financial data:</t>
  </si>
  <si>
    <t>Cash Paid For: Interest</t>
  </si>
  <si>
    <t>Cash Paid For: Income Taxes</t>
  </si>
  <si>
    <t>Supplemental schedule of non-cash investing activity:</t>
  </si>
  <si>
    <t>Net purchases of investment securities not yet settled</t>
  </si>
  <si>
    <t>Capital expenditures incurred not yet paid</t>
  </si>
  <si>
    <t>Summary of Significant Accounting Policies</t>
  </si>
  <si>
    <t>Accounting Policies [Abstract]</t>
  </si>
  <si>
    <t>Summary of Significant Accounting Policies (a) Organization of Holding Company and Basis of Presentation The accompanying unaudited consolidated interim financial statements and these notes should be read in conjunction with the December 31, 2016 audited consolidated financial statements and notes thereto contained in the 2016 Annual Report on Form 10-K of Enterprise Bancorp, Inc. (the "Company," "Enterprise," "we," or "our"), a Massachusetts corporation, as filed with the Securities and Exchange Commission (the "SEC") on March 14, 2017 (the " 2016 Annual Report on Form 10-K"). The Company has not changed its accounting policies from those disclosed in its 2016 Annual Report on Form 10-K. The Company's unaudited consolidated interim financial statements include the accounts of the Company and its wholly owned subsidiary, Enterprise Bank and Trust Company (the "Bank"). The Bank is a Massachusetts trust company organized in 1989. Substantially all of the Company's operations are conducted through the Bank and its subsidiaries.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At March 31, 2017 , the Company had 23 full service branches serving the Greater Merrimack Valley and North Central regions of Massachusetts and Southern New Hampshire (Southern Hillsborough and Rockingham counties). Through the Bank and its subsidiaries, the Company offers a range of commercial, residential and consumer loan products, deposit products and cash management services, as well as investment advisory and wealth management, trust and insurance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unaudited consolidated interim financial statements have been prepared in accordance with U.S. generally accepted accounting principles ("GAAP") for interim financial information and the instructions for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Certain previous years' amounts in the consolidated financial statements, and notes thereto, have been reclassified to conform to the current year's presentation. Interim results are not necessarily indicative of results to be expected for the entire year. The Company has evaluated subsequent events and transactions from March 31, 2017 through the date of this quarterly Report on Form 10-Q was filed with the SEC for potential recognition or disclosure as required by GAAP. See Item (h) "Subsequent Events," for further information below. (b) Critical Accounting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As discussed in the Company's 2016 Annual Report on Form 10-K, the three most significant areas in which management applies critical assumptions and estimates are the estimates of the allowance for loan losses, impairment review of investment securities and the impairment review of goodwill. Refer to Note 1, "Summary of Significant Accounting Policies," to the Company's consolidated financial statements included in the Company's 2016 Annual Report on Form 10-K for accounting policies related to these significant estimates. The Company has not changed its significant accounting policies from those disclosed in its 2016 Annual Report on Form 10-K. (c) Reporting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GAAP,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d) Restricted Investments As a member of the Federal Home Loan Bank of Boston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carried at cost, which management believes approximates fair value. FHLB stock represents the only restricted investment held by the Company. In conjunction with the other-than-temporary-impairment ("OTTI") review on available-for-sale investments (See Note 2, "Investment Securities," for additional information), management also regularly reviews its holdings of FHLB stock for OTTI. Based on management's periodic review, the Company has not recorded any OTTI charges on this investment to date. If it was determined that a write-down of FHLB stock was required, impairment would be recognized through a charge to earnings. (e) 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exempt interest from certain investment securities, loans and bank-owned life insurance. The Company did not have any unrecognized tax benefits accrued as income tax liabilities or receivables or as deferred tax items at March 31, 2017 . The Company is subject to U.S. federal and state income tax examinations by taxing authorities for the 2013 through 2016 tax years. (f) Capital Raised In the second quarter of 2016, the Company completed a combined shareholder subscription rights offering and supplemental community offering (the "Offering"), at an offering price of $21.50 per share, under its $40 million shelf registration statement (Reg No. 333-190017). The Company issued 930,232 shares of common stock and received gross proceeds of $20.0 million ( $19.7 million , net of offering costs) in the Offering. The Company contributed the net proceeds to the Bank to support future asset growth and for general corporate purposes. The Company's shelf registration statement used to effect the Offering expired in September 2016. (g) Recent Accounting Pronouncements Accounting pronouncements adopted by the Company In March 2016, the Financial Accounting Standards Board (the "FASB") issued Accounting Standards Update ("ASU") No. 2016-09, "Compensation - Stock Compensation (Topic 718): Improvement to Employee Share-Based Payment Accounting." The new standard was effective for fiscal years beginning after December 15, 2016, including interim periods within those fiscal years. The Company adopted ASU No. 2016-09 in the first quarter of 2017. Several aspects of the accounting are simplified including, generally: a) income tax consequences; b) classification of awards as either equity or liabilities; c) accounting for forfeitures; and d) classification on the statement of cash flows. Upon adoption, the most significant impact of this amendment resulted from the prospective application of current excess tax benefits and deficiencies being recognized in income tax expense, which would previously have been recognized in additional paid-in capital, in the reporting period in which they occur. In the first quarter of 2017, this item reduced tax expense, increasing earnings by approximately $667 thousand . For the year ended December 31, 2016, the Company recognized $789 thousand in additional paid-in-capital in this regard, which, if under the new ASU, would have been recognized as income tax benefit in the income statement. This amount, treated as discrete items in the period in which they occur, will vary from year to year as a function of the volume of share-based payments vested or exercised and the then current market price of the Company's stock in comparison to the compensation cost recognized in the financial statements. Additionally upon adoption, the Company made a policy election to record forfeitures as they occur rather than make use of an estimate. Using a modified retrospective approach, the Company recorded a cumulative effect adjustment of $13 thousand from retained earnings to additional paid-in-capital. The other provisions did not have a material impact on the Company's financial statements upon adoption. Accounting pronouncements not yet adopted by the Company (in order of effective date of implementation) In May 2014, the FASB issued ASU No. 2014-09, "Revenue from Contracts with Customers (Topic 606)" .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August 2015, the FASB issued ASU 2015-14, "Revenue from Contracts with Customers (Topic 606): Deferral of the Effective Date" to amend the effective date of ASU 2014-09. The amendments in ASU 2014-09 are effective for annual and interim periods within fiscal years beginning after December 15, 2017. Earlier adoption is permitted only as of annual reporting periods beginning after December 15, 2016, including interim reporting periods within that reporting period. The FASB has since issued additional related ASUs amendments intended to clarify certain aspects and improve understanding of the implementation guidance of Topic 606 but do not change the core principles of the guidance in Topic 606. The effective date and transition requirements for the amendments are the same as the effective date and transition requirements of Topic 606. The Company is currently evaluating the potential impact of the ASU and its amendments on the Company's financial statements and results of operations and does not currently plan to early adopt. Based on the Company's preliminary evaluations to date, and because the largest portion of the Company's revenue, interest income and various loan fees, are specifically excluded from the scope of this ASU, and because the Company currently recognizes the majority of the remaining revenue sources in a manner that management believes is consistent with the new ASU, management believes that revenue recognized under the new standard will generally approximate revenue recognized under current GAAP. The foregoing observations are subject to change as management completes their implementation process. In January 2016, the FASB issued ASU No. 2016-01, "Financial Instruments - Overall (Subtopic 825-10): Recognition and Measurement of Financial Assets and Financial Liabilities," which updates certain aspects of recognition, measurement, presentation and disclosure of financial instruments. Among other things, the new guidance: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and • Requires separate presentation of financial assets and financial liabilities by measurement category and form of financial asset (i.e., securities or loans and receivables) on the balance sheet or the accompanying notes to the financial statements. The new guidance is effective for public companies for fiscal years beginning after December 15, 2017, including interim periods within those fiscal years. The Company is currently evaluating the effects of this ASU on the Company's financial statements and results of operations. Based on the Company's evaluation to date, management believes the more significant implications upon adoption of this ASU will be the potential recognition of changes in fair value of our equity portfolio in net income. Under current GAAP, net unrealized appreciation or depreciation on the equity portfolio, net of applicable income taxes, are reflected as a component of accumulated other comprehensive income. For the three months ended March 31, 2017 , the change in other comprehensive income generated from the equity portfolio amounted to $77 thousand . Any potential future changes in fair value of the equity portfolio will depend on the amount of dollars invested in the portfolio and the potential magnitude of changes in equity market values. The foregoing observations are subject to change as management completes their implementation process. In August 2016, the FASB issued ASU No. 2016-15, "Statement of Cash flows - Classification of Certain Cash Receipts and Cash Payments." The amendments are intended to reduce diversity in practice related to the presentation of eight specific cash flow issues. For public business entities that are SEC filers, such as the Company, the amendments in this Update are effective for fiscal years beginning after December 15, 2017, including interim periods within those fiscal years. Because this amendment primarily impacts the presentation and classification of information, the Company does not expect this ASU to have an impact on the Company's financial statements and results of operations. In November 2016, the FASB issued ASU No. 2016-18, "Statement of Cash flows-Restricted Cash (Topic 230)." The amendments in this Update clarify the inclusion of restricted cash in the cash and cash equivalents beginning-of-period and end-of period reconciliation on the statement of cash flows. For public business entities that are SEC filers, such as the Company, the amendments in this Update are effective for fiscal years beginning after December 15, 2017, including interim periods within those fiscal years. Because this amendment primarily impacts the presentation and classification of information, the Company does not expect this ASU to have an impact on the Company's financial statements and results of operations. In March 2017, the FASB issued ASU No. 2017-07, "Compensation-Retirement Benefits (Topic 715): Improving the Presentation of Net Periodic Pension Cost and Net Periodic Postretirement Benefit Cost." The amendments in this Update outline the presentation, classification and disclosure requirements for service cost and other components of net benefit costs. The amendments in this Update also allow only the service cost component to be eligible for capitalization when applicable. For public business entities that are SEC filers, such as the Company, the amendments in this Update are effective for fiscal years beginning after December 15, 2017, including interim periods within those fiscal years. Early adoption is permitted. Because this amendment primarily impacts the presentation and classification of information, the Company does not expect this ASU to have an impact on the Company's financial statements and results of operations. In February 2016, the FASB issued ASU No. 2016-02, "Leases (Topic 842)," which supersedes previous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of this ASU on the Company's financial statements and results of operations. Based on the Company's evaluation to date, management believes the more significant implication of this ASU on the Company relates to operating leases of our branch facilities. As of March 31, 2017 , the Company leased 14 of its branch locations, and expects that upon adoption of this ASU the balance sheet will reflect both lease liabilities, equal to the present value of lease payments, and right-of-use assets, equal to the lease liability plus payments made to lessors adjusted for prepaid or accrued rent and any initial direct cost incurred. In addition, the Company will recognize lease expense in the income statement on a straight-line basis similar to current operating leases. The straight-line expense will reflect the interest expense on the lease liability (effective interest method) and amortization of the right-of-use asset. Lease expense will be presented as a single line item in the operating expense section of the income statement. Management believes that lease expense under the new standard will generally approximate lease expense under current GAAP. The foregoing observations are subject to change as management completes their implementation process. In March 2017, the FASB issued ASU No. 2017-08, "Receivables-Nonrefundable Fees and Other Costs (Subtopic 310-20)." The amendments shorten the amortization period to the earliest call date for certain callable debt securities held at a premium. The amortization for securities held at a discount is not affected by this statement and remains unchanged. The new standard is effective for fiscal years beginning after December 15, 2018, including interim periods within those fiscal years. A modified retrospective basis is required upon adoption. Early adoption is permitted. The Company is currently assessing the impact of this ASU but does not expect that it will have a material impact on the Company's results of operations and financial condition. In June 2016, the FASB issued ASU No. 2016-13, "Financial Instruments - Credit Losses (Topic 326)."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Update require that credit losses be presented as an allowance rather than as a write-down. Unlike current GAAP, the ASU provides for reversals of credit losses in future period net income in situations where the estimate of loss declines.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such as the Company, the amendments in this Update are effective for fiscal years beginning after December 15, 2019, including interim periods within those fiscal years. Early adoption for fiscal years beginning after December 15, 2018 is permitted The Company is in the process of establishing an implementation committee and creating an enterprise-wide implementation plan for this ASU, which will consider the impact to operations, financial results, disclosures and controls. At present, the impact of the adoption of ASU No. 2016-13 on the Company's financial statements and results of operations is unknown. In January 2017, the FASB issued ASU No. 2017-04, "Intangibles-Goodwill and Other-Simplifying the Test for Goodwill Impairment (Topic 350)." The main provision in this ASU eliminated Step 2 of the goodwill impairment test and instead requires an entity to perform its annual, or interim, goodwill impairment test by comparing the fair value of the reporting unit with its carrying amount. An impairment charge would be recognized for the amount the carrying value exceeds the reporting unit's fair value as long as the amount recognized doesn't exceed the amount of goodwill allocated to the reporting unit. For public business entities that are SEC filers, such as the Company, the amendments in this Update are effective for fiscal years beginning after December 15, 2019, including interim periods within those fiscal years. Early adoption is permitted for impairment test performed on testing dates after January 1, 2017. The Company does not expect the adoption of ASU No. 2017-01 to have a material impact on the Company's financial statements and results of operations. (h) Subsequent Events At the Company's annual meeting on May 2, 2017, shareholders voted to amend the Company’s Restated Articles of Organization to increase the number of shares of common stock that the Company is authorized to issue from 20,000,000 shares to 40,000,000 shares.</t>
  </si>
  <si>
    <t>Investment Securities</t>
  </si>
  <si>
    <t>Investments, Debt and Equity Securities [Abstract]</t>
  </si>
  <si>
    <t>Investment Securities The amortized cost and carrying values of investment securities at the dates specified are summarized as follows: March 31, 2017 (Dollars in thousands) Amortized cost Unrealized gains Unrealized losses Fair Value Federal agency obligations (1) $ 74,709 $ 392 $ 45 $ 75,056 Residential federal agency MBS (1) 93,444 158 1,453 92,149 Commercial federal agency MBS (1) 76,918 23 1,614 75,327 Municipal securities 114,988 1,188 1,207 114,969 Corporate bonds 11,334 62 80 11,316 Certificates of deposits (2) 950 3 — 953 Total debt securities 372,343 1,826 4,399 369,770 Equity investments 4,090 2,361 9 6,442 Total investment securities, at fair value $ 376,433 $ 4,187 $ 4,408 $ 376,212 December 31, 2016 (Dollars in thousands) Amortized cost Unrealized gains Unrealized losses Fair Value Federal agency obligations (1) $ 74,682 $ 432 $ 45 $ 75,069 Residential federal agency MBS (1) 94,818 96 1,561 93,353 Commercial federal agency MBS (1) 71,993 15 1,730 70,278 Municipal securities 112,401 922 1,520 111,803 Corporate bonds 10,734 51 90 10,695 Certificates of deposits (2) 950 — 1 949 Total debt securities 365,578 1,516 4,947 362,147 Equity investments 10,413 2,532 302 12,643 Total investment securities, at fair value $ 375,991 $ 4,048 $ 5,249 $ 374,790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ertificates of deposits ("CDs") represent term deposits issued by banks that are subject to FDIC insurance and purchased on the open market. Included in the residential and commercial federal agency MBS categories were collateralized mortgage obligations (“CMOs”) issued by U.S agencies totaling $105.9 million and $107.0 million at March 31, 2017 and December 31, 2016 , respectively. At March 31, 2017 , the equity portfolio consisted of investments in mutual funds, as well as investments in individual common stock of entities in the financial services industry (approximately 44% ). As of the balance sheet dates, all of the Company’s investment securities were classified as available-for-sale and carried at fair value. Net unrealized appreciation and depreciation on investments available-for-sale, net of applicable income taxes, are reflected as a component of accumulated other comprehensive income (loss). The net unrealized gain or loss in the Company's debt security portfolio fluctuates as market interest rates rise and fall. Due to the predominantly fixed rate nature of this portfolio, as market rates fall, the value of the portfolio rises, and as market rates rise, the value of the portfolio declines. The unrealized gains or losses on debt securities will also decline as the securities approach maturity, or if the issuer is credit impaired. Unrealized gains or losses will be recognized in the statements of income if the securities are sold. However, if an unrealized loss on a debt security portfolio is deemed to be other than temporary, the credit loss portion is charged to earnings and the noncredit portion is recognized in accumulated other comprehensive income. The net unrealized gain or loss on equity securities will fluctuate based on changes in the market value of the mutual funds and individual securities held in the portfolio. Unrealized gains or losses will be recognized in the statements of income if the securities are sold. However, if an unrealized loss on an equity security is deemed to be other than temporary prior to a sale, the loss is charged to earnings. The following tables summarize investments (debt and equity) having temporary impairment, due to the fair market values having declined below the amortized costs of the individual investments, and the period that the investments have been temporarily impaired at March 31, 2017 and December 31, 2016 . March 31, 2017 Less than 12 months 12 months or longer Total (Dollars in thousands) Fair Value Unrealized Losses Fair Value Unrealized Losses Fair Value Unrealized Losses # of holdings Federal agency obligations $ 17,996 $ 45 $ — $ — $ 17,996 $ 45 4 Residential federal agency MBS 59,719 1,131 7,660 322 67,379 1,453 29 Commercial federal agency MBS 61,965 1,614 — — 61,965 1,614 18 Municipal securities 43,739 1,207 — — 43,739 1,207 71 Corporate bonds 4,777 80 — — 4,777 80 29 Certificates of deposit — — — — — — — Equity investments 167 9 — — 167 9 3 Total temporarily impaired investment securities $ 188,363 $ 4,086 $ 7,660 $ 322 $ 196,023 $ 4,408 154 December 31, 2016 Less than 12 months 12 months or longer Total (Dollars in thousands) Fair Value Unrealized Losses Fair Value Unrealized Losses Fair Value Unrealized Losses # of holdings Federal agency obligations $ 13,956 $ 45 $ — $ — $ 13,956 $ 45 3 Residential federal agency MBS 68,138 1,236 8,008 325 76,146 1,561 31 Commercial federal agency MBS 60,060 1,730 — — 60,060 1,730 18 Municipal securities 60,436 1,520 — — 60,436 1,520 107 Corporate bonds 5,729 90 — — 5,729 90 37 Certificates of deposit 949 1 — — 949 1 4 Equity investments 1,185 20 2,743 282 3,928 302 3 Total temporarily impaired investment securities $ 210,453 $ 4,642 $ 10,751 $ 607 $ 221,204 $ 5,249 203 During the three months ended March 31, 2017 and 2016 , the Company did not record any fair value impairment charges on its investments. Management regularly reviews the portfolio for securities with unrealized losses that are other-than-temporarily impaired. At March 31, 2017 , management attributes the unrealized losses in the portfolio to increases in current market yields compared to the yields at the time the investments were purchased by the Company and the impact of market value fluctuations on the equity portion of our portfolio. Management does not consider these investments to be other-than-temporarily impaired because (1) the decline in market value is not attributable to a fundamental deterioration in quality of the securities, the equity funds or issuers, and (2) the Company does not intend to, and it is more likely than not that it will not be required to, sell those investments prior to a market price recovery or maturity with recovery of the amortized cost. In assessing the Company's investments in federal agency mortgage-backed securities and federal agency obligations, the contractual cash flows of these investments are guaranteed by the respective government sponsored enterprise (FHLMC, FNMA, FFCB, or FHLB) or wholly-owned government corporation (GNMA).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In addition, the Company utilizes an outside registered investment adviser to manage the corporate and municipal bond portfolios, within prescribed guidelines set by management, and to provide assistance in assessing the credit risk of those portfolios. At March 31, 2017 , the Company's corporate and municipal bond portfolios did not contain any securities below investment grade, as reported by major credit rating agencies. For equities and funds, management's assessment includes the severity of the declines, whether it is unlikely that the security or fund will completely recover its unrealized loss within a reasonable time period and if the equity security or fund exhibits fundamental deterioration. The contractual maturity distribution at March 31, 2017 of total debt securities was as follows: (Dollars in thousands) Amortized Cost Fair Value Due in one year or less $ 11,805 $ 11,856 Due after one, but within five years 111,283 111,948 Due after five, but within ten years 137,044 135,141 Due after ten years 112,211 110,825 Total debt securities $ 372,343 $ 369,770 Scheduled contractual maturities shown above may not reflect the actual maturities of the investments. The actual MBS/CMO cash flows likely will be faster than presented above due to prepayments and amortization. Similarly, included in the carrying value of debt securities above are callable securities, comprised of municipal securities and corporate bonds totaling $48.8 million , which can be redeemed by the issuer prior to the maturity presented above. Management considers these factors when evaluating the interest rate risk in the Company's asset-liability management program. From time to time, the Company may pledge securities as collateral for deposit account balances of municipal customers, and for borrowing capacity with the FHLB and the Federal Reserve Bank of Boston (the "FRB"). The fair value of securities pledged as collateral for these purposes was $ 368.6 million at March 31, 2017 . Sales of investments, including pending trades based on trade date if applicable, for the three months ended March 31, 2017 and March 31, 2016 are summarized as follows: Three months ended March 31, (Dollars in thousands) 2017 2016 Amortized cost of investments sold (1) $ 9,116 $ 304 Gross realized gains on sales 646 2 Gross realized losses on sales (106 ) — Total proceeds from sales of investments $ 9,656 $ 306 (1) Amortized cost of investments sold is determined on a specific identification basis. See Note 11, "Fair Value Measurements," below for further information regarding the Company's fair value measurements for available-for-sale securities.</t>
  </si>
  <si>
    <t>Loans</t>
  </si>
  <si>
    <t>Receivables [Abstract]</t>
  </si>
  <si>
    <t>Loans The Company specializes in lending to business entities, non-profit organizations, professionals and individuals. The Company's primary lending focus is on the development of high quality commercial relationships achieved through active business development efforts, long-term relationships with established commercial developers, strong community involvement and focused marketing strategies. Loans made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primary and secondary residences, and secured and unsecured personal loans and lines of credit. The Company manages its loan portfolio to avoid concentration by industry and relationship size to lessen its credit risk exposure. See Note 4, "Allowance for Loan Losses," for information on the Company's credit risk management, non-accrual, impaired and troubled debt restructured loans and the allowance for loan losses. Major classifications of loans at the periods indicated were as follows: (Dollars in thousands) March 31, December 31, Commercial real estate $ 1,064,661 $ 1,038,082 Commercial and industrial 507,612 490,799 Commercial construction 209,701 213,447 Total commercial loans 1,781,974 1,742,328 Residential mortgages 183,490 180,560 Home equity loans and lines 91,294 91,065 Consumer 10,145 10,845 Total retail loans 284,929 282,470 Gross loans 2,066,903 2,024,798 Deferred loan origination fees, net (2,052 ) (2,069 ) Total loans 2,064,851 2,022,729 Allowance for loan losses (31,683 ) (31,342 ) Net loans $ 2,033,168 $ 1,991,387 Loan Categories - Commercial loans: Commercial real estate loans include loans secured by both owner-use and non-owner occupied real estate. These loans are typically secured by a variety of commercial and industrial property types, including one-to-four and multi-family apartment buildings, office, industrial or mixed-use facilities, strip shopping centers, or other commercial properties, and are generally guaranteed by the principals of the borrower. Commercial real estate loans generally have repayment periods of approximately fifteen to twenty-five years. Variable interest rate loans have a variety of adjustment terms and underlying interest rate indices, and are generally fixed for an initial period before periodic rate adjustments begin. Commercial and industrial loans include seasonal revolving lines of credit, working capital loans, equipment financing (including equipment leases), and term loans. Also included in commercial and industrial loans are loans partially guaranteed by the U.S. Small Business Administration ("SBA"), and loans under various programs and agencies. Commercial and industrial credits may be unsecured loans and lines to financially strong borrowers, loans secured in whole or in part by real estate unrelated to the principal purpose of the loan or secured by inventories, equipment, or receivables, and are generally guaranteed by the principals of the borrower. Variable rate loans and lines in this portfolio have interest rates that are periodically adjusted, with loans generally having fixed initial periods. Commercial and industrial loans have average repayment periods of one to seven years. Commercial construction loans include the development of residential housing and condominium projects, the development of commercial and industrial use property, and loans for the purchase and improvement of raw land. These loans are secured in whole or in part by underlying real estate collateral and are generally guaranteed by the principals of the borrowers. Construction lenders work to cultivate long-term relationships with established developers. The Company limits the amount of financing provided to any single developer for the construction of properties built on a speculative basis. Funds for construction projects are disbursed as pre-specified stages of construction are completed. Regular site inspections are performed, prior to advancing additional funds, at each construction phase, either by experienced construction lenders on staff or by independent outside inspection companies. Commercial construction loans generally are variable rate loans and lines with interest rates that are periodically adjusted and generally have terms of one to three years. From time to time, the Company participates with other banks in the financing of certain commercial projects.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In some cases, the Company may act as the lead lender, originating and servicing the loans, but participating out a portion of the funding to other banks. In other cases, the Company may participate in loans originated by other institutions. In each case, the participating bank funds a percentage of the loan commitment and takes on the related pro-rata risk. In each case in which the Company participates in a loan, the rights and obligations of each participating bank are divided proportionately among the participating banks in an amount equal to their share of ownership and with equal priority among all banks. When the participation qualifies as a sale under GAAP, the balances participated out to other institutions are not carried as assets on the Company's financial statements. The Company performs an independent credit analysis of each commitment and a review of the participating institution prior to participation in the loan, and an annual review thereafter of each participating institution. Loans originated by other banks in which the Company is a participating institution are carried in the loan portfolio at the Company's pro rata share of ownership. Loans originated by other banks in which the Company is a participating institution amounted to $83.5 million at March 31, 2017 and $85.2 million at December 31, 2016 . See also "Loans serviced for others" below for information related to commercial loans participated out to various other institutions. Standby letters of credit are conditional commitments issued by the Company to guarantee the financial obligation or performance of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 Residential loans: Enterprise originates conventional mortgage loans on one-to-four family residential properties. These properties may serve as the borrower's primary residence, or as vacation homes or investment properties. Loan-to-value limits vary, generally from 75% for multi-family, owner-occupied properties, up to 97% for single family, owner-occupied properties, with mortgage insurance coverage required for loan-to-value ratios greater than 80% based on program parameters. In addition, financing is provided for the construction of owner-occupied primary and secondary residences. Residential mortgage loans may have terms of up to 30 years at either fixed or adjustable rates of interest. Fixed and adjustable rate residential mortgage loans are generally originated using secondary market underwriting and documentation standards.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The Company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classified as held for sale are carried as a separate line item on the balance sheet. - Home equity loans and lines of credit: Home equity term loans are originated for one-to-four family residential properties with maximum original loan-to-value ratios generally up to 80% of the assessed or appraised value of the property securing the loan. Home equity loan payments consist of monthly principal and interest based on amortization ranging from three to fifteen years. The rates may be variable or fixed. The Company originates home equity revolving lines of credit for one-to-four family residential properties with maximum original loan-to-value ratios generally up to 80% of the assessed or appraised value of the property securing the loan. Home equity lines generally have interest rates that adjust monthly based on changes in the Wall Street Journal Prime Rate, although minimum rates may be applicable. Some home equity line rates may be fixed for a period of time and then adjusted monthly thereafter. The payment schedule for home equity lines requires interest only payments for the first ten years of the lines. Generally at the end of ten years, the line may be frozen to future advances, and principal plus interest payments are collected over a fifteen -year amortization schedule or, for eligible borrowers meeting certain requirements, the line availability may be extended for an additional interest only period. - Consumer loans: Consumer loans consist primarily of secured or unsecured personal loans, loans under energy efficiency financing programs in conjunction with Massachusetts public utilities, and overdraft protection lines on checking accounts extended to individual customers. The aggregate amount of overdrawn deposit accounts are reclassified as loan balances. Loans serviced for others At March 31, 2017 and December 31, 2016 , the Company was servicing residential mortgage loans owned by investors amounting to $18.0 million and $18.7 million , respectively. Additionally, the Company was servicing commercial loans participated out to various other institutions amounting to $64.7 million and $62.3 million at March 31, 2017 and December 31, 2016 , respectively. See the discussion above under the heading "Commercial loans" for further information regarding commercial participations. Loans serving as collateral Loans designated as qualified collateral and pledged to the FHLB for borrowing capacity for the periods indicated are summarized below: (Dollars in thousands) March 31, December 31, Commercial real estate $ 239,477 $ 247,664 Residential mortgages 172,432 170,247 Home equity 11,222 12,340 Total loans pledged to FHLB $ 423,131 $ 430,251</t>
  </si>
  <si>
    <t>Allowance For Loan Loss</t>
  </si>
  <si>
    <t>Allowance for Loan Loss</t>
  </si>
  <si>
    <t>Allowance for Loan Losses Allowance for probable loan losses methodology On a quarterly basis, management prepares an estimate of the allowance necessary to cover estimated probable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There have been no material changes to the Company's underwriting practices, credit risk management system, or to the allowance assessment methodology used to estimate loan loss exposure as reported in the 2016 Annual Report on Form 10-K. Refer to Note 4, "Allowance for Loan Losses," to the Company's consolidated financial statements contained in the 2016 Annual Report on Form 10-K for further discussion of management's methodology used to estimate a sufficient allowance for loan losses, the credit risk management function and adversely classified loan rating system. The balances of loans as of March 31, 2017 by segment and evaluation method are summarized as follows: (Dollars in thousands) Loans individually evaluated for impairment Loans collectively evaluated for impairment Gross Loans Commercial real estate $ 12,229 $ 1,052,432 $ 1,064,661 Commercial and industrial 12,738 494,874 507,612 Commercial construction 1,935 207,766 209,701 Residential mortgages 282 183,208 183,490 Home equity loans and lines 602 90,692 91,294 Consumer 14 10,131 10,145 Total gross loans $ 27,800 $ 2,039,103 $ 2,066,903 The balances of loans as of December 31, 2016 by segment and evaluation method are summarized as follows: (Dollars in thousands) Loans individually evaluated for impairment Loans collectively evaluated for impairment Gross Loans Commercial real estate $ 14,261 $ 1,023,821 $ 1,038,082 Commercial and industrial 13,372 477,427 490,799 Commercial construction 3,364 210,083 213,447 Residential mortgages 289 180,271 180,560 Home equity loans and lines 509 90,556 91,065 Consumer 1 10,844 10,845 Total gross loans $ 31,796 $ 1,993,002 $ 2,024,798 Credit quality indicators Early detection of credit issues is critical to minimize credit losses. Accordingly, management regularly monitors internal credit quality indicators such as the risk classification of individual loans, individual review of problem assets, past due and non-accrual loans, impaired and restructured loans, and the level of foreclosure activity, as well as trends in the general levels of these indicators. These credit quality indicators are discussed below. Adversely classified loans The Company's loan risk rating system classifies loans depending on risk of loss characteristics. Loans which are evaluated to be of weaker credit quality are reviewed on a more frequent basis by management. The classifications range from "substantially risk free" for the highest quality loans and loans that are secured by cash collateral, through a satisfactory range of "minimal," "moderate," "better than average," and "average" risk, to the regulatory problem-asset classifications of "criticized," for loans that may need additional monitoring, and the more severe adverse classifications of "substandard," "doubtful," and "loss" based on criteria established under banking regulations. Adversely classified loans may be accruing or in non-accrual status and may be additionally designated as impaired or restructured, or some combination thereof. The following tables present the Company's credit risk profile for each class of loan in its portfolio by internally assigned adverse risk rating category as of the periods indicated. March 31, 2017 Adversely Classified Not Adversely (Dollars in thousands) Substandard Doubtful Loss Classified Gross Loans Commercial real estate $ 15,778 $ — $ — $ 1,048,883 $ 1,064,661 Commercial and industrial 11,948 54 2 495,608 507,612 Commercial construction 1,935 — — 207,766 209,701 Residential mortgages 1,397 — — 182,093 183,490 Home equity loans and lines 755 — — 90,539 91,294 Consumer 42 — — 10,103 10,145 Total gross loans $ 31,855 $ 54 $ 2 $ 2,034,992 $ 2,066,903 December 31, 2016 Adversely Classified Not Adversely (Dollars in thousands) Substandard Doubtful Loss Classified Gross Loans Commercial real estate $ 16,003 $ — $ — $ 1,022,079 $ 1,038,082 Commercial and industrial 12,770 99 2 477,928 490,799 Commercial construction 3,364 — — 210,083 213,447 Residential mortgages 1,414 — — 179,146 180,560 Home equity loans and lines 666 — — 90,399 91,065 Consumer 30 — — 10,815 10,845 Total gross loans $ 34,247 $ 99 $ 2 $ 1,990,450 $ 2,024,798 Total adversely classified loans amounted to 1.55% of total loans at March 31, 2017 , as compared to 1.70% at December 31, 2016 . Past due and non-accrual loans The following tables present an age analysis of past due loans as of the dates indicated: Balance at March 31, 2017 (Dollars in thousands) 30-59 Days Past Due 60-89 Days Past Due Past Due 90 days or more Total Past Due Loans Current Loans Gross Loans Non-accrual Loans Commercial real estate $ 2,595 $ 3,593 $ 1,947 $ 8,135 $ 1,056,526 $ 1,064,661 $ 5,116 Commercial and industrial 1,407 1,588 1,149 4,144 503,468 507,612 2,716 Commercial construction 310 — — 310 209,391 209,701 515 Residential mortgages 689 98 96 883 182,607 183,490 282 Home equity loans and lines 215 97 312 624 90,670 91,294 705 Consumer 110 20 9 139 10,006 10,145 23 Total gross loans $ 5,326 $ 5,396 $ 3,513 $ 14,235 $ 2,052,668 $ 2,066,903 $ 9,357 Balance at December 31, 2016 (Dollars in thousands) 30-59 Days Past Due 60-89 Days Past Due Past Due 90 days or more Total Past Due Loans Current Loans Gross Loans Non-accrual Loans Commercial real estate $ 5,993 $ 923 $ 1,399 $ 8,315 $ 1,029,767 $ 1,038,082 $ 4,876 Commercial and industrial 267 4 1,544 1,815 488,984 490,799 3,174 Commercial construction — — — — 213,447 213,447 519 Residential mortgages 648 — 99 747 179,813 180,560 289 Home equity loans and lines 270 — 269 539 90,526 91,065 616 Consumer 94 13 11 118 10,727 10,845 11 Total gross loans $ 7,272 $ 940 $ 3,322 $ 11,534 $ 2,013,264 $ 2,024,798 $ 9,485 At March 31, 2017 and December 31, 2016 , all loans past due 90 days or more were carried as non-accrual, in addition to those loans where reasonable doubt exists as to the full and timely collection of interest or principal that have also been designated as non-accrual, despite their payment due status shown in the tables above. Non-accrual loans that were not adversely classified amounted to $94 thousand at March 31, 2017 and $220 thousand at December 31, 2016 .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0.45% at March 31, 2017 , and 0.47% at December 31, 2016 . At March 31, 2017 , additional funding commitments for non-accrual loans was not material. Impaired loans Impaired loans are individually significant loans for which management considers it probable that not all amounts due (principal and interest) in accordance with the original contractual terms will be collected. Impaired loans are individually evaluated for credit loss and a specific allowance reserve is assigned for the amount of the estimated probable credit loss. The majority of impaired loans are included within the non-accrual balances; however, not every loan on non-accrual status has been designated as impaired. Impaired loans include loans that have been modified in a troubled debt restructuring ("TDR,") see below. The carrying value of impaired loans amounted to $27.8 million and $31.8 million at March 31, 2017 and December 31, 2016 , respectively. Total accruing impaired loans amounted to $18.6 million and $22.4 million at March 31, 2017 and December 31, 2016 , respectively, while non-accrual impaired loans amounted to $9.3 million and $9.4 million as of March 31, 2017 and December 31, 2016 , respectively. The following tables set forth the recorded investment in impaired loans and the related specific allowance allocated as of the dates indicated Balance at March 31, 2017 (Dollars in thousands) Unpaid contractual principal balance Total recorded investment in impaired loans Recorded investment with no allowance Recorded investment with allowance Related specific allowance Commercial real estate $ 13,769 $ 12,229 $ 10,294 $ 1,935 $ 409 Commercial and industrial 13,504 12,738 8,854 3,884 1,928 Commercial construction 1,984 1,935 1,625 310 23 Residential mortgages 385 282 282 — — Home equity loans and lines 762 602 602 — — Consumer 16 14 — 14 14 Total $ 30,420 $ 27,800 $ 21,657 $ 6,143 $ 2,374 Balance at December 31, 2016 (Dollars in thousands) Unpaid contractual principal balance Total recorded investment in impaired loans Recorded investment with no allowance Recorded investment with allowance Related specific allowance Commercial real estate $ 16,010 $ 14,261 $ 12,444 $ 1,817 $ 370 Commercial and industrial 14,291 13,372 9,366 4,006 2,222 Commercial construction 3,408 3,364 3,051 313 28 Residential mortgages 388 289 289 — — Home equity loans and lines 665 509 509 — — Consumer 2 1 — 1 1 Total $ 34,764 $ 31,796 $ 25,659 $ 6,137 $ 2,621 The following table presents the average recorded investment in impaired loans and the related interest recognized during the periods indicated: Three Months Ended March 31, 2017 Three Months Ended March 31, 2016 (Dollars in thousands) Average recorded investment Interest income recognized Average recorded investment Interest income recognized Commercial real estate $ 13,378 $ 101 $ 9,668 $ 43 Commercial and industrial 12,878 105 8,424 26 Commercial construction 2,412 27 2,975 37 Residential mortgages 287 — 308 — Home equity loans and lines 539 (2 ) 246 (2 ) Consumer 13 — 22 — Total $ 29,507 $ 231 $ 21,643 $ 104 At March 31, 2017 , additional funding commitments for impaired loans totaled $487 thousand .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Total TDR loans, included in the impaired loan balances above, as of March 31, 2017 and December 31, 2016 , were $23.2 million and $27.0 million , respectively. TDR loans on accrual status amounted to $18.6 million and $22.4 million at March 31, 2017 and December 31, 2016 , respectively. TDR loans included in non-performing loans amounted to $4.7 million and $4.6 million at March 31, 2017 and December 31, 2016 , respectively. The Company continues to work with commercial relationships and enters into loan modifications to the extent deemed to be necessary or appropriate while attempting to achieve the best mutual outcome given the individual financial circumstances and future prospects of the borrower. At March 31, 2017 , additional funding commitments for TDR loans totaled $387 thousand .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The following table sets forth the post modification balances of TDRs listed by type of modification for TDRs that occurred during the periods indicated. Three months ended (Dollars in thousands) March 31, 2017 March 31, 2016 Extended maturity date $ 3,063 $ — Temporary payment reduction and payment re-amortization of remaining principal over extended term 374 — Temporary interest only payment plan 94 264 Total $ 3,531 $ 264 Loans modified as TDRs during the three months ended March 31, 2017 are detailed below. Three months ended March 31, 2017 (Dollars in thousands) Number of restructurings Pre-modification outstanding recorded investment Post-modification outstanding recorded investment Commercial real estate 1 $ 375 $ 374 Commercial and industrial 2 2,952 2,952 Commercial construction 1 206 205 Residential mortgages — — — Home equity loans and lines — — — Consumer — — — Total 4 $ 3,533 $ 3,531 There were no subsequent charge-offs associated with new the TDRs noted in the table above during the three months ended March 31, 2017 . At March 31, 2017 , there were no specific reserves allocated to the TDRs entered into during the 2017 period as management considered it likely that the principal will ultimately be collected. Payment defaults, during the three months ended March 31, 2017 , on loans modified as TDRs within the preceding twelve months are detailed below. Three months ended March 31, 2017 (Dollars in thousands) Number of TDRs that defaulted Post- modification outstanding recorded investment Commercial real estate 3 $ 956 Commercial and industrial 1 231 Commercial construction — — Residential mortgages — — Home equity loans and lines — — Consumer — — Total 4 $ 1,187 Loans modified as TDRs during the three month period ended March 31, 2016 are detailed below. Three months ended March 31, 2016 (Dollars in thousands) Number of restructurings Pre-modification outstanding recorded investment Post-modification outstanding recorded investment Commercial real estate — $ — $ — Commercial and industrial 1 264 264 Commercial construction — — — Residential mortgages — — — Home equity loans and lines — — — Consumer — — — Total 1 $ 264 $ 264 There were no subsequent charge-offs associated, and there were no specific reserves allocated to the TDRs entered into during the 2016 period, as management considered it likely that the principal will ultimately be collected. There were no payment defaults during the three month period ended March 31, 2016 , on loans modified as TDRs within the preceding twelve months. Other real estate owned ( " OREO " ) The Company carried no OREO at either March 31, 2017 , December 31, 2016 or March 31, 2016 . There were no additions, sales or write downs on OREO during the three months ended March 31, 2017 or 2016 . At March 31, 2017 , the Company had consumer mortgage loans secured by residential real estate properties for which formal foreclosure proceedings were in process according to local requirements of the applicable jurisdictions with carrying amounts totaling $307 thousand compared with $200 thousand at December 31, 2016 . Allowance for loan loss activity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to $31.7 million at March 31, 2017 , compared to $31.3 million at December 31, 2016 , and $29.9 million at March 31, 2016 . For the three months ended March 31, 2017 and March 31, 2016 , the provision for loan losses amounted to $125 thousand and $850 thousand , respectively. The decrease in the provision for 2017 was due primarily to net recoveries in the current year, and generally improving credit quality metrics, partially offset by the higher level of loan growth during the 2017 period, as compared to the 2016 period. The allowance for loan losses to total loans ratio was 1.53% at March 31, 2017 , 1.55% at December 31, 2016 and 1.60% at March 31, 2016 .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probable credit risks associated with the portfolio as of March 31, 2017 . Changes in the allowance for loan losses by segment for the three months ended March 31, 2017 are presented below: (Dollars in thousands) Cmml Real Estate Cmml and Industrial Cmml Constr Resid. Mortgage Home Equity Consumer Total Beginning Balance at December 31, 2016 $ 14,902 $ 11,204 $ 3,406 $ 960 $ 634 $ 236 $ 31,342 Provision 316 (195 ) (42 ) 18 — 28 125 Recoveries 76 272 — — 1 3 352 Less: Charge offs — 103 — — — 33 136 Ending Balance at March 31, 2017 $ 15,294 $ 11,178 $ 3,364 $ 978 $ 635 $ 234 $ 31,683 Ending allowance balance: Allocated to loans individually evaluated for impairment $ 409 $ 1,928 $ 23 $ — $ — $ 14 $ 2,374 Allocated to loans collectively evaluated for impairment $ 14,885 $ 9,250 $ 3,341 $ 978 $ 635 $ 220 $ 29,309 Changes in the allowance for loan losses by segment for the three months ended March 31, 2016 are presented below: (Dollars in thousands) Cmml Real Estate Cmml and Industrial Cmml Constr Resid. Mortgage Home Equity Consumer Total Beginning Balance at December 31, 2015 $ 13,514 $ 9,758 $ 3,905 $ 1,061 $ 540 $ 230 $ 29,008 Provision 294 463 64 16 6 7 850 Recoveries 19 129 — — — 2 150 Less: Charge offs — 72 5 — 5 16 98 Ending Balance at March 31, 2016 $ 13,827 $ 10,278 $ 3,964 $ 1,077 $ 541 $ 223 $ 29,910 Ending allowance balance: Allocated to loans individually evaluated for impairment $ 179 $ 1,420 $ 488 $ — $ — $ 21 $ 2,108 Allocated to loans collectively evaluated for impairment $ 13,648 $ 8,858 $ 3,476 $ 1,077 $ 541 $ 202 $ 27,802</t>
  </si>
  <si>
    <t>Deposits [Abstract]</t>
  </si>
  <si>
    <t>Deposits Deposits are summarized as follows: (Dollars in thousands) March 31, 2017 December 31, 2016 Non-interest bearing demand deposits $ 668,869 $ 646,115 Interest bearing checking 365,574 372,696 Savings 188,374 178,637 Money market 836,577 844,216 Certificates of deposit $250,000 or less 123,447 125,580 Certificates of deposit more than $250,000 32,687 42,315 Total customer deposits 2,215,528 2,209,559 Brokered deposits (1) 59,384 59,362 Total deposits $ 2,274,912 $ 2,268,921 ___________________________________ (1) Primarily brokered CDs $250,000 and under Total customer deposits (deposits excluding brokered deposits) include reciprocal money market deposits and CDs received from participating banks in nationwide networks as a result of our customers electing to participate in Company offered programs which allow for full FDIC insurance. Essentially, the equivalent of the original deposit comes back to the Company as non-brokered deposits within the appropriate category under total deposits on the consolidated balance sheet. The Company's customers' balances in these reciprocal products were $292.2 million and $281.6 million at March 31, 2017 and December 31, 2016 , respectively.</t>
  </si>
  <si>
    <t>Borrowed Funds and Subordinated Debt</t>
  </si>
  <si>
    <t>Debt Disclosure [Abstract]</t>
  </si>
  <si>
    <t xml:space="preserve">Borrowed Funds and Subordinated Debt Borrowed funds, consisting of FHLB borrowings, amounted to $46.7 million at March 31, 2017 , compared to $10.7 million at December 31, 2016 . The Company also carried subordinated debt of $14.8 million at both March 31, 2017 and December 31, 2016 , which consisted of $15.0 million in aggregate principal amount of Fixed-to-Floating Rate Subordinated Notes (the "Notes"), issued in January 2015 , in a private placement to an accredited investor. The Notes, which are intended to qualify as Tier 2 capital for regulatory purposes, mature on January 30, 2030 (the "Maturity Date") and are callable by the Company, subject to regulatory approval, at a premium beginning January 30, 2020 , and at par beginning January 30, 2025 . The Notes pay interest at a fixed rate of 6.00% per annum through January 30, 2025 , and beginning on January 31, 2025 through the Maturity Date, or any early redemption date, the interest rate on the Notes will adjust monthly at an interest rate of 3.90% plus 30-day LIBOR. Original note issuance costs were $190 thousand and have been netted against the subordinated debt on the balance sheet in accordance with accounting guidance. These costs are being amortized over the life of the Notes. </t>
  </si>
  <si>
    <t>Derivatives and Hedging Activities</t>
  </si>
  <si>
    <t>Derivative Instruments and Hedging Activities Disclosure [Abstract]</t>
  </si>
  <si>
    <t>Derivatives and Hedging Activities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At March 31, 2017 and December 31, 2016 , the estimated fair values of these derivative instruments were considered to be immaterial. The Company may use interest-rate contract swaps as part of its interest-rate risk management strategy. Interest-rate swap agreements are entered into as hedges against future interest-rate fluctuations on specifically identified assets or liabilities. The Company did not have derivative fair value hedges or derivative cash flow hedges at either March 31, 2017 or December 31, 2016 . The Company also has a “Back-to-Back Swap” program whereby the Bank enters into an interest rate swap with a qualified commercial banking customer and simultaneously enters into an equal and opposite interest rate swap with a counterparty. The customer interest rate swap agreement allows commercial banking customers to convert a floating-rate loan payment to fixed-rate payment. The transaction structure effectively minimizes the Bank’s net risk exposure resulting from such transactions. Customer-related credit risk is minimized by the cross collateralization of the loan and the interest rate swap agreement. Back-to-Back Swaps are not speculative but rather, result from a service the Company provides to certain customers. Back-to-Back Swaps do not meet hedge accounting requirements and therefore changes in the fair value of both the customer swaps and the counterparty swaps, which have an offsetting relationship, are recognized directly in earnings. As such, there were no net gains or losses recognized in income on Back-to-Back Swaps during the three months ended March 31, 2017 or March 31, 2016 . The Company had four interest-rate swaps (back-to-back) at March 31, 2017 with an aggregate notional amount of $21.6 million compared to four interest-rate swaps (back-to-back) with an aggregate notional amount of $26.7 million at December 31, 2016 . Asset derivatives and liability derivatives are included in prepaid expenses and other assets and accrued expenses and other liabilities on the consolidated balance sheets, respectively. The table below presents the fair value and classification of the Company’s derivative financial instruments for the periods presented: As of March 31, 2017 As of December 31, 2016 (Dollars in thousands) Asset Derivatives Liability Derivatives Asset Derivatives Liability Derivatives Back-to-Back Swaps $ 573 $ 573 $ 610 $ 610 By using derivative financial instruments, the Company exposes itself to counterparty 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s the swaps are subject to master netting agreements, the Company had reduced exposure relating to interest rate swaps with institutional counterparties at March 31, 2017 . The Company had unsecured counterparty credit risk exposure of $573 thousand and $610 thousand on interest rate swaps at March 31, 2017 and December 31, 2016 , respectively. The counterparty was rated A / A2, respectively, by S&amp;P and Moody’s at March 31, 2017 . Certain derivative agreements contain provisions that require the Company to post collateral if the derivative exposure exceeds a threshold amount. See the table below for amounts held at each period presented. The table below also presents the Company's asset and liability derivative positions and the potential effect of netting arrangements on its financial position, as of the periods presented. March 31, 2017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573 $ — $ 573 $ — $ — $ 573 Liability Derivatives Back-to-Back Swaps $ 573 $ — $ 573 $ — $ — $ 573 December 31, 2016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610 $ — $ 610 $ — $ — $ 610 Liability Derivatives Back-to-Back Swaps $ 610 $ — $ 610 $ — $ — $ 610 The Company has agreements with certain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The Company also participates in loans originated by third party banks, where the originating bank utilizes a back-to-back interest rate swap structure; however, the Company is not a party to the swap agreements. Under the terms of the loan participations, the Company has accepted contingent liabilities that would only occur if the swaps were terminated early and there were outstanding losses not covered by the underlying borrowers and the borrowers' pledged collateral. If applicable, the Company’s swap loss exposure would be equal to the percentage of the Company’s participation in the underlying loan applied to the originating bank's swap loss. At March 31, 2017 and December 31, 2016 , the Company had two such participation loans and management considers the risk of material swap loss exposure to be unlikely based on the borrower's financial and collateral strength.</t>
  </si>
  <si>
    <t>Supplemental Retirement Plan and Other Postretirement Benefit Obligations</t>
  </si>
  <si>
    <t>Compensation and Retirement Disclosure [Abstract]</t>
  </si>
  <si>
    <t>Supplemental Retirement Plan and Other Postretirement Benefit Obligations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plan. Additionally, the Company has not recognized service costs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otal net periodic benefit costs, comprised of interest costs only, were $29 thousand for the three months ended March 31, 2017 , compared to $31 thousand for the three months ended March 31, 2016 . Benefits paid amounted to $69 thousand for both the three months ended March 31, 2017 and March 31, 2016 . The Company anticipates accruing an additional $87 thousand to the SERP during the remainder of 2017 . Supplemental Life Insurance The Company has provided supplemental life insurance through split-dollar life insurance arrangements for certain executive and senior officers on whom the Bank owns bank-owned life insurance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has no specific assets set aside to settle the benefit obligation. The funded status is the aggregate amount accrued, or the "accumulated postretirement benefit obligation," which is the present value of the post-retirement benefits associated with this arrangement. The following table illustrates the net periodic post-retirement benefit cost for the supplemental life insurance plans for the periods indicated: Three months ended March 31, (Dollars in thousands) 2017 2016 Service Cost $ (3 ) $ (2 ) Interest Cost 23 21 Net periodic post-retirement benefit cost $ 20 $ 19</t>
  </si>
  <si>
    <t>Stock-Based Compensation</t>
  </si>
  <si>
    <t>Disclosure of Compensation Related Costs, Share-based Payments [Abstract]</t>
  </si>
  <si>
    <t>Stock-Based Compensation The Company currently has two individual stock incentive plans: the 2009 plan, as amended in 2015, and the 2016 plan. The plans permit the Board of Directors to grant, under various terms, both incentive and non-qualified stock options (for the purchase of newly issued shares of common stock), restricted stock, restricted stock units and stock appreciation rights to officers and other employees, directors and consultants. These plans also allow for newly issued shares of common stock to be issued without restrictions to officers and other employees, directors and consultants. As of March 31, 2017 , an aggregate of 439,379 shares remain available for future grants under the plans.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Total stock-based compensation expense was $324 thousand for the three months ended March 31, 2017 , compared to $443 thousand for the three months ended March 31, 2016 . Stock Option Awards The Company recognized stock-based compensation expense related to stock option awards of $62 thousand for the three months ended March 31, 2017 , compared to $79 thousand for the three months ended March 31, 2016 . The Company utilizes the Black-Scholes option valuation model in order to determine the per share grant date fair value of option grants. The table below provides a summary of the options granted in during the periods indicated: Three Months Ended March 31, 2017 2016 Options granted 15,009 30,613 Term in years 10 10 Weighted average assumptions used in the fair value model: Expected volatility 40 % 42 % Expected dividend yield 2.09 % 3.03 % Expected life in years 7 7 Risk-free interest rate 2.35 % 1.91 % Weighted average market price on date of grants $ 30.46 $ 21.86 Per share weighted average fair value $ 11.34 $ 7.90 Fair value as a percentage of market value at grant date 37 % 36 % Options granted during the first three months of 2017 and 2016 generally vest 50% in year two and 50% in year four, on the anniversary date of the awards. Vested options are only exercisable while the employee remains employed with the Bank and for a limited time thereafter. For all awards, if a grantee’s employment or other service relationship, such as service as a director, is terminated for any reason, then any stock options granted that have not vested as of the time of such termination generally must be forfeited, unless the Compensation Committee or the Board of Directors, as the case may be, waives such forfeiture requirement. Refer to Note 12 "Stock-Based Compensation Plans" in the Company's 2016 Annual Report on Form 10-K for a further description of the assumptions used in the valuation model. Stock Awards Stock-based compensation expense recognized in association with stock awards amounted to $187 thousand for the three months ended March 31, 2017 , compared to $294 thousand for the three months ended March 31, 2016 . Restricted stock awards are granted at the market price on the date of the grant. Employee awards generally vest over four years in equal portions beginning on or about the first anniversary date of the award or are performance based awards that vest upon the Company achieving certain predefined performance objectives. Non-employee director awards generally vest over two years in equal portions beginning on or about the first anniversary date of the award. The table below provides a summary of restricted stock awards granted during the periods indicated: Three Months Ended March 31, Restricted Stock Awards 2017 2016 Two Year Vesting 6,944 9,060 Four Year Vesting 16,253 17,453 Performance-Based Vesting 25,623 35,071 Total Restricted Stock Awards 48,820 61,584 Weighted average grant date fair value $ 30.46 $ 21.86 If a grantee's employment or other service relationship, such as service as a director, is terminated for any reason, then any shares of restricted stock granted that have not vested as of the time of such termination generally must be forfeited, unless the Compensation Committee or the Board of Directors, as the case may be, waives such forfeiture requirement. The restricted stock awards allow for the receipt of dividends, and the voting of all shares, whether or not vested, throughout the vesting periods at the same proportional level as common shares outstanding. Upon vesting, restricted stock awards may be net share-settled to cover payment for employee tax obligations, resulting in shares of common stock being reacquired by the Company. In accordance with Chapter 156D of the Massachusetts General Laws, a statute known as the Massachusetts Business Corporation Act, which applies to Massachusetts corporations such as the Company, eliminates the concept of “treasury stock” and provides that shares a Massachusetts company reacquires will be treated as authorized but unissued shares. Any shares that are returned to the Company prior to vesting or as payment for employee tax obligations upon vesting shall remain available for issuance under such plan, while the plan is still open. Stock in Lieu of Directors' Fees In addition to restricted stock awards discussed above, the non-employee members of the Company's Board of Directors may opt to receive newly issued shares of the Company's common stock in lieu of cash compensation for attendance at Board and Board Committee meetings. Stock-based compensation expense related to these directors' fees amounted to $75 thousand for the three months ended March 31, 2017 , compared to $70 thousand for the three months ended March 31, 2016 , and is included in other operating expenses. In January 2017 , non-employee directors were issued 12,992 shares of common stock in lieu of 2016 annual cash fees of $286 thousand at a market value price of $22.04 per share, the market value of the common stock on the opt-in measurement date of January 4, 2016 . In the first quarter of 2017 , the Company adopted ASU 2016-09. For further information regarding the implementation of this update and the financial statement impact, refer to Note 1, "Summary of Significant Accounting Policies," Item (g), "Recent Accounting Pronouncements" above.</t>
  </si>
  <si>
    <t>Earnings Per Share</t>
  </si>
  <si>
    <t>Earnings Per Share [Abstract]</t>
  </si>
  <si>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 The table below presents the increase in average shares outstanding, using the treasury stock method, for the diluted earnings per share calculation for the periods indicated: Three months ended March 31, 2017 2016 Basic weighted average common shares outstanding 11,508,811 10,405,112 Dilutive shares 90,051 66,672 Diluted weighted average common shares outstanding 11,598,862 10,471,784 There were 14,995 options outstanding that were determined to be anti-dilutive and therefore excluded from the calculation of dilutive shares for the three months ended March 31, 2017 . These options, which were not dilutive at that date, may potentially dilute earnings per share in the future.</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The following tables summarize significant assets and liabilities carried at fair value and placement in the fair value hierarchy at the dates specified: March 31, 2017 Fair Value Measurements using: (Dollars in thousands) Fair Value (level 1) (level 2) (level 3) Assets measured on a recurring basis: Debt securities $ 369,770 $ — $ 369,770 $ — Equity securities 6,442 6,442 — — FHLB stock 3,174 — — 3,174 Interest-rate swaps 573 — 573 — Assets measured on a non-recurring basis: Impaired loans (collateral dependent) 3,742 — — 3,742 Liabilities measured on a recurring basis: Interest-rate swaps 573 — 573 — December 31, Fair Value Measurements using: (Dollars in thousands) Fair Value (level 1) (level 2) (level 3) Assets measured on a recurring basis: Debt securities $ 362,147 $ — $ 362,147 $ — Equity investments 12,643 12,643 — — FHLB stock 2,094 — — 2,094 Interest-rate swaps 610 — 610 — Assets measured on a non-recurring basis: Impaired loans (collateral dependent) 3,481 — — 3,481 Liabilities measured on a recurring basis: Interest-rate swaps 610 — 610 — The Company did not have cause to transfer any assets between the fair value measurement levels during the three months ended March 31, 2017 or the year ended December 31, 2016 . All of the Company's debt and equity securities that are considered "available-for-sale" are carried at fair value. The debt security category above includes federal agency obligations, commercial and residential federal agency MBS, municipal securities, corporate bonds and certificates of deposit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 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Note 1, "Summary of Significant Accounting Policies," Item (d) "Restricted Investments" for further information regarding the Company's fair value assessment of FHLB capital stock. Impaired loan balances in the table above represent those collateral dependent impaired commercial loans where management has estimated the probabl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probable credit loss. The specific allowances assigned to the collateral dependent impaired loans amounted to $1.8 million at March 31, 2017 compared to $1.9 million at December 31, 2016 . The fair values for the interest-rate swap assets and liabilities represent a FASB Level 2 measurement and are based on settlement values adjusted for credit risks associated with the counterparties and the Company and observable market interest rate curves. The settlement values are based on discounted cash flow analysis, a widely accepted valuation technique, reflecting the contractual terms of the derivatives, including the period to maturity, and uses observable market-based inputs, including interest 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7, "Derivatives and Hedging Activities," for additional information on the Company's interest-rate swaps. Standby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balance sheet as a liability and amortized to income over the life of the letters of credit, which are typically one year. The estimated fair value of these commitments carried on the balance sheet at March 31, 2017 and December 31, 2016 were deemed immaterial.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March 31, 2017 and December 31, 2016 , the estimated fair value of the Company's interest-rate lock commitments and commitments to sell these mortgages loans were deemed immaterial. 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March 31, 2017 : (Dollars in thousands) Fair Value Valuation Technique Unobservable Input Unobservable Input Value or Range Assets measured on a recurring basis: FHLB stock $ 3,174 FHLB Stated Par Value N/A N/A Assets measured on a non-recurring basis: Impaired loans (collateral dependent) $ 3,742 Appraisal of collateral Appraisal adjustments (1) 5% - 50%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balance sheet. The carrying values, estimated fair values and placement in the fair value hierarchy of the Company's financial instruments for which fair value is only disclosed but not recognized on the balance sheet at the dates indicated are summarized as follows: March 31, 2017 Fair value measurement (Dollars in thousands) Carrying Amount Fair Value Level 1 inputs Level 2 Inputs Level 3 Inputs Financial assets: Loans held for sale $ 752 $ 773 $ — $ 773 $ — Loans, net 2,033,168 2,037,816 — — 2,037,816 Financial liabilities: Certificates of deposit (including brokered) 215,518 214,768 — 214,768 — Borrowed funds 46,671 46,669 — 46,669 — Subordinated debt 14,837 14,046 — — 14,046 December 31, 2016 Fair value measurement (Dollars in thousands) Carrying Amount Fair Value Level 1 inputs Level 2 Inputs Level 3 Inputs Financial assets: Loans held for sale $ 1,569 $ 1,569 $ — $ 1,569 $ — Loans, net 1,991,387 1,997,887 — — 1,997,887 Financial liabilities: Certificates of deposit (including brokered) 227,257 226,536 — 226,536 — Borrowed funds 10,671 10,670 — 10,670 — Subordinated debt 14,834 14,011 — — 14,011 Excluded from the tables above are certain financial instruments with carrying values that approximated their fair value at the dates indicated, as they were short-term in nature or payable on demand. These include cash and cash equivalents, and non-term deposit accounts. The respective carrying values of these instruments would all be considered to be classified within Level 1 of their fair value hierarchy. Also excluded from these tables are the fair values of commitments for the unused portion of lines of credit and letters of credit, which were estimated to be the fees currently charged to enter into similar agreements and are deemed to be immaterial, as well as commitments to originate loans which were short-term, at current market rates and estimated to have no significant change in fair value. When determining fair values noted in the tables above, in cases where quoted fair values are not available, fair values are based upon estimates using various valuation techniques. Those techniques are significantly affected by the assumptions used, including the discount rate and estimates of future cash flows. The following methods and assumptions were used by the Company in estimating fair values of its financial instruments: Loans held for sale: Loans held for sale are recorded at the lower of aggregate amortized cost or market value. The fair value is based on comparable market prices for loans with similar rates and terms. Loans: The fair value of loans was determined using discounted cash flow analysis, using interest rates currently being offered by the Company. The incremental credit risk for adversely classified loans was considered in the determination of the fair value of the loans. This method of estimating fair value does not incorporate the exit price concept of fair value. Financial liabilities: The fair values of certificates of deposit and borrowings were estimated using discounted cash flow analysis using rates offered by the Bank or advance rates offered by the FHLB on March 31, 2017 and December 31, 2016 for similar instruments. The fair value of subordinated debt was estimated using discounted cash flow analysis using a market rate of interest at March 31, 2017 and December 31, 2016 . Limitations: The estimates of fair value of financial instruments were based on information available at March 31, 2017 and December 31, 2016 and are not indicative of the fair market value of those instruments as of the date of this Quarterly Report on Form 10-Q. These estimates do not reflect any premium or discount that could result from offering for sale at one time the Company's entire holdings of a particular financial instrument. The fair value of the Company's time deposit liabilities do not take into consideration the value of the Company's long-term relationships with depositors, which may have significant value. Because no active market exists for a portion of the Company'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In addition, the tax ramifications related to the realization of the unrealized appreciation and depreciation can have a significant effect on fair value estimates and have not been considered in any of the estimates. Accordingly, the aggregate fair value amounts presented do not represent the underlying value of the Company.</t>
  </si>
  <si>
    <t>Summary of Significant Accounting Policies (Policies)</t>
  </si>
  <si>
    <t>Principles of Consolidation</t>
  </si>
  <si>
    <t xml:space="preserve">The accompanying unaudited consolidated interim financial statements and these notes should be read in conjunction with the December 31, 2016 audited consolidated financial statements and notes thereto contained in the 2016 Annual Report on Form 10-K of Enterprise Bancorp, Inc. (the "Company," "Enterprise," "we," or "our"), a Massachusetts corporation, as filed with the Securities and Exchange Commission (the "SEC") on March 14, 2017 (the " 2016 Annual Report on Form 10-K"). The Company has not changed its accounting policies from those disclosed in its 2016 Annual Report on Form 10-K. The Company's unaudited consolidated interim financial statements include the accounts of the Company and its wholly owned subsidiary, Enterprise Bank and Trust Company (the "Bank"). The Bank is a Massachusetts trust company organized in 1989. Substantially all of the Company's operations are conducted through the Bank and its subsidiaries.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At March 31, 2017 , the Company had 23 full service branches serving the Greater Merrimack Valley and North Central regions of Massachusetts and Southern New Hampshire (Southern Hillsborough and Rockingham counties). Through the Bank and its subsidiaries, the Company offers a range of commercial, residential and consumer loan products, deposit products and cash management services, as well as investment advisory and wealth management, trust and insurance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
  </si>
  <si>
    <t>Basis of Accounting</t>
  </si>
  <si>
    <t xml:space="preserve">Interim results are not necessarily indicative of results to be expected for the entire year. The accompanying unaudited consolidated interim financial statements have been prepared in accordance with U.S. generally accepted accounting principles ("GAAP") for interim financial information and the instructions for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t>
  </si>
  <si>
    <t>Reclassifications</t>
  </si>
  <si>
    <t>Certain previous years' amounts in the consolidated financial statements, and notes thereto, have been reclassified to conform to the current year's presentation.</t>
  </si>
  <si>
    <t>Subsequent events</t>
  </si>
  <si>
    <t>Subsequent Events At the Company's annual meeting on May 2, 2017, shareholders voted to amend the Company’s Restated Articles of Organization to increase the number of shares of common stock that the Company is authorized to issue from 20,000,000 shares to 40,000,000 shares. The Company has evaluated subsequent events and transactions from March 31, 2017 through the date of this quarterly Report on Form 10-Q was filed with the SEC for potential recognition or disclosure as required by GAAP. See Item (h) "Subsequent Events," for further information below.</t>
  </si>
  <si>
    <t>Critical Accounting Estimates</t>
  </si>
  <si>
    <t>Critical Accounting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As discussed in the Company's 2016 Annual Report on Form 10-K, the three most significant areas in which management applies critical assumptions and estimates are the estimates of the allowance for loan losses, impairment review of investment securities and the impairment review of goodwill. Refer to Note 1, "Summary of Significant Accounting Policies," to the Company's consolidated financial statements included in the Company's 2016 Annual Report on Form 10-K for accounting policies related to these significant estimates. The Company has not changed its significant accounting policies from those disclosed in its 2016 Annual Report on Form 10-K.</t>
  </si>
  <si>
    <t>Reporting Comprehensive Income</t>
  </si>
  <si>
    <t>Reporting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GAAP,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t>
  </si>
  <si>
    <t>Restricted Investments</t>
  </si>
  <si>
    <t xml:space="preserve"> Restricted Investments As a member of the Federal Home Loan Bank of Boston ("FHLB"), the Company is required to purchase certain levels of FHLB capital stock at par value in association with outstanding advances from the FHLB. From time-to-time, the FHLB may initiate the repurchase, at par value, of "excess" levels of its capital stock held by member banks. This stock is classified as a restricted investment and carried at cost, which management believes approximates fair value. FHLB stock represents the only restricted investment held by the Company. In conjunction with the other-than-temporary-impairment ("OTTI") review on available-for-sale investments (See Note 2, "Investment Securities," for additional information), management also regularly reviews its holdings of FHLB stock for OTTI. Based on management's periodic review, the Company has not recorded any OTTI charges on this investment to date. If it was determined that a write-down of FHLB stock was required, impairment would be recognized through a charge to earnings.</t>
  </si>
  <si>
    <t>Income Taxes</t>
  </si>
  <si>
    <t xml:space="preserve">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exempt interest from certain investment securities, loans and bank-owned life insurance. The Company did not have any unrecognized tax benefits accrued as income tax liabilities or receivables or as deferred tax items at March 31, 2017 . The Company is subject to U.S. federal and state income tax examinations by taxing authorities for the 2013 through 2016 tax years. </t>
  </si>
  <si>
    <t>Recent Accounting Pronouncements</t>
  </si>
  <si>
    <t>Recent Accounting Pronouncements Accounting pronouncements adopted by the Company In March 2016, the Financial Accounting Standards Board (the "FASB") issued Accounting Standards Update ("ASU") No. 2016-09, "Compensation - Stock Compensation (Topic 718): Improvement to Employee Share-Based Payment Accounting." The new standard was effective for fiscal years beginning after December 15, 2016, including interim periods within those fiscal years. The Company adopted ASU No. 2016-09 in the first quarter of 2017. Several aspects of the accounting are simplified including, generally: a) income tax consequences; b) classification of awards as either equity or liabilities; c) accounting for forfeitures; and d) classification on the statement of cash flows. Upon adoption, the most significant impact of this amendment resulted from the prospective application of current excess tax benefits and deficiencies being recognized in income tax expense, which would previously have been recognized in additional paid-in capital, in the reporting period in which they occur. In the first quarter of 2017, this item reduced tax expense, increasing earnings by approximately $667 thousand . For the year ended December 31, 2016, the Company recognized $789 thousand in additional paid-in-capital in this regard, which, if under the new ASU, would have been recognized as income tax benefit in the income statement. This amount, treated as discrete items in the period in which they occur, will vary from year to year as a function of the volume of share-based payments vested or exercised and the then current market price of the Company's stock in comparison to the compensation cost recognized in the financial statements. Additionally upon adoption, the Company made a policy election to record forfeitures as they occur rather than make use of an estimate. Using a modified retrospective approach, the Company recorded a cumulative effect adjustment of $13 thousand from retained earnings to additional paid-in-capital. The other provisions did not have a material impact on the Company's financial statements upon adoption. Accounting pronouncements not yet adopted by the Company (in order of effective date of implementation) In May 2014, the FASB issued ASU No. 2014-09, "Revenue from Contracts with Customers (Topic 606)" .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August 2015, the FASB issued ASU 2015-14, "Revenue from Contracts with Customers (Topic 606): Deferral of the Effective Date" to amend the effective date of ASU 2014-09. The amendments in ASU 2014-09 are effective for annual and interim periods within fiscal years beginning after December 15, 2017. Earlier adoption is permitted only as of annual reporting periods beginning after December 15, 2016, including interim reporting periods within that reporting period. The FASB has since issued additional related ASUs amendments intended to clarify certain aspects and improve understanding of the implementation guidance of Topic 606 but do not change the core principles of the guidance in Topic 606. The effective date and transition requirements for the amendments are the same as the effective date and transition requirements of Topic 606. The Company is currently evaluating the potential impact of the ASU and its amendments on the Company's financial statements and results of operations and does not currently plan to early adopt. Based on the Company's preliminary evaluations to date, and because the largest portion of the Company's revenue, interest income and various loan fees, are specifically excluded from the scope of this ASU, and because the Company currently recognizes the majority of the remaining revenue sources in a manner that management believes is consistent with the new ASU, management believes that revenue recognized under the new standard will generally approximate revenue recognized under current GAAP. The foregoing observations are subject to change as management completes their implementation process. In January 2016, the FASB issued ASU No. 2016-01, "Financial Instruments - Overall (Subtopic 825-10): Recognition and Measurement of Financial Assets and Financial Liabilities," which updates certain aspects of recognition, measurement, presentation and disclosure of financial instruments. Among other things, the new guidance: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and • Requires separate presentation of financial assets and financial liabilities by measurement category and form of financial asset (i.e., securities or loans and receivables) on the balance sheet or the accompanying notes to the financial statements. The new guidance is effective for public companies for fiscal years beginning after December 15, 2017, including interim periods within those fiscal years. The Company is currently evaluating the effects of this ASU on the Company's financial statements and results of operations. Based on the Company's evaluation to date, management believes the more significant implications upon adoption of this ASU will be the potential recognition of changes in fair value of our equity portfolio in net income. Under current GAAP, net unrealized appreciation or depreciation on the equity portfolio, net of applicable income taxes, are reflected as a component of accumulated other comprehensive income. For the three months ended March 31, 2017 , the change in other comprehensive income generated from the equity portfolio amounted to $77 thousand . Any potential future changes in fair value of the equity portfolio will depend on the amount of dollars invested in the portfolio and the potential magnitude of changes in equity market values. The foregoing observations are subject to change as management completes their implementation process. In August 2016, the FASB issued ASU No. 2016-15, "Statement of Cash flows - Classification of Certain Cash Receipts and Cash Payments." The amendments are intended to reduce diversity in practice related to the presentation of eight specific cash flow issues. For public business entities that are SEC filers, such as the Company, the amendments in this Update are effective for fiscal years beginning after December 15, 2017, including interim periods within those fiscal years. Because this amendment primarily impacts the presentation and classification of information, the Company does not expect this ASU to have an impact on the Company's financial statements and results of operations. In November 2016, the FASB issued ASU No. 2016-18, "Statement of Cash flows-Restricted Cash (Topic 230)." The amendments in this Update clarify the inclusion of restricted cash in the cash and cash equivalents beginning-of-period and end-of period reconciliation on the statement of cash flows. For public business entities that are SEC filers, such as the Company, the amendments in this Update are effective for fiscal years beginning after December 15, 2017, including interim periods within those fiscal years. Because this amendment primarily impacts the presentation and classification of information, the Company does not expect this ASU to have an impact on the Company's financial statements and results of operations. In March 2017, the FASB issued ASU No. 2017-07, "Compensation-Retirement Benefits (Topic 715): Improving the Presentation of Net Periodic Pension Cost and Net Periodic Postretirement Benefit Cost." The amendments in this Update outline the presentation, classification and disclosure requirements for service cost and other components of net benefit costs. The amendments in this Update also allow only the service cost component to be eligible for capitalization when applicable. For public business entities that are SEC filers, such as the Company, the amendments in this Update are effective for fiscal years beginning after December 15, 2017, including interim periods within those fiscal years. Early adoption is permitted. Because this amendment primarily impacts the presentation and classification of information, the Company does not expect this ASU to have an impact on the Company's financial statements and results of operations. In February 2016, the FASB issued ASU No. 2016-02, "Leases (Topic 842)," which supersedes previous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of this ASU on the Company's financial statements and results of operations. Based on the Company's evaluation to date, management believes the more significant implication of this ASU on the Company relates to operating leases of our branch facilities. As of March 31, 2017 , the Company leased 14 of its branch locations, and expects that upon adoption of this ASU the balance sheet will reflect both lease liabilities, equal to the present value of lease payments, and right-of-use assets, equal to the lease liability plus payments made to lessors adjusted for prepaid or accrued rent and any initial direct cost incurred. In addition, the Company will recognize lease expense in the income statement on a straight-line basis similar to current operating leases. The straight-line expense will reflect the interest expense on the lease liability (effective interest method) and amortization of the right-of-use asset. Lease expense will be presented as a single line item in the operating expense section of the income statement. Management believes that lease expense under the new standard will generally approximate lease expense under current GAAP. The foregoing observations are subject to change as management completes their implementation process. In March 2017, the FASB issued ASU No. 2017-08, "Receivables-Nonrefundable Fees and Other Costs (Subtopic 310-20)." The amendments shorten the amortization period to the earliest call date for certain callable debt securities held at a premium. The amortization for securities held at a discount is not affected by this statement and remains unchanged. The new standard is effective for fiscal years beginning after December 15, 2018, including interim periods within those fiscal years. A modified retrospective basis is required upon adoption. Early adoption is permitted. The Company is currently assessing the impact of this ASU but does not expect that it will have a material impact on the Company's results of operations and financial condition. In June 2016, the FASB issued ASU No. 2016-13, "Financial Instruments - Credit Losses (Topic 326)."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Update require that credit losses be presented as an allowance rather than as a write-down. Unlike current GAAP, the ASU provides for reversals of credit losses in future period net income in situations where the estimate of loss declines.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such as the Company, the amendments in this Update are effective for fiscal years beginning after December 15, 2019, including interim periods within those fiscal years. Early adoption for fiscal years beginning after December 15, 2018 is permitted The Company is in the process of establishing an implementation committee and creating an enterprise-wide implementation plan for this ASU, which will consider the impact to operations, financial results, disclosures and controls. At present, the impact of the adoption of ASU No. 2016-13 on the Company's financial statements and results of operations is unknown. In January 2017, the FASB issued ASU No. 2017-04, "Intangibles-Goodwill and Other-Simplifying the Test for Goodwill Impairment (Topic 350)." The main provision in this ASU eliminated Step 2 of the goodwill impairment test and instead requires an entity to perform its annual, or interim, goodwill impairment test by comparing the fair value of the reporting unit with its carrying amount. An impairment charge would be recognized for the amount the carrying value exceeds the reporting unit's fair value as long as the amount recognized doesn't exceed the amount of goodwill allocated to the reporting unit. For public business entities that are SEC filers, such as the Company, the amendments in this Update are effective for fiscal years beginning after December 15, 2019, including interim periods within those fiscal years. Early adoption is permitted for impairment test performed on testing dates after January 1, 2017. The Company does not expect the adoption of ASU No. 2017-01 to have a material impact on the Company's financial statements and results of operations. (h) Subsequent Events At the Company's annual meeting on May 2, 2017, shareholders voted to amend the Company’s Restated Articles of Organization to increase the number of shares of common stock that the Company is authorized to issue from 20,000,000 shares to 40,000,000 shares.</t>
  </si>
  <si>
    <t>Investment Securities (Tables)</t>
  </si>
  <si>
    <t>Schedule of Investment Securities Reconciliation</t>
  </si>
  <si>
    <t xml:space="preserve">The amortized cost and carrying values of investment securities at the dates specified are summarized as follows: March 31, 2017 (Dollars in thousands) Amortized cost Unrealized gains Unrealized losses Fair Value Federal agency obligations (1) $ 74,709 $ 392 $ 45 $ 75,056 Residential federal agency MBS (1) 93,444 158 1,453 92,149 Commercial federal agency MBS (1) 76,918 23 1,614 75,327 Municipal securities 114,988 1,188 1,207 114,969 Corporate bonds 11,334 62 80 11,316 Certificates of deposits (2) 950 3 — 953 Total debt securities 372,343 1,826 4,399 369,770 Equity investments 4,090 2,361 9 6,442 Total investment securities, at fair value $ 376,433 $ 4,187 $ 4,408 $ 376,212 December 31, 2016 (Dollars in thousands) Amortized cost Unrealized gains Unrealized losses Fair Value Federal agency obligations (1) $ 74,682 $ 432 $ 45 $ 75,069 Residential federal agency MBS (1) 94,818 96 1,561 93,353 Commercial federal agency MBS (1) 71,993 15 1,730 70,278 Municipal securities 112,401 922 1,520 111,803 Corporate bonds 10,734 51 90 10,695 Certificates of deposits (2) 950 — 1 949 Total debt securities 365,578 1,516 4,947 362,147 Equity investments 10,413 2,532 302 12,643 Total investment securities, at fair value $ 375,991 $ 4,048 $ 5,249 $ 374,790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ertificates of deposits ("CDs") represent term deposits issued by banks that are subject to FDIC insurance and purchased on the open market. </t>
  </si>
  <si>
    <t>Schedule of Unrealized Loss on Investments</t>
  </si>
  <si>
    <t>The following tables summarize investments (debt and equity) having temporary impairment, due to the fair market values having declined below the amortized costs of the individual investments, and the period that the investments have been temporarily impaired at March 31, 2017 and December 31, 2016 . March 31, 2017 Less than 12 months 12 months or longer Total (Dollars in thousands) Fair Value Unrealized Losses Fair Value Unrealized Losses Fair Value Unrealized Losses # of holdings Federal agency obligations $ 17,996 $ 45 $ — $ — $ 17,996 $ 45 4 Residential federal agency MBS 59,719 1,131 7,660 322 67,379 1,453 29 Commercial federal agency MBS 61,965 1,614 — — 61,965 1,614 18 Municipal securities 43,739 1,207 — — 43,739 1,207 71 Corporate bonds 4,777 80 — — 4,777 80 29 Certificates of deposit — — — — — — — Equity investments 167 9 — — 167 9 3 Total temporarily impaired investment securities $ 188,363 $ 4,086 $ 7,660 $ 322 $ 196,023 $ 4,408 154 December 31, 2016 Less than 12 months 12 months or longer Total (Dollars in thousands) Fair Value Unrealized Losses Fair Value Unrealized Losses Fair Value Unrealized Losses # of holdings Federal agency obligations $ 13,956 $ 45 $ — $ — $ 13,956 $ 45 3 Residential federal agency MBS 68,138 1,236 8,008 325 76,146 1,561 31 Commercial federal agency MBS 60,060 1,730 — — 60,060 1,730 18 Municipal securities 60,436 1,520 — — 60,436 1,520 107 Corporate bonds 5,729 90 — — 5,729 90 37 Certificates of deposit 949 1 — — 949 1 4 Equity investments 1,185 20 2,743 282 3,928 302 3 Total temporarily impaired investment securities $ 210,453 $ 4,642 $ 10,751 $ 607 $ 221,204 $ 5,249 203</t>
  </si>
  <si>
    <t>Investments Classified by Contractual Maturity Date</t>
  </si>
  <si>
    <t>The contractual maturity distribution at March 31, 2017 of total debt securities was as follows: (Dollars in thousands) Amortized Cost Fair Value Due in one year or less $ 11,805 $ 11,856 Due after one, but within five years 111,283 111,948 Due after five, but within ten years 137,044 135,141 Due after ten years 112,211 110,825 Total debt securities $ 372,343 $ 369,770</t>
  </si>
  <si>
    <t>Schedule of Realized Gain (Loss) on Sales of Investments</t>
  </si>
  <si>
    <t>Sales of investments, including pending trades based on trade date if applicable, for the three months ended March 31, 2017 and March 31, 2016 are summarized as follows: Three months ended March 31, (Dollars in thousands) 2017 2016 Amortized cost of investments sold (1) $ 9,116 $ 304 Gross realized gains on sales 646 2 Gross realized losses on sales (106 ) — Total proceeds from sales of investments $ 9,656 $ 306 (1) Amortized cost of investments sold is determined on a specific identification basis.</t>
  </si>
  <si>
    <t>Loans (Tables)</t>
  </si>
  <si>
    <t>Schedule of Loans by Loan Classification</t>
  </si>
  <si>
    <t>Major classifications of loans at the periods indicated were as follows: (Dollars in thousands) March 31, December 31, Commercial real estate $ 1,064,661 $ 1,038,082 Commercial and industrial 507,612 490,799 Commercial construction 209,701 213,447 Total commercial loans 1,781,974 1,742,328 Residential mortgages 183,490 180,560 Home equity loans and lines 91,294 91,065 Consumer 10,145 10,845 Total retail loans 284,929 282,470 Gross loans 2,066,903 2,024,798 Deferred loan origination fees, net (2,052 ) (2,069 ) Total loans 2,064,851 2,022,729 Allowance for loan losses (31,683 ) (31,342 ) Net loans $ 2,033,168 $ 1,991,387</t>
  </si>
  <si>
    <t>Schedule of Loans Pledged as Collateral</t>
  </si>
  <si>
    <t>Loans designated as qualified collateral and pledged to the FHLB for borrowing capacity for the periods indicated are summarized below: (Dollars in thousands) March 31, December 31, Commercial real estate $ 239,477 $ 247,664 Residential mortgages 172,432 170,247 Home equity 11,222 12,340 Total loans pledged to FHLB $ 423,131 $ 430,251</t>
  </si>
  <si>
    <t>Allowance For Loan Loss (Tables)</t>
  </si>
  <si>
    <t>Financing Receivables by Evaluation Method</t>
  </si>
  <si>
    <t>The balances of loans as of March 31, 2017 by segment and evaluation method are summarized as follows: (Dollars in thousands) Loans individually evaluated for impairment Loans collectively evaluated for impairment Gross Loans Commercial real estate $ 12,229 $ 1,052,432 $ 1,064,661 Commercial and industrial 12,738 494,874 507,612 Commercial construction 1,935 207,766 209,701 Residential mortgages 282 183,208 183,490 Home equity loans and lines 602 90,692 91,294 Consumer 14 10,131 10,145 Total gross loans $ 27,800 $ 2,039,103 $ 2,066,903 The balances of loans as of December 31, 2016 by segment and evaluation method are summarized as follows: (Dollars in thousands) Loans individually evaluated for impairment Loans collectively evaluated for impairment Gross Loans Commercial real estate $ 14,261 $ 1,023,821 $ 1,038,082 Commercial and industrial 13,372 477,427 490,799 Commercial construction 3,364 210,083 213,447 Residential mortgages 289 180,271 180,560 Home equity loans and lines 509 90,556 91,065 Consumer 1 10,844 10,845 Total gross loans $ 31,796 $ 1,993,002 $ 2,024,798</t>
  </si>
  <si>
    <t>Financing Receivable Credit Quality Indicators</t>
  </si>
  <si>
    <t>The following tables present the Company's credit risk profile for each class of loan in its portfolio by internally assigned adverse risk rating category as of the periods indicated. March 31, 2017 Adversely Classified Not Adversely (Dollars in thousands) Substandard Doubtful Loss Classified Gross Loans Commercial real estate $ 15,778 $ — $ — $ 1,048,883 $ 1,064,661 Commercial and industrial 11,948 54 2 495,608 507,612 Commercial construction 1,935 — — 207,766 209,701 Residential mortgages 1,397 — — 182,093 183,490 Home equity loans and lines 755 — — 90,539 91,294 Consumer 42 — — 10,103 10,145 Total gross loans $ 31,855 $ 54 $ 2 $ 2,034,992 $ 2,066,903 December 31, 2016 Adversely Classified Not Adversely (Dollars in thousands) Substandard Doubtful Loss Classified Gross Loans Commercial real estate $ 16,003 $ — $ — $ 1,022,079 $ 1,038,082 Commercial and industrial 12,770 99 2 477,928 490,799 Commercial construction 3,364 — — 210,083 213,447 Residential mortgages 1,414 — — 179,146 180,560 Home equity loans and lines 666 — — 90,399 91,065 Consumer 30 — — 10,815 10,845 Total gross loans $ 34,247 $ 99 $ 2 $ 1,990,450 $ 2,024,798</t>
  </si>
  <si>
    <t>Past Due Financing Receivables</t>
  </si>
  <si>
    <t>The following tables present an age analysis of past due loans as of the dates indicated: Balance at March 31, 2017 (Dollars in thousands) 30-59 Days Past Due 60-89 Days Past Due Past Due 90 days or more Total Past Due Loans Current Loans Gross Loans Non-accrual Loans Commercial real estate $ 2,595 $ 3,593 $ 1,947 $ 8,135 $ 1,056,526 $ 1,064,661 $ 5,116 Commercial and industrial 1,407 1,588 1,149 4,144 503,468 507,612 2,716 Commercial construction 310 — — 310 209,391 209,701 515 Residential mortgages 689 98 96 883 182,607 183,490 282 Home equity loans and lines 215 97 312 624 90,670 91,294 705 Consumer 110 20 9 139 10,006 10,145 23 Total gross loans $ 5,326 $ 5,396 $ 3,513 $ 14,235 $ 2,052,668 $ 2,066,903 $ 9,357 Balance at December 31, 2016 (Dollars in thousands) 30-59 Days Past Due 60-89 Days Past Due Past Due 90 days or more Total Past Due Loans Current Loans Gross Loans Non-accrual Loans Commercial real estate $ 5,993 $ 923 $ 1,399 $ 8,315 $ 1,029,767 $ 1,038,082 $ 4,876 Commercial and industrial 267 4 1,544 1,815 488,984 490,799 3,174 Commercial construction — — — — 213,447 213,447 519 Residential mortgages 648 — 99 747 179,813 180,560 289 Home equity loans and lines 270 — 269 539 90,526 91,065 616 Consumer 94 13 11 118 10,727 10,845 11 Total gross loans $ 7,272 $ 940 $ 3,322 $ 11,534 $ 2,013,264 $ 2,024,798 $ 9,485</t>
  </si>
  <si>
    <t>Impaired Financing Receivables</t>
  </si>
  <si>
    <t>The following tables set forth the recorded investment in impaired loans and the related specific allowance allocated as of the dates indicated Balance at March 31, 2017 (Dollars in thousands) Unpaid contractual principal balance Total recorded investment in impaired loans Recorded investment with no allowance Recorded investment with allowance Related specific allowance Commercial real estate $ 13,769 $ 12,229 $ 10,294 $ 1,935 $ 409 Commercial and industrial 13,504 12,738 8,854 3,884 1,928 Commercial construction 1,984 1,935 1,625 310 23 Residential mortgages 385 282 282 — — Home equity loans and lines 762 602 602 — — Consumer 16 14 — 14 14 Total $ 30,420 $ 27,800 $ 21,657 $ 6,143 $ 2,374 Balance at December 31, 2016 (Dollars in thousands) Unpaid contractual principal balance Total recorded investment in impaired loans Recorded investment with no allowance Recorded investment with allowance Related specific allowance Commercial real estate $ 16,010 $ 14,261 $ 12,444 $ 1,817 $ 370 Commercial and industrial 14,291 13,372 9,366 4,006 2,222 Commercial construction 3,408 3,364 3,051 313 28 Residential mortgages 388 289 289 — — Home equity loans and lines 665 509 509 — — Consumer 2 1 — 1 1 Total $ 34,764 $ 31,796 $ 25,659 $ 6,137 $ 2,621 The following table presents the average recorded investment in impaired loans and the related interest recognized during the periods indicated: Three Months Ended March 31, 2017 Three Months Ended March 31, 2016 (Dollars in thousands) Average recorded investment Interest income recognized Average recorded investment Interest income recognized Commercial real estate $ 13,378 $ 101 $ 9,668 $ 43 Commercial and industrial 12,878 105 8,424 26 Commercial construction 2,412 27 2,975 37 Residential mortgages 287 — 308 — Home equity loans and lines 539 (2 ) 246 (2 ) Consumer 13 — 22 — Total $ 29,507 $ 231 $ 21,643 $ 104</t>
  </si>
  <si>
    <t>Troubled Debt Restructurings on Financing Receivables</t>
  </si>
  <si>
    <t>The following table sets forth the post modification balances of TDRs listed by type of modification for TDRs that occurred during the periods indicated. Three months ended (Dollars in thousands) March 31, 2017 March 31, 2016 Extended maturity date $ 3,063 $ — Temporary payment reduction and payment re-amortization of remaining principal over extended term 374 — Temporary interest only payment plan 94 264 Total $ 3,531 $ 264 Loans modified as TDRs during the three months ended March 31, 2017 are detailed below. Three months ended March 31, 2017 (Dollars in thousands) Number of restructurings Pre-modification outstanding recorded investment Post-modification outstanding recorded investment Commercial real estate 1 $ 375 $ 374 Commercial and industrial 2 2,952 2,952 Commercial construction 1 206 205 Residential mortgages — — — Home equity loans and lines — — — Consumer — — — Total 4 $ 3,533 $ 3,531 There were no subsequent charge-offs associated with new the TDRs noted in the table above during the three months ended March 31, 2017 . At March 31, 2017 , there were no specific reserves allocated to the TDRs entered into during the 2017 period as management considered it likely that the principal will ultimately be collected. Payment defaults, during the three months ended March 31, 2017 , on loans modified as TDRs within the preceding twelve months are detailed below. Three months ended March 31, 2017 (Dollars in thousands) Number of TDRs that defaulted Post- modification outstanding recorded investment Commercial real estate 3 $ 956 Commercial and industrial 1 231 Commercial construction — — Residential mortgages — — Home equity loans and lines — — Consumer — — Total 4 $ 1,187 Loans modified as TDRs during the three month period ended March 31, 2016 are detailed below. Three months ended March 31, 2016 (Dollars in thousands) Number of restructurings Pre-modification outstanding recorded investment Post-modification outstanding recorded investment Commercial real estate — $ — $ — Commercial and industrial 1 264 264 Commercial construction — — — Residential mortgages — — — Home equity loans and lines — — — Consumer — — — Total 1 $ 264 $ 264</t>
  </si>
  <si>
    <t>Allowance for Credit Losses on Financing Receivables</t>
  </si>
  <si>
    <t xml:space="preserve"> Changes in the allowance for loan losses by segment for the three months ended March 31, 2017 are presented below: (Dollars in thousands) Cmml Real Estate Cmml and Industrial Cmml Constr Resid. Mortgage Home Equity Consumer Total Beginning Balance at December 31, 2016 $ 14,902 $ 11,204 $ 3,406 $ 960 $ 634 $ 236 $ 31,342 Provision 316 (195 ) (42 ) 18 — 28 125 Recoveries 76 272 — — 1 3 352 Less: Charge offs — 103 — — — 33 136 Ending Balance at March 31, 2017 $ 15,294 $ 11,178 $ 3,364 $ 978 $ 635 $ 234 $ 31,683 Ending allowance balance: Allocated to loans individually evaluated for impairment $ 409 $ 1,928 $ 23 $ — $ — $ 14 $ 2,374 Allocated to loans collectively evaluated for impairment $ 14,885 $ 9,250 $ 3,341 $ 978 $ 635 $ 220 $ 29,309 Changes in the allowance for loan losses by segment for the three months ended March 31, 2016 are presented below: (Dollars in thousands) Cmml Real Estate Cmml and Industrial Cmml Constr Resid. Mortgage Home Equity Consumer Total Beginning Balance at December 31, 2015 $ 13,514 $ 9,758 $ 3,905 $ 1,061 $ 540 $ 230 $ 29,008 Provision 294 463 64 16 6 7 850 Recoveries 19 129 — — — 2 150 Less: Charge offs — 72 5 — 5 16 98 Ending Balance at March 31, 2016 $ 13,827 $ 10,278 $ 3,964 $ 1,077 $ 541 $ 223 $ 29,910 Ending allowance balance: Allocated to loans individually evaluated for impairment $ 179 $ 1,420 $ 488 $ — $ — $ 21 $ 2,108 Allocated to loans collectively evaluated for impairment $ 13,648 $ 8,858 $ 3,476 $ 1,077 $ 541 $ 202 $ 27,802</t>
  </si>
  <si>
    <t>Deposits (Tables)</t>
  </si>
  <si>
    <t>Schedule of Deposit Liabilities</t>
  </si>
  <si>
    <t xml:space="preserve">Deposits are summarized as follows: (Dollars in thousands) March 31, 2017 December 31, 2016 Non-interest bearing demand deposits $ 668,869 $ 646,115 Interest bearing checking 365,574 372,696 Savings 188,374 178,637 Money market 836,577 844,216 Certificates of deposit $250,000 or less 123,447 125,580 Certificates of deposit more than $250,000 32,687 42,315 Total customer deposits 2,215,528 2,209,559 Brokered deposits (1) 59,384 59,362 Total deposits $ 2,274,912 $ 2,268,921 ___________________________________ (1) Primarily brokered CDs $250,000 and under </t>
  </si>
  <si>
    <t>Derivatives and Hedging Activities (Tables)</t>
  </si>
  <si>
    <t>Schedule of Derivatives, Fair Value and Classification</t>
  </si>
  <si>
    <t>table below presents the fair value and classification of the Company’s derivative financial instruments for the periods presented: As of March 31, 2017 As of December 31, 2016 (Dollars in thousands) Asset Derivatives Liability Derivatives Asset Derivatives Liability Derivatives Back-to-Back Swaps $ 573 $ 573 $ 610 $ 610 By</t>
  </si>
  <si>
    <t>Schedule of Derivatives- Offsetting Assets and Liabilities</t>
  </si>
  <si>
    <t>table below also presents the Company's asset and liability derivative positions and the potential effect of netting arrangements on its financial position, as of the periods presented. March 31, 2017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573 $ — $ 573 $ — $ — $ 573 Liability Derivatives Back-to-Back Swaps $ 573 $ — $ 573 $ — $ — $ 573 December 31, 2016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610 $ — $ 610 $ — $ — $ 610 Liability Derivatives Back-to-Back Swaps $ 610 $ — $ 610 $ — $ — $ 610 Th</t>
  </si>
  <si>
    <t>Supplemental Life Insurance (Tables)</t>
  </si>
  <si>
    <t>Supplemental Life Insurance</t>
  </si>
  <si>
    <t>Defined Benefit Plans and Other Postretirement Benefit Plans Table Text Block [Line Items]</t>
  </si>
  <si>
    <t>Schedule of Net Benefit Costs</t>
  </si>
  <si>
    <t>The following table illustrates the net periodic post-retirement benefit cost for the supplemental life insurance plans for the periods indicated: Three months ended March 31, (Dollars in thousands) 2017 2016 Service Cost $ (3 ) $ (2 ) Interest Cost 23 21 Net periodic post-retirement benefit cost $ 20 $ 19</t>
  </si>
  <si>
    <t>Stock-Based Compensation (Tables)</t>
  </si>
  <si>
    <t>Schedule of Share-based Payment Award, Stock Options, Valuation Assumptions</t>
  </si>
  <si>
    <t>The table below provides a summary of the options granted in during the periods indicated: Three Months Ended March 31, 2017 2016 Options granted 15,009 30,613 Term in years 10 10 Weighted average assumptions used in the fair value model: Expected volatility 40 % 42 % Expected dividend yield 2.09 % 3.03 % Expected life in years 7 7 Risk-free interest rate 2.35 % 1.91 % Weighted average market price on date of grants $ 30.46 $ 21.86 Per share weighted average fair value $ 11.34 $ 7.90 Fair value as a percentage of market value at grant date 37 % 36 %</t>
  </si>
  <si>
    <t>Schedule of Restricted Stock Awards Granted</t>
  </si>
  <si>
    <t>The table below provides a summary of restricted stock awards granted during the periods indicated: Three Months Ended March 31, Restricted Stock Awards 2017 2016 Two Year Vesting 6,944 9,060 Four Year Vesting 16,253 17,453 Performance-Based Vesting 25,623 35,071 Total Restricted Stock Awards 48,820 61,584 Weighted average grant date fair value $ 30.46 $ 21.86</t>
  </si>
  <si>
    <t>Earnings Per Share (Tables)</t>
  </si>
  <si>
    <t>Schedule of Weighted Average Number of Shares</t>
  </si>
  <si>
    <t>The table below presents the increase in average shares outstanding, using the treasury stock method, for the diluted earnings per share calculation for the periods indicated: Three months ended March 31, 2017 2016 Basic weighted average common shares outstanding 11,508,811 10,405,112 Dilutive shares 90,051 66,672 Diluted weighted average common shares outstanding 11,598,862 10,471,784</t>
  </si>
  <si>
    <t>Fair Value Measurements (Tables)</t>
  </si>
  <si>
    <t>Fair Value, Assets Measured on Recurring and Nonrecurring Basis</t>
  </si>
  <si>
    <t>The following tables summarize significant assets and liabilities carried at fair value and placement in the fair value hierarchy at the dates specified: March 31, 2017 Fair Value Measurements using: (Dollars in thousands) Fair Value (level 1) (level 2) (level 3) Assets measured on a recurring basis: Debt securities $ 369,770 $ — $ 369,770 $ — Equity securities 6,442 6,442 — — FHLB stock 3,174 — — 3,174 Interest-rate swaps 573 — 573 — Assets measured on a non-recurring basis: Impaired loans (collateral dependent) 3,742 — — 3,742 Liabilities measured on a recurring basis: Interest-rate swaps 573 — 573 — December 31, Fair Value Measurements using: (Dollars in thousands) Fair Value (level 1) (level 2) (level 3) Assets measured on a recurring basis: Debt securities $ 362,147 $ — $ 362,147 $ — Equity investments 12,643 12,643 — — FHLB stock 2,094 — — 2,094 Interest-rate swaps 610 — 610 — Assets measured on a non-recurring basis: Impaired loans (collateral dependent) 3,481 — — 3,481 Liabilities measured on a recurring basis: Interest-rate swaps 610 — 610 —</t>
  </si>
  <si>
    <t>Quantitative Information About Significant Unobservable Inputs for Fair Value Measurements</t>
  </si>
  <si>
    <t>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March 31, 2017 : (Dollars in thousands) Fair Value Valuation Technique Unobservable Input Unobservable Input Value or Range Assets measured on a recurring basis: FHLB stock $ 3,174 FHLB Stated Par Value N/A N/A Assets measured on a non-recurring basis: Impaired loans (collateral dependent) $ 3,742 Appraisal of collateral Appraisal adjustments (1) 5% - 50% (1) Appraisals may be adjusted by management for qualitative factors such as economic conditions and estimated liquidation expenses.</t>
  </si>
  <si>
    <t>Fair Value, by Balance Sheet Grouping</t>
  </si>
  <si>
    <t>The carrying values, estimated fair values and placement in the fair value hierarchy of the Company's financial instruments for which fair value is only disclosed but not recognized on the balance sheet at the dates indicated are summarized as follows: March 31, 2017 Fair value measurement (Dollars in thousands) Carrying Amount Fair Value Level 1 inputs Level 2 Inputs Level 3 Inputs Financial assets: Loans held for sale $ 752 $ 773 $ — $ 773 $ — Loans, net 2,033,168 2,037,816 — — 2,037,816 Financial liabilities: Certificates of deposit (including brokered) 215,518 214,768 — 214,768 — Borrowed funds 46,671 46,669 — 46,669 — Subordinated debt 14,837 14,046 — — 14,046 December 31, 2016 Fair value measurement (Dollars in thousands) Carrying Amount Fair Value Level 1 inputs Level 2 Inputs Level 3 Inputs Financial assets: Loans held for sale $ 1,569 $ 1,569 $ — $ 1,569 $ — Loans, net 1,991,387 1,997,887 — — 1,997,887 Financial liabilities: Certificates of deposit (including brokered) 227,257 226,536 — 226,536 — Borrowed funds 10,671 10,670 — 10,670 — Subordinated debt 14,834 14,011 — — 14,011</t>
  </si>
  <si>
    <t>Summary of Significant Accounting Policies (Details) $ / shares in Units, $ in Thousands</t>
  </si>
  <si>
    <t>Mar. 31, 2017USD ($)branchessegmentshares</t>
  </si>
  <si>
    <t>Jun. 30, 2016USD ($)$ / sharesshares</t>
  </si>
  <si>
    <t>Mar. 31, 2016USD ($)</t>
  </si>
  <si>
    <t>Dec. 31, 2016USD ($)shares</t>
  </si>
  <si>
    <t>May 02, 2017shares</t>
  </si>
  <si>
    <t>Summary of Significant Accounting Policies [Line Items]</t>
  </si>
  <si>
    <t>Number of branches | branches</t>
  </si>
  <si>
    <t>Reportable operating segments | segment</t>
  </si>
  <si>
    <t>Shareholder subscription rights and community offering, price per share | $ / shares</t>
  </si>
  <si>
    <t>Potential Securities that May be Issued During Registration Statement Period, Value</t>
  </si>
  <si>
    <t>Shares issued in shareholder subscription rights and community offering | shares</t>
  </si>
  <si>
    <t>Gross proceeds from shareholder subscription rights and community offering</t>
  </si>
  <si>
    <t>Net proceeds from shareholder subscription rights offering and community offering, net</t>
  </si>
  <si>
    <t>Tax benefit from stock compensation</t>
  </si>
  <si>
    <t>Other Comprehensive Income (Loss), Net of Tax</t>
  </si>
  <si>
    <t>Common stock, shares authorized | shares</t>
  </si>
  <si>
    <t>Equity investments</t>
  </si>
  <si>
    <t>Subsequent Event</t>
  </si>
  <si>
    <t>Accounting Standards Update 2016-09 | Retained Earnings</t>
  </si>
  <si>
    <t>Income Tax Expense | Accounting Standards Update 2016-09</t>
  </si>
  <si>
    <t>Q1 Income Tax benefit for Stock Compensation in Income Statement</t>
  </si>
  <si>
    <t>Investment Securities (Details) - USD ($) $ in Thousands</t>
  </si>
  <si>
    <t>Investment Securities, Gross Unrealized Gain (Loss) [Abstract]</t>
  </si>
  <si>
    <t>Fair Value</t>
  </si>
  <si>
    <t>Securities pledged as collateral</t>
  </si>
  <si>
    <t>Debt securities</t>
  </si>
  <si>
    <t>Amortized cost</t>
  </si>
  <si>
    <t>Unrealized gains</t>
  </si>
  <si>
    <t>Unrealized losses</t>
  </si>
  <si>
    <t>Federal Agency Obligations</t>
  </si>
  <si>
    <t>[1]</t>
  </si>
  <si>
    <t>Residential federal agency MBS</t>
  </si>
  <si>
    <t>Collateralized Mortgage Obligations</t>
  </si>
  <si>
    <t>Commercial federal agency MBS</t>
  </si>
  <si>
    <t>Municipal securities</t>
  </si>
  <si>
    <t>Corporate bonds</t>
  </si>
  <si>
    <t>Certificates of Deposit</t>
  </si>
  <si>
    <t>[2]</t>
  </si>
  <si>
    <t>Percent of portfolio invested in financial services</t>
  </si>
  <si>
    <t>44.00%</t>
  </si>
  <si>
    <t>Total debt securities, at fair value</t>
  </si>
  <si>
    <t>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si>
  <si>
    <t>Certificates of deposits ("CDs") represent term deposits issued by banks that are subject to FDIC insurance and purchased on the open market.</t>
  </si>
  <si>
    <t>Investment Securities Continuous loss position (Details) $ in Thousands</t>
  </si>
  <si>
    <t>Mar. 31, 2017USD ($)investments</t>
  </si>
  <si>
    <t>Dec. 31, 2016USD ($)investments</t>
  </si>
  <si>
    <t>Schedule of Investment Securities [Line Items]</t>
  </si>
  <si>
    <t>Investments temporarily impaired, less than 12 months, fair value</t>
  </si>
  <si>
    <t>Investments temporarily impaired, less than 12 months, unrealized losses</t>
  </si>
  <si>
    <t>Investments temporarily impaired, 12 months or longer, fair value</t>
  </si>
  <si>
    <t>Investments temporarily impaired, 12 months or longer, Unrealized Losses</t>
  </si>
  <si>
    <t>Investments Temporarily Impaired, Fair Value</t>
  </si>
  <si>
    <t>investments temporarily impaired unrealized losses</t>
  </si>
  <si>
    <t>Number of securities in loss position | investments</t>
  </si>
  <si>
    <t>Federal agency obligations</t>
  </si>
  <si>
    <t>Investment Securities Maturities (Details) - USD ($) $ in Thousands</t>
  </si>
  <si>
    <t>Callable debt securities, fair value</t>
  </si>
  <si>
    <t>Amortized Cost, Within One Year</t>
  </si>
  <si>
    <t>Fair Value, Within One Year</t>
  </si>
  <si>
    <t>Amortized Cost Basis, After One, But Within Five Years</t>
  </si>
  <si>
    <t>Fair Value, After One, But Within Five Years</t>
  </si>
  <si>
    <t>Amortized Cost, After Five, But Within Ten Years</t>
  </si>
  <si>
    <t>Fair Value, after Five but Within Ten Years</t>
  </si>
  <si>
    <t>Amortized Cost Basis, After Ten Years</t>
  </si>
  <si>
    <t>Fair Value, After Ten Years</t>
  </si>
  <si>
    <t>Investment Securities Sales (Details) - USD ($) $ in Thousands</t>
  </si>
  <si>
    <t>Amortized cost of investments sold, including pending trades based on trade date</t>
  </si>
  <si>
    <t>Gross realized gains on sales</t>
  </si>
  <si>
    <t>Gross realized losses on sales</t>
  </si>
  <si>
    <t>Proceeds from sale of investment securities, including pending trades based on trade date</t>
  </si>
  <si>
    <t>Amortized cost of investments sold is determined on a specific identification basis.</t>
  </si>
  <si>
    <t>Loans - Balance by Class of Loans (Details) - USD ($) $ in Thousands</t>
  </si>
  <si>
    <t>Dec. 31, 2015</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Residential</t>
  </si>
  <si>
    <t>Home Equity</t>
  </si>
  <si>
    <t>Consumer</t>
  </si>
  <si>
    <t>Loans - Loan Categories Narrative (Details) $ in Millions</t>
  </si>
  <si>
    <t>Mar. 31, 2017USD ($)payment</t>
  </si>
  <si>
    <t>Dec. 31, 2016USD ($)</t>
  </si>
  <si>
    <t>Participation loans amount</t>
  </si>
  <si>
    <t>Participations loans sold that are still serviced amount</t>
  </si>
  <si>
    <t>Commercial real estate | Minimum</t>
  </si>
  <si>
    <t>Repayment period, term of loan</t>
  </si>
  <si>
    <t>15 years</t>
  </si>
  <si>
    <t>Commercial real estate | Maximum</t>
  </si>
  <si>
    <t>25 years</t>
  </si>
  <si>
    <t>Commercial and industrial | Minimum</t>
  </si>
  <si>
    <t>1 year</t>
  </si>
  <si>
    <t>Commercial and industrial | Maximum</t>
  </si>
  <si>
    <t>7 years</t>
  </si>
  <si>
    <t>Commercial construction | Minimum</t>
  </si>
  <si>
    <t>Commercial construction | Maximum</t>
  </si>
  <si>
    <t>3 years</t>
  </si>
  <si>
    <t>Early Payment Default Period | payment</t>
  </si>
  <si>
    <t>Amount of loans serviced for others</t>
  </si>
  <si>
    <t>Residential | Maximum</t>
  </si>
  <si>
    <t>30 years</t>
  </si>
  <si>
    <t>Home Equity | Maximum</t>
  </si>
  <si>
    <t>Loan-to-value ratio</t>
  </si>
  <si>
    <t>80.00%</t>
  </si>
  <si>
    <t>Home Equity Loans | Minimum</t>
  </si>
  <si>
    <t>Home Equity Loans | Maximum</t>
  </si>
  <si>
    <t>Home equity lines of credit</t>
  </si>
  <si>
    <t>Term of interest only payments</t>
  </si>
  <si>
    <t>10 years</t>
  </si>
  <si>
    <t>Term of Principal and Interest Payments after Interest only term</t>
  </si>
  <si>
    <t>Multi-family owner occupied residential property | Minimum</t>
  </si>
  <si>
    <t>75.00%</t>
  </si>
  <si>
    <t>Single family owner occupied residential property | Maximum</t>
  </si>
  <si>
    <t>97.00%</t>
  </si>
  <si>
    <t>Loans - Loans Serving as Collateral (Details) - USD ($) $ in Thousands</t>
  </si>
  <si>
    <t>Financial Instruments Owned and Pledged as Collateral [Line Items]</t>
  </si>
  <si>
    <t>Loans pledged to the FHLB for borrowing capacity</t>
  </si>
  <si>
    <t>Allowance For Loan Loss - Evaluation Method (Details) - USD ($) $ in Thousands</t>
  </si>
  <si>
    <t>Schedule of Financing Receivable by Evaluation Method [Line Items]</t>
  </si>
  <si>
    <t>Loans individually evaluated for impairment</t>
  </si>
  <si>
    <t>Loans collectively evaluated for impairment</t>
  </si>
  <si>
    <t>Allowance For Loan Loss - Adversely Classified Loans (Details) - USD ($) $ in Thousands</t>
  </si>
  <si>
    <t>Financing Receivable, Recorded Investment [Line Items]</t>
  </si>
  <si>
    <t>Adversely classified loans to total loans</t>
  </si>
  <si>
    <t>1.55%</t>
  </si>
  <si>
    <t>1.70%</t>
  </si>
  <si>
    <t>Substandard</t>
  </si>
  <si>
    <t>Substandard | Commercial real estate</t>
  </si>
  <si>
    <t>Substandard | Commercial and industrial</t>
  </si>
  <si>
    <t>Substandard | Commercial construction</t>
  </si>
  <si>
    <t>Substandard | Residential</t>
  </si>
  <si>
    <t>Substandard | Home Equity</t>
  </si>
  <si>
    <t>Substandard | Consumer</t>
  </si>
  <si>
    <t>Doubtful</t>
  </si>
  <si>
    <t>Doubtful | Commercial real estate</t>
  </si>
  <si>
    <t>Doubtful | Commercial and industrial</t>
  </si>
  <si>
    <t>Doubtful | Commercial construction</t>
  </si>
  <si>
    <t>Doubtful | Residential</t>
  </si>
  <si>
    <t>Doubtful | Home Equity</t>
  </si>
  <si>
    <t>Doubtful | Consumer</t>
  </si>
  <si>
    <t>Loss</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 - Past Due and Non-Accrual Loans (Details) - USD ($) $ in Thousands</t>
  </si>
  <si>
    <t>Schedule of Aging of Financing Receivables [Line Items]</t>
  </si>
  <si>
    <t>Non-accrual loans</t>
  </si>
  <si>
    <t>Total Past Due Loans</t>
  </si>
  <si>
    <t>Current Loans</t>
  </si>
  <si>
    <t>The ratio of non-accrual loans to total loans</t>
  </si>
  <si>
    <t>0.45%</t>
  </si>
  <si>
    <t>0.47%</t>
  </si>
  <si>
    <t>Loans 30 to 59 Days Past Due</t>
  </si>
  <si>
    <t>Loans 30 to 59 Days Past Due | Commercial real estate</t>
  </si>
  <si>
    <t>Loans 30 to 59 Days Past Due | Commercial and industrial</t>
  </si>
  <si>
    <t>Loans 30 to 59 Days Past Due | Commercial construction</t>
  </si>
  <si>
    <t>Loans 30 to 59 Days Past Due | Residential</t>
  </si>
  <si>
    <t>Loans 30 to 59 Days Past Due | Home Equity</t>
  </si>
  <si>
    <t>Loans 30 to 59 Days Past Due | Consumer</t>
  </si>
  <si>
    <t>Loans 60 to 89 Days Past Due</t>
  </si>
  <si>
    <t>Loans 60 to 89 Days Past Due | Commercial real estate</t>
  </si>
  <si>
    <t>Loans 60 to 89 Days Past Due | Commercial and industrial</t>
  </si>
  <si>
    <t>Loans 60 to 89 Days Past Due | Commercial construction</t>
  </si>
  <si>
    <t>Loans 60 to 89 Days Past Due | Residential</t>
  </si>
  <si>
    <t>Loans 60 to 89 Days Past Due | Home Equity</t>
  </si>
  <si>
    <t>Loans 60 to 89 Days Past Due | Consumer</t>
  </si>
  <si>
    <t>Loans Equal to Greater than 90 Days Past Due</t>
  </si>
  <si>
    <t>Loans Equal to Greater than 90 Days Past Due | Commercial real estate</t>
  </si>
  <si>
    <t>Loans Equal to Greater than 90 Days Past Due | Commercial and industrial</t>
  </si>
  <si>
    <t>Loans Equal to Greater than 90 Days Past Due | Commercial construction</t>
  </si>
  <si>
    <t>Loans Equal to Greater than 90 Days Past Due | Residential</t>
  </si>
  <si>
    <t>Loans Equal to Greater than 90 Days Past Due | Home Equity</t>
  </si>
  <si>
    <t>Loans Equal to Greater than 90 Days Past Due | Consumer</t>
  </si>
  <si>
    <t>Non-accrual loans not adversely classified</t>
  </si>
  <si>
    <t>Allowance For Loan Loss - Impaired Loans (Details) - USD ($) $ in Thousands</t>
  </si>
  <si>
    <t>Financing Receivable, Impaired [Line Items]</t>
  </si>
  <si>
    <t>Total recorded investment in impaired loans</t>
  </si>
  <si>
    <t>Total accruing impaired loans</t>
  </si>
  <si>
    <t>Impaired non-accrual loans</t>
  </si>
  <si>
    <t>Unpaid contractual principal balance</t>
  </si>
  <si>
    <t>Recorded investment with no allowance</t>
  </si>
  <si>
    <t>Recorded investment with allowance</t>
  </si>
  <si>
    <t>Related allowance</t>
  </si>
  <si>
    <t>Average recorded investment</t>
  </si>
  <si>
    <t>Interest income recognized</t>
  </si>
  <si>
    <t>Additional funding commitments on impaired loans</t>
  </si>
  <si>
    <t>Allowance For Loan Loss - Troubled Debt Restructures (Details)</t>
  </si>
  <si>
    <t>Mar. 31, 2017USD ($)restructuring</t>
  </si>
  <si>
    <t>Mar. 31, 2016USD ($)restructuring</t>
  </si>
  <si>
    <t>Financing Receivable, Modifications [Line Items]</t>
  </si>
  <si>
    <t>Total Troubled Debt Restructure (TDR) loans</t>
  </si>
  <si>
    <t>TDR loans on accrual status</t>
  </si>
  <si>
    <t>TDR loans included in non-performing loans</t>
  </si>
  <si>
    <t>Additional funding commitments on TDR loans</t>
  </si>
  <si>
    <t>Number of restructurings | restructuring</t>
  </si>
  <si>
    <t>Pre-modification outstanding recorded investment</t>
  </si>
  <si>
    <t>Post-modification outstanding recorded investment</t>
  </si>
  <si>
    <t>Number of TDRs that defaulted | restructuring</t>
  </si>
  <si>
    <t>Post-modification outstanding recorded investment, TDRs that defaulted</t>
  </si>
  <si>
    <t>Charge-offs associated with TDRs</t>
  </si>
  <si>
    <t>Specific reserves allocated to TDRs</t>
  </si>
  <si>
    <t>Extended Maturity</t>
  </si>
  <si>
    <t>Payment deferral and extended maturity</t>
  </si>
  <si>
    <t>Payment Deferral, Interest Only Payments</t>
  </si>
  <si>
    <t>Allowance For Loan Loss - Other Real Estate Owned (Details)</t>
  </si>
  <si>
    <t>Mar. 31, 2017USD ($)</t>
  </si>
  <si>
    <t>Accounts, Notes, Loans and Financing Receivable [Line Items]</t>
  </si>
  <si>
    <t>Carry value of OREO</t>
  </si>
  <si>
    <t>Net gains on sales of OREO</t>
  </si>
  <si>
    <t>Consumer mortgage loans in process of foreclosure</t>
  </si>
  <si>
    <t>Other real estate owned</t>
  </si>
  <si>
    <t>Number of OREO properties added</t>
  </si>
  <si>
    <t>OREO fair value adjustment</t>
  </si>
  <si>
    <t>Allowance For Loan Loss - Allowance for Loan Losses (Details) - USD ($) $ in Thousands</t>
  </si>
  <si>
    <t>Financing Receivable, Allowance for Credit Losses [Line Items]</t>
  </si>
  <si>
    <t>Allowance for loan losses to total loans ratio</t>
  </si>
  <si>
    <t>1.53%</t>
  </si>
  <si>
    <t>1.60%</t>
  </si>
  <si>
    <t>Allowance for Loan and Lease Losses [Roll Forward]</t>
  </si>
  <si>
    <t>Beginning Balance</t>
  </si>
  <si>
    <t>Recoveries</t>
  </si>
  <si>
    <t>Less: Charge offs</t>
  </si>
  <si>
    <t>Ending Balance</t>
  </si>
  <si>
    <t>Allocated to loans individually evaluated for impairment</t>
  </si>
  <si>
    <t>Allocated to loans collectively evaluated for impairment</t>
  </si>
  <si>
    <t>Deposits (Details) - USD ($) $ in Thousands</t>
  </si>
  <si>
    <t>Noninterest-bearing demand deposits</t>
  </si>
  <si>
    <t>Interest bearing checking</t>
  </si>
  <si>
    <t>Savings</t>
  </si>
  <si>
    <t>Money markets</t>
  </si>
  <si>
    <t>Certificates of deposit, $250,000 or Less,</t>
  </si>
  <si>
    <t>Certificates of deposit more than $250,000</t>
  </si>
  <si>
    <t>Total non-brokered deposits</t>
  </si>
  <si>
    <t>Brokered deposits</t>
  </si>
  <si>
    <t>Reciprocal deposits</t>
  </si>
  <si>
    <t>Primarily brokered CDs $250,000 and under</t>
  </si>
  <si>
    <t>Borrowed Funds and Subordinated Debt (Details) - USD ($)</t>
  </si>
  <si>
    <t>1 Months Ended</t>
  </si>
  <si>
    <t>Jan. 31, 2015</t>
  </si>
  <si>
    <t>Debt Instrument [Line Items]</t>
  </si>
  <si>
    <t>Fixed-to Floating Rate Subordinated Notes</t>
  </si>
  <si>
    <t>Subordinated debt, rate</t>
  </si>
  <si>
    <t>6.00%</t>
  </si>
  <si>
    <t>Original debt issuance cost</t>
  </si>
  <si>
    <t>London Interbank Offered Rate (LIBOR) | Fixed-to Floating Rate Subordinated Notes</t>
  </si>
  <si>
    <t>Fixed to Floating Rate Conversion Date</t>
  </si>
  <si>
    <t>Jan. 31,
		2025</t>
  </si>
  <si>
    <t>Spread over LIBOR fixed-to floating rate note, rate</t>
  </si>
  <si>
    <t>3.90%</t>
  </si>
  <si>
    <t>Derivatives and Hedging Activities (Details)</t>
  </si>
  <si>
    <t>Mar. 31, 2017USD ($)instrumentloan</t>
  </si>
  <si>
    <t>Dec. 31, 2016USD ($)instrumentloan</t>
  </si>
  <si>
    <t>Derivative [Line Items]</t>
  </si>
  <si>
    <t>Number of Participation Loans with Swap Contingent Liabilities | loan</t>
  </si>
  <si>
    <t>Interest rate swap</t>
  </si>
  <si>
    <t>Gain (Loss) on Interest Rate Swaps</t>
  </si>
  <si>
    <t>Number of Interest Rate Swaps | instrument</t>
  </si>
  <si>
    <t>Aggregate notional value of interest-rate swaps</t>
  </si>
  <si>
    <t>Fair Value of Interest-Rate Swap Assets</t>
  </si>
  <si>
    <t>Fair Value of Interest-Rate Swap Liability</t>
  </si>
  <si>
    <t>Counterparty Credit Risk Exposure on Interest Rate Swaps</t>
  </si>
  <si>
    <t>Gross Amount Interest Rate Swap Asset Recognized</t>
  </si>
  <si>
    <t>Net Asset Amount, Interest Rate Swap</t>
  </si>
  <si>
    <t>Gross Amount Interest Rate Swap Liability Recognized</t>
  </si>
  <si>
    <t>Collateral posted</t>
  </si>
  <si>
    <t>Net Liability Amount, Interest Rate Swap</t>
  </si>
  <si>
    <t>Supplemental Retirement Plan and Other Postretirement Benefit Obligations (Details) $ in Thousands</t>
  </si>
  <si>
    <t>Mar. 31, 2017USD ($)officer</t>
  </si>
  <si>
    <t>Supplemental Employee Retirement Plan</t>
  </si>
  <si>
    <t>Defined Benefit Plan Disclosures [Line Items]</t>
  </si>
  <si>
    <t>Number of Active Executive Officers under Plan | officer</t>
  </si>
  <si>
    <t>Number of Former Executive Officers under Plan | officer</t>
  </si>
  <si>
    <t>Term of SERP benefits</t>
  </si>
  <si>
    <t>20 years</t>
  </si>
  <si>
    <t>Net Periodic Benefit Cost</t>
  </si>
  <si>
    <t>Benefits Paid</t>
  </si>
  <si>
    <t>Remaining accrual for benefit obligation in current year</t>
  </si>
  <si>
    <t>Service Cost</t>
  </si>
  <si>
    <t>Interest Cost</t>
  </si>
  <si>
    <t>Stock-Based Compensation Summary Information for Options Granted (Details) - $ / shares</t>
  </si>
  <si>
    <t>Share-based Compensation Arrangement by Share-based Payment Award [Line Items]</t>
  </si>
  <si>
    <t>Stock option awards granted</t>
  </si>
  <si>
    <t>Stock options</t>
  </si>
  <si>
    <t>Term in years</t>
  </si>
  <si>
    <t>Expected volatility</t>
  </si>
  <si>
    <t>40.00%</t>
  </si>
  <si>
    <t>42.00%</t>
  </si>
  <si>
    <t>Market price on date of grant</t>
  </si>
  <si>
    <t>Per share weighted average fair value</t>
  </si>
  <si>
    <t>Weighted Average | Stock options</t>
  </si>
  <si>
    <t>Expected dividend yield</t>
  </si>
  <si>
    <t>2.09%</t>
  </si>
  <si>
    <t>3.03%</t>
  </si>
  <si>
    <t>Expected life in years</t>
  </si>
  <si>
    <t>Risk-free interest rate</t>
  </si>
  <si>
    <t>2.35%</t>
  </si>
  <si>
    <t>1.91%</t>
  </si>
  <si>
    <t>Fair Value as a percentage of market value at grant date</t>
  </si>
  <si>
    <t>37.00%</t>
  </si>
  <si>
    <t>36.00%</t>
  </si>
  <si>
    <t>Stock-Based Compensation Stock Options, Stock Awards, and Stock in Lieu of Directors' Fees (Details) $ / shares in Units, $ in Thousands</t>
  </si>
  <si>
    <t>Jan. 31, 2017shares</t>
  </si>
  <si>
    <t>Mar. 31, 2017USD ($)plansshares</t>
  </si>
  <si>
    <t>Jan. 04, 2016$ / shares</t>
  </si>
  <si>
    <t>Number of Individual Stock Incentive Plans | plans</t>
  </si>
  <si>
    <t>Shares remaining available for future grants | shares</t>
  </si>
  <si>
    <t>Number of shares issued in lieu of cash to directors | shares</t>
  </si>
  <si>
    <t>Fair market share price | $ / shares</t>
  </si>
  <si>
    <t>Restricted stock | Employee</t>
  </si>
  <si>
    <t>Award vesting period</t>
  </si>
  <si>
    <t>4 years</t>
  </si>
  <si>
    <t>Restricted stock | Director</t>
  </si>
  <si>
    <t>2 years</t>
  </si>
  <si>
    <t>Restricted stock and common stock</t>
  </si>
  <si>
    <t>Common stock in lieu of cash | Director</t>
  </si>
  <si>
    <t>Vesting, Year Two | Stock options</t>
  </si>
  <si>
    <t>Options granted, vesting percentage</t>
  </si>
  <si>
    <t>50.00%</t>
  </si>
  <si>
    <t>Vesting, Year Four | Stock options</t>
  </si>
  <si>
    <t>Stock-Based Compensation Restricted Stock Grants (Details) - Restricted stock - $ / shares</t>
  </si>
  <si>
    <t>Stock awards in period</t>
  </si>
  <si>
    <t>Weighted Average Grant Date Fair Value, Stock Awards</t>
  </si>
  <si>
    <t>Director | Two year vesting</t>
  </si>
  <si>
    <t>Employee | Four year vesting</t>
  </si>
  <si>
    <t>Employee | Performance-based vesting</t>
  </si>
  <si>
    <t>Earnings Per Share Earnings Per Share (Details) - shares</t>
  </si>
  <si>
    <t>Dilutive shares</t>
  </si>
  <si>
    <t>Antidilutive Shares Excluded from EPS</t>
  </si>
  <si>
    <t>Fair Value Measurements - Recurring and Nonrecurring Basis (Details) - USD ($) $ in Thousands</t>
  </si>
  <si>
    <t>Fair Value, Assets and Liabilities Measured on Recurring and Nonrecurring Basis [Line Items]</t>
  </si>
  <si>
    <t>Specific allowance for collateral dependent impaired loans</t>
  </si>
  <si>
    <t>Financial Standby Letter of Credit</t>
  </si>
  <si>
    <t>Amortization period of estimated fair value on standby letters of credit</t>
  </si>
  <si>
    <t>Fair Value, Measurements, Recurring | Fair Value, Inputs, Level 1 | Interest rate swap</t>
  </si>
  <si>
    <t>Fair value of liabilities</t>
  </si>
  <si>
    <t>Fair Value, Measurements, Recurring | Fair Value, Inputs, Level 1 | Debt securities</t>
  </si>
  <si>
    <t>Fair value of assets</t>
  </si>
  <si>
    <t>Fair Value, Measurements, Recurring | Fair Value, Inputs, Level 1 | Equity investments</t>
  </si>
  <si>
    <t>Fair Value, Measurements, Recurring | Fair Value, Inputs, Level 1 | FHLB Stock</t>
  </si>
  <si>
    <t>Fair Value, Measurements, Recurring | Fair Value, Inputs, Level 2 | Interest rate swap</t>
  </si>
  <si>
    <t>Fair Value, Measurements, Recurring | Fair Value, Inputs, Level 2 | Debt securities</t>
  </si>
  <si>
    <t>Fair Value, Measurements, Recurring | Fair Value, Inputs, Level 2 | Equity investments</t>
  </si>
  <si>
    <t>Fair Value, Measurements, Recurring | Fair Value, Inputs, Level 2 | FHLB Stock</t>
  </si>
  <si>
    <t>Fair Value, Measurements, Recurring | Fair Value, Inputs, Level 3 | Interest rate swap</t>
  </si>
  <si>
    <t>Fair Value, Measurements, Recurring | Fair Value, Inputs, Level 3 | Debt securities</t>
  </si>
  <si>
    <t>Fair Value, Measurements, Recurring | Fair Value, Inputs, Level 3 | Equity investments</t>
  </si>
  <si>
    <t>Fair Value, Measurements, Recurring | Fair Value, Inputs, Level 3 | FHLB Stock</t>
  </si>
  <si>
    <t>Fair Value, Measurements, Nonrecurring | Fair Value, Inputs, Level 1</t>
  </si>
  <si>
    <t>Impaired loans (collateral dependent), Fair Value</t>
  </si>
  <si>
    <t>Fair Value, Measurements, Nonrecurring | Fair Value, Inputs, Level 2</t>
  </si>
  <si>
    <t>Fair Value, Measurements, Nonrecurring | Fair Value, Inputs, Level 3</t>
  </si>
  <si>
    <t>Fair Value | Fair Value, Measurements, Recurring | Interest rate swap</t>
  </si>
  <si>
    <t>Fair Value | Fair Value, Measurements, Recurring | Debt securities</t>
  </si>
  <si>
    <t>Fair Value | Fair Value, Measurements, Recurring | Equity investments</t>
  </si>
  <si>
    <t>Fair Value | Fair Value, Measurements, Recurring | FHLB Stock</t>
  </si>
  <si>
    <t>Fair Value | Fair Value, Measurements, Nonrecurring</t>
  </si>
  <si>
    <t>Fair Value Measurements - Quantitative (Details) - Fair Value, Inputs, Level 3 - USD ($) $ in Thousands</t>
  </si>
  <si>
    <t>Fair Value, Measurements, Recurring | FHLB Stock</t>
  </si>
  <si>
    <t>Fair Value Inputs, Assets, Quantitative Information [Line Items]</t>
  </si>
  <si>
    <t>Fair Value, Measurements, Recurring | FHLB Stock | FHLB par stated value</t>
  </si>
  <si>
    <t>Fair Value, Measurements, Nonrecurring</t>
  </si>
  <si>
    <t>Fair Value, Measurements, Nonrecurring | Impaired loans (collateral dependent) | Appraisal of collateral</t>
  </si>
  <si>
    <t>Fair Value, Measurements, Nonrecurring | Impaired loans (collateral dependent) | Appraisal of collateral | Minimum</t>
  </si>
  <si>
    <t>Unobservable Input Value or Range</t>
  </si>
  <si>
    <t>5.00%</t>
  </si>
  <si>
    <t>Fair Value, Measurements, Nonrecurring | Impaired loans (collateral dependent) | Appraisal of collateral | Maximum</t>
  </si>
  <si>
    <t>Appraisals may be adjusted by management for qualitative factors such as economic conditions and estimated liquidation expenses.</t>
  </si>
  <si>
    <t>Fair Value Measurements - Balance Sheet Grouping (Details) - USD ($) $ in Thousands</t>
  </si>
  <si>
    <t>Carrying Amount</t>
  </si>
  <si>
    <t>Financial assets:</t>
  </si>
  <si>
    <t>Loans, net</t>
  </si>
  <si>
    <t>Financial liabilities:</t>
  </si>
  <si>
    <t>Carrying Amount | Certificates of Deposit</t>
  </si>
  <si>
    <t>Certificates of deposit</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83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568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88</v>
      </c>
    </row>
    <row r="4" spans="1:2">
      <c r="A4" s="4" t="s">
        <v>41</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432</v>
      </c>
      <c r="C3" s="7" t="n">
        <v>33047</v>
      </c>
    </row>
    <row r="4" spans="1:3">
      <c r="A4" s="4" t="s">
        <v>26</v>
      </c>
      <c r="B4" s="5" t="n">
        <v>18858</v>
      </c>
      <c r="C4" s="5" t="n">
        <v>17428</v>
      </c>
    </row>
    <row r="5" spans="1:3">
      <c r="A5" s="4" t="s">
        <v>27</v>
      </c>
      <c r="B5" s="5" t="n">
        <v>54290</v>
      </c>
      <c r="C5" s="5" t="n">
        <v>50475</v>
      </c>
    </row>
    <row r="6" spans="1:3">
      <c r="A6" s="4" t="s">
        <v>28</v>
      </c>
      <c r="B6" s="5" t="n">
        <v>376212</v>
      </c>
      <c r="C6" s="5" t="n">
        <v>374790</v>
      </c>
    </row>
    <row r="7" spans="1:3">
      <c r="A7" s="4" t="s">
        <v>29</v>
      </c>
      <c r="B7" s="5" t="n">
        <v>3174</v>
      </c>
      <c r="C7" s="5" t="n">
        <v>2094</v>
      </c>
    </row>
    <row r="8" spans="1:3">
      <c r="A8" s="4" t="s">
        <v>30</v>
      </c>
      <c r="B8" s="5" t="n">
        <v>752</v>
      </c>
      <c r="C8" s="5" t="n">
        <v>1569</v>
      </c>
    </row>
    <row r="9" spans="1:3">
      <c r="A9" s="4" t="s">
        <v>31</v>
      </c>
      <c r="B9" s="5" t="n">
        <v>2033168</v>
      </c>
      <c r="C9" s="5" t="n">
        <v>1991387</v>
      </c>
    </row>
    <row r="10" spans="1:3">
      <c r="A10" s="4" t="s">
        <v>32</v>
      </c>
      <c r="B10" s="5" t="n">
        <v>34991</v>
      </c>
      <c r="C10" s="5" t="n">
        <v>33540</v>
      </c>
    </row>
    <row r="11" spans="1:3">
      <c r="A11" s="4" t="s">
        <v>33</v>
      </c>
      <c r="B11" s="5" t="n">
        <v>9282</v>
      </c>
      <c r="C11" s="5" t="n">
        <v>8792</v>
      </c>
    </row>
    <row r="12" spans="1:3">
      <c r="A12" s="4" t="s">
        <v>34</v>
      </c>
      <c r="B12" s="5" t="n">
        <v>16387</v>
      </c>
      <c r="C12" s="5" t="n">
        <v>17020</v>
      </c>
    </row>
    <row r="13" spans="1:3">
      <c r="A13" s="4" t="s">
        <v>35</v>
      </c>
      <c r="B13" s="5" t="n">
        <v>28941</v>
      </c>
      <c r="C13" s="5" t="n">
        <v>28765</v>
      </c>
    </row>
    <row r="14" spans="1:3">
      <c r="A14" s="4" t="s">
        <v>36</v>
      </c>
      <c r="B14" s="5" t="n">
        <v>534</v>
      </c>
      <c r="C14" s="5" t="n">
        <v>1344</v>
      </c>
    </row>
    <row r="15" spans="1:3">
      <c r="A15" s="4" t="s">
        <v>37</v>
      </c>
      <c r="B15" s="5" t="n">
        <v>8972</v>
      </c>
      <c r="C15" s="5" t="n">
        <v>10837</v>
      </c>
    </row>
    <row r="16" spans="1:3">
      <c r="A16" s="4" t="s">
        <v>38</v>
      </c>
      <c r="B16" s="5" t="n">
        <v>5656</v>
      </c>
      <c r="C16" s="5" t="n">
        <v>5656</v>
      </c>
    </row>
    <row r="17" spans="1:3">
      <c r="A17" s="4" t="s">
        <v>39</v>
      </c>
      <c r="B17" s="5" t="n">
        <v>2572359</v>
      </c>
      <c r="C17" s="5" t="n">
        <v>2526269</v>
      </c>
    </row>
    <row r="18" spans="1:3">
      <c r="A18" s="3" t="s">
        <v>40</v>
      </c>
    </row>
    <row r="19" spans="1:3">
      <c r="A19" s="4" t="s">
        <v>41</v>
      </c>
      <c r="B19" s="5" t="n">
        <v>2274912</v>
      </c>
      <c r="C19" s="5" t="n">
        <v>2268921</v>
      </c>
    </row>
    <row r="20" spans="1:3">
      <c r="A20" s="4" t="s">
        <v>42</v>
      </c>
      <c r="B20" s="5" t="n">
        <v>46671</v>
      </c>
      <c r="C20" s="5" t="n">
        <v>10671</v>
      </c>
    </row>
    <row r="21" spans="1:3">
      <c r="A21" s="4" t="s">
        <v>43</v>
      </c>
      <c r="B21" s="5" t="n">
        <v>14837</v>
      </c>
      <c r="C21" s="5" t="n">
        <v>14834</v>
      </c>
    </row>
    <row r="22" spans="1:3">
      <c r="A22" s="4" t="s">
        <v>44</v>
      </c>
      <c r="B22" s="5" t="n">
        <v>15885</v>
      </c>
      <c r="C22" s="5" t="n">
        <v>16794</v>
      </c>
    </row>
    <row r="23" spans="1:3">
      <c r="A23" s="4" t="s">
        <v>45</v>
      </c>
      <c r="B23" s="5" t="n">
        <v>226</v>
      </c>
      <c r="C23" s="5" t="n">
        <v>263</v>
      </c>
    </row>
    <row r="24" spans="1:3">
      <c r="A24" s="4" t="s">
        <v>46</v>
      </c>
      <c r="B24" s="5" t="n">
        <v>2352531</v>
      </c>
      <c r="C24" s="5" t="n">
        <v>2311483</v>
      </c>
    </row>
    <row r="25" spans="1:3">
      <c r="A25" s="4" t="s">
        <v>47</v>
      </c>
      <c r="B25" s="4" t="s">
        <v>48</v>
      </c>
      <c r="C25" s="4" t="s">
        <v>48</v>
      </c>
    </row>
    <row r="26" spans="1:3">
      <c r="A26" s="3" t="s">
        <v>49</v>
      </c>
    </row>
    <row r="27" spans="1:3">
      <c r="A27" s="4" t="s">
        <v>50</v>
      </c>
      <c r="B27" s="5" t="n">
        <v>0</v>
      </c>
      <c r="C27" s="5" t="n">
        <v>0</v>
      </c>
    </row>
    <row r="28" spans="1:3">
      <c r="A28" s="4" t="s">
        <v>51</v>
      </c>
      <c r="B28" s="5" t="n">
        <v>116</v>
      </c>
      <c r="C28" s="5" t="n">
        <v>115</v>
      </c>
    </row>
    <row r="29" spans="1:3">
      <c r="A29" s="4" t="s">
        <v>52</v>
      </c>
      <c r="B29" s="5" t="n">
        <v>85826</v>
      </c>
      <c r="C29" s="5" t="n">
        <v>85421</v>
      </c>
    </row>
    <row r="30" spans="1:3">
      <c r="A30" s="4" t="s">
        <v>53</v>
      </c>
      <c r="B30" s="5" t="n">
        <v>134015</v>
      </c>
      <c r="C30" s="5" t="n">
        <v>130008</v>
      </c>
    </row>
    <row r="31" spans="1:3">
      <c r="A31" s="4" t="s">
        <v>54</v>
      </c>
      <c r="B31" s="5" t="n">
        <v>-129</v>
      </c>
      <c r="C31" s="5" t="n">
        <v>-758</v>
      </c>
    </row>
    <row r="32" spans="1:3">
      <c r="A32" s="4" t="s">
        <v>55</v>
      </c>
      <c r="B32" s="5" t="n">
        <v>219828</v>
      </c>
      <c r="C32" s="5" t="n">
        <v>214786</v>
      </c>
    </row>
    <row r="33" spans="1:3">
      <c r="A33" s="4" t="s">
        <v>56</v>
      </c>
      <c r="B33" s="7" t="n">
        <v>2572359</v>
      </c>
      <c r="C33" s="7" t="n">
        <v>2526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31683</v>
      </c>
      <c r="C3" s="7" t="n">
        <v>31342</v>
      </c>
    </row>
    <row r="4" spans="1:3">
      <c r="A4" s="4" t="s">
        <v>60</v>
      </c>
      <c r="B4" s="8" t="n">
        <v>0.01</v>
      </c>
      <c r="C4" s="8" t="n">
        <v>0.01</v>
      </c>
    </row>
    <row r="5" spans="1:3">
      <c r="A5" s="4" t="s">
        <v>61</v>
      </c>
      <c r="B5" s="5" t="n">
        <v>20000000</v>
      </c>
      <c r="C5" s="5" t="n">
        <v>20000000</v>
      </c>
    </row>
    <row r="6" spans="1:3">
      <c r="A6" s="4" t="s">
        <v>62</v>
      </c>
      <c r="B6" s="5" t="n">
        <v>11566722</v>
      </c>
      <c r="C6" s="5" t="n">
        <v>11475742</v>
      </c>
    </row>
    <row r="7" spans="1:3">
      <c r="A7" s="4" t="s">
        <v>63</v>
      </c>
      <c r="B7" s="5" t="n">
        <v>11566722</v>
      </c>
      <c r="C7" s="5" t="n">
        <v>11475742</v>
      </c>
    </row>
    <row r="8" spans="1:3">
      <c r="A8" s="4" t="s">
        <v>64</v>
      </c>
      <c r="B8" s="8" t="n">
        <v>0.01</v>
      </c>
      <c r="C8" s="8" t="n">
        <v>0.01</v>
      </c>
    </row>
    <row r="9" spans="1:3">
      <c r="A9" s="4" t="s">
        <v>65</v>
      </c>
      <c r="B9" s="5" t="n">
        <v>1000000</v>
      </c>
      <c r="C9" s="5" t="n">
        <v>1000000</v>
      </c>
    </row>
    <row r="10" spans="1:3">
      <c r="A10" s="4" t="s">
        <v>66</v>
      </c>
      <c r="B10" s="5" t="n">
        <v>0</v>
      </c>
      <c r="C10" s="5" t="n">
        <v>0</v>
      </c>
    </row>
    <row r="11" spans="1:3">
      <c r="A11" s="4" t="s">
        <v>67</v>
      </c>
      <c r="B11" s="5" t="n">
        <v>139782</v>
      </c>
      <c r="C11" s="5" t="n">
        <v>141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21"/>
    <col customWidth="1" max="5" min="5" width="27"/>
    <col customWidth="1" max="6" min="6" width="19"/>
  </cols>
  <sheetData>
    <row r="1" spans="1:6">
      <c r="A1" s="1" t="s">
        <v>282</v>
      </c>
      <c r="B1" s="2" t="s">
        <v>1</v>
      </c>
      <c r="E1" s="2" t="s">
        <v>138</v>
      </c>
    </row>
    <row r="2" spans="1:6">
      <c r="B2" s="2" t="s">
        <v>283</v>
      </c>
      <c r="C2" s="2" t="s">
        <v>284</v>
      </c>
      <c r="D2" s="2" t="s">
        <v>285</v>
      </c>
      <c r="E2" s="2" t="s">
        <v>286</v>
      </c>
      <c r="F2" s="2" t="s">
        <v>287</v>
      </c>
    </row>
    <row r="3" spans="1:6">
      <c r="A3" s="3" t="s">
        <v>288</v>
      </c>
    </row>
    <row r="4" spans="1:6">
      <c r="A4" s="4" t="s">
        <v>289</v>
      </c>
      <c r="B4" s="5" t="n">
        <v>23</v>
      </c>
    </row>
    <row r="5" spans="1:6">
      <c r="A5" s="4" t="s">
        <v>290</v>
      </c>
      <c r="B5" s="5" t="n">
        <v>1</v>
      </c>
    </row>
    <row r="6" spans="1:6">
      <c r="A6" s="4" t="s">
        <v>291</v>
      </c>
      <c r="C6" s="8" t="n">
        <v>21.5</v>
      </c>
    </row>
    <row r="7" spans="1:6">
      <c r="A7" s="4" t="s">
        <v>292</v>
      </c>
      <c r="C7" s="7" t="n">
        <v>40000</v>
      </c>
    </row>
    <row r="8" spans="1:6">
      <c r="A8" s="4" t="s">
        <v>293</v>
      </c>
      <c r="C8" s="5" t="n">
        <v>930232</v>
      </c>
    </row>
    <row r="9" spans="1:6">
      <c r="A9" s="4" t="s">
        <v>294</v>
      </c>
      <c r="C9" s="7" t="n">
        <v>20000</v>
      </c>
    </row>
    <row r="10" spans="1:6">
      <c r="A10" s="4" t="s">
        <v>295</v>
      </c>
      <c r="C10" s="7" t="n">
        <v>19700</v>
      </c>
    </row>
    <row r="11" spans="1:6">
      <c r="A11" s="4" t="s">
        <v>296</v>
      </c>
      <c r="E11" s="7" t="n">
        <v>789</v>
      </c>
    </row>
    <row r="12" spans="1:6">
      <c r="A12" s="4" t="s">
        <v>125</v>
      </c>
      <c r="B12" s="7" t="n">
        <v>0</v>
      </c>
    </row>
    <row r="13" spans="1:6">
      <c r="A13" s="4" t="s">
        <v>297</v>
      </c>
      <c r="B13" s="7" t="n">
        <v>629</v>
      </c>
      <c r="D13" s="7" t="n">
        <v>1875</v>
      </c>
    </row>
    <row r="14" spans="1:6">
      <c r="A14" s="4" t="s">
        <v>298</v>
      </c>
      <c r="B14" s="5" t="n">
        <v>20000000</v>
      </c>
      <c r="E14" s="5" t="n">
        <v>20000000</v>
      </c>
    </row>
    <row r="15" spans="1:6">
      <c r="A15" s="4" t="s">
        <v>299</v>
      </c>
    </row>
    <row r="16" spans="1:6">
      <c r="A16" s="3" t="s">
        <v>288</v>
      </c>
    </row>
    <row r="17" spans="1:6">
      <c r="A17" s="4" t="s">
        <v>297</v>
      </c>
      <c r="B17" s="7" t="n">
        <v>77</v>
      </c>
    </row>
    <row r="18" spans="1:6">
      <c r="A18" s="4" t="s">
        <v>121</v>
      </c>
    </row>
    <row r="19" spans="1:6">
      <c r="A19" s="3" t="s">
        <v>288</v>
      </c>
    </row>
    <row r="20" spans="1:6">
      <c r="A20" s="4" t="s">
        <v>125</v>
      </c>
      <c r="B20" s="5" t="n">
        <v>13</v>
      </c>
    </row>
    <row r="21" spans="1:6">
      <c r="A21" s="4" t="s">
        <v>300</v>
      </c>
    </row>
    <row r="22" spans="1:6">
      <c r="A22" s="3" t="s">
        <v>288</v>
      </c>
    </row>
    <row r="23" spans="1:6">
      <c r="A23" s="4" t="s">
        <v>298</v>
      </c>
      <c r="F23" s="5" t="n">
        <v>40000000</v>
      </c>
    </row>
    <row r="24" spans="1:6">
      <c r="A24" s="4" t="s">
        <v>301</v>
      </c>
    </row>
    <row r="25" spans="1:6">
      <c r="A25" s="3" t="s">
        <v>288</v>
      </c>
    </row>
    <row r="26" spans="1:6">
      <c r="A26" s="4" t="s">
        <v>125</v>
      </c>
      <c r="B26" s="5" t="n">
        <v>13</v>
      </c>
    </row>
    <row r="27" spans="1:6">
      <c r="A27" s="4" t="s">
        <v>302</v>
      </c>
    </row>
    <row r="28" spans="1:6">
      <c r="A28" s="3" t="s">
        <v>288</v>
      </c>
    </row>
    <row r="29" spans="1:6">
      <c r="A29" s="4" t="s">
        <v>303</v>
      </c>
      <c r="B29" s="7" t="n">
        <v>66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04</v>
      </c>
      <c r="C1" s="2" t="s">
        <v>2</v>
      </c>
      <c r="D1" s="2" t="s">
        <v>23</v>
      </c>
    </row>
    <row r="2" spans="1:4">
      <c r="A2" s="3" t="s">
        <v>305</v>
      </c>
    </row>
    <row r="3" spans="1:4">
      <c r="A3" s="4" t="s">
        <v>306</v>
      </c>
      <c r="C3" s="7" t="n">
        <v>376212</v>
      </c>
      <c r="D3" s="7" t="n">
        <v>374790</v>
      </c>
    </row>
    <row r="4" spans="1:4">
      <c r="A4" s="4" t="s">
        <v>307</v>
      </c>
      <c r="C4" s="5" t="n">
        <v>368600</v>
      </c>
    </row>
    <row r="5" spans="1:4">
      <c r="A5" s="4" t="s">
        <v>308</v>
      </c>
    </row>
    <row r="6" spans="1:4">
      <c r="A6" s="3" t="s">
        <v>305</v>
      </c>
    </row>
    <row r="7" spans="1:4">
      <c r="A7" s="4" t="s">
        <v>309</v>
      </c>
      <c r="C7" s="5" t="n">
        <v>372343</v>
      </c>
      <c r="D7" s="5" t="n">
        <v>365578</v>
      </c>
    </row>
    <row r="8" spans="1:4">
      <c r="A8" s="4" t="s">
        <v>310</v>
      </c>
      <c r="C8" s="5" t="n">
        <v>1826</v>
      </c>
      <c r="D8" s="5" t="n">
        <v>1516</v>
      </c>
    </row>
    <row r="9" spans="1:4">
      <c r="A9" s="4" t="s">
        <v>311</v>
      </c>
      <c r="C9" s="5" t="n">
        <v>4399</v>
      </c>
      <c r="D9" s="5" t="n">
        <v>4947</v>
      </c>
    </row>
    <row r="10" spans="1:4">
      <c r="A10" s="4" t="s">
        <v>306</v>
      </c>
      <c r="C10" s="5" t="n">
        <v>369770</v>
      </c>
      <c r="D10" s="5" t="n">
        <v>362147</v>
      </c>
    </row>
    <row r="11" spans="1:4">
      <c r="A11" s="4" t="s">
        <v>312</v>
      </c>
    </row>
    <row r="12" spans="1:4">
      <c r="A12" s="3" t="s">
        <v>305</v>
      </c>
    </row>
    <row r="13" spans="1:4">
      <c r="A13" s="4" t="s">
        <v>309</v>
      </c>
      <c r="B13" s="4" t="s">
        <v>313</v>
      </c>
      <c r="C13" s="5" t="n">
        <v>74709</v>
      </c>
      <c r="D13" s="5" t="n">
        <v>74682</v>
      </c>
    </row>
    <row r="14" spans="1:4">
      <c r="A14" s="4" t="s">
        <v>310</v>
      </c>
      <c r="B14" s="4" t="s">
        <v>313</v>
      </c>
      <c r="C14" s="5" t="n">
        <v>392</v>
      </c>
      <c r="D14" s="5" t="n">
        <v>432</v>
      </c>
    </row>
    <row r="15" spans="1:4">
      <c r="A15" s="4" t="s">
        <v>311</v>
      </c>
      <c r="B15" s="4" t="s">
        <v>313</v>
      </c>
      <c r="C15" s="5" t="n">
        <v>45</v>
      </c>
      <c r="D15" s="5" t="n">
        <v>45</v>
      </c>
    </row>
    <row r="16" spans="1:4">
      <c r="A16" s="4" t="s">
        <v>306</v>
      </c>
      <c r="B16" s="4" t="s">
        <v>313</v>
      </c>
      <c r="C16" s="5" t="n">
        <v>75056</v>
      </c>
      <c r="D16" s="5" t="n">
        <v>75069</v>
      </c>
    </row>
    <row r="17" spans="1:4">
      <c r="A17" s="4" t="s">
        <v>314</v>
      </c>
    </row>
    <row r="18" spans="1:4">
      <c r="A18" s="3" t="s">
        <v>305</v>
      </c>
    </row>
    <row r="19" spans="1:4">
      <c r="A19" s="4" t="s">
        <v>309</v>
      </c>
      <c r="B19" s="4" t="s">
        <v>313</v>
      </c>
      <c r="C19" s="5" t="n">
        <v>93444</v>
      </c>
      <c r="D19" s="5" t="n">
        <v>94818</v>
      </c>
    </row>
    <row r="20" spans="1:4">
      <c r="A20" s="4" t="s">
        <v>310</v>
      </c>
      <c r="B20" s="4" t="s">
        <v>313</v>
      </c>
      <c r="C20" s="5" t="n">
        <v>158</v>
      </c>
      <c r="D20" s="5" t="n">
        <v>96</v>
      </c>
    </row>
    <row r="21" spans="1:4">
      <c r="A21" s="4" t="s">
        <v>311</v>
      </c>
      <c r="B21" s="4" t="s">
        <v>313</v>
      </c>
      <c r="C21" s="5" t="n">
        <v>1453</v>
      </c>
      <c r="D21" s="5" t="n">
        <v>1561</v>
      </c>
    </row>
    <row r="22" spans="1:4">
      <c r="A22" s="4" t="s">
        <v>306</v>
      </c>
      <c r="B22" s="4" t="s">
        <v>313</v>
      </c>
      <c r="C22" s="5" t="n">
        <v>92149</v>
      </c>
      <c r="D22" s="5" t="n">
        <v>93353</v>
      </c>
    </row>
    <row r="23" spans="1:4">
      <c r="A23" s="4" t="s">
        <v>315</v>
      </c>
    </row>
    <row r="24" spans="1:4">
      <c r="A24" s="3" t="s">
        <v>305</v>
      </c>
    </row>
    <row r="25" spans="1:4">
      <c r="A25" s="4" t="s">
        <v>306</v>
      </c>
      <c r="C25" s="5" t="n">
        <v>105900</v>
      </c>
      <c r="D25" s="5" t="n">
        <v>107000</v>
      </c>
    </row>
    <row r="26" spans="1:4">
      <c r="A26" s="4" t="s">
        <v>316</v>
      </c>
    </row>
    <row r="27" spans="1:4">
      <c r="A27" s="3" t="s">
        <v>305</v>
      </c>
    </row>
    <row r="28" spans="1:4">
      <c r="A28" s="4" t="s">
        <v>309</v>
      </c>
      <c r="B28" s="4" t="s">
        <v>313</v>
      </c>
      <c r="C28" s="5" t="n">
        <v>76918</v>
      </c>
      <c r="D28" s="5" t="n">
        <v>71993</v>
      </c>
    </row>
    <row r="29" spans="1:4">
      <c r="A29" s="4" t="s">
        <v>310</v>
      </c>
      <c r="B29" s="4" t="s">
        <v>313</v>
      </c>
      <c r="C29" s="5" t="n">
        <v>23</v>
      </c>
      <c r="D29" s="5" t="n">
        <v>15</v>
      </c>
    </row>
    <row r="30" spans="1:4">
      <c r="A30" s="4" t="s">
        <v>311</v>
      </c>
      <c r="B30" s="4" t="s">
        <v>313</v>
      </c>
      <c r="C30" s="5" t="n">
        <v>1614</v>
      </c>
      <c r="D30" s="5" t="n">
        <v>1730</v>
      </c>
    </row>
    <row r="31" spans="1:4">
      <c r="A31" s="4" t="s">
        <v>306</v>
      </c>
      <c r="B31" s="4" t="s">
        <v>313</v>
      </c>
      <c r="C31" s="5" t="n">
        <v>75327</v>
      </c>
      <c r="D31" s="5" t="n">
        <v>70278</v>
      </c>
    </row>
    <row r="32" spans="1:4">
      <c r="A32" s="4" t="s">
        <v>317</v>
      </c>
    </row>
    <row r="33" spans="1:4">
      <c r="A33" s="3" t="s">
        <v>305</v>
      </c>
    </row>
    <row r="34" spans="1:4">
      <c r="A34" s="4" t="s">
        <v>309</v>
      </c>
      <c r="C34" s="5" t="n">
        <v>114988</v>
      </c>
      <c r="D34" s="5" t="n">
        <v>112401</v>
      </c>
    </row>
    <row r="35" spans="1:4">
      <c r="A35" s="4" t="s">
        <v>310</v>
      </c>
      <c r="C35" s="5" t="n">
        <v>1188</v>
      </c>
      <c r="D35" s="5" t="n">
        <v>922</v>
      </c>
    </row>
    <row r="36" spans="1:4">
      <c r="A36" s="4" t="s">
        <v>311</v>
      </c>
      <c r="C36" s="5" t="n">
        <v>1207</v>
      </c>
      <c r="D36" s="5" t="n">
        <v>1520</v>
      </c>
    </row>
    <row r="37" spans="1:4">
      <c r="A37" s="4" t="s">
        <v>306</v>
      </c>
      <c r="C37" s="5" t="n">
        <v>114969</v>
      </c>
      <c r="D37" s="5" t="n">
        <v>111803</v>
      </c>
    </row>
    <row r="38" spans="1:4">
      <c r="A38" s="4" t="s">
        <v>318</v>
      </c>
    </row>
    <row r="39" spans="1:4">
      <c r="A39" s="3" t="s">
        <v>305</v>
      </c>
    </row>
    <row r="40" spans="1:4">
      <c r="A40" s="4" t="s">
        <v>309</v>
      </c>
      <c r="C40" s="5" t="n">
        <v>11334</v>
      </c>
      <c r="D40" s="5" t="n">
        <v>10734</v>
      </c>
    </row>
    <row r="41" spans="1:4">
      <c r="A41" s="4" t="s">
        <v>310</v>
      </c>
      <c r="C41" s="5" t="n">
        <v>62</v>
      </c>
      <c r="D41" s="5" t="n">
        <v>51</v>
      </c>
    </row>
    <row r="42" spans="1:4">
      <c r="A42" s="4" t="s">
        <v>311</v>
      </c>
      <c r="C42" s="5" t="n">
        <v>80</v>
      </c>
      <c r="D42" s="5" t="n">
        <v>90</v>
      </c>
    </row>
    <row r="43" spans="1:4">
      <c r="A43" s="4" t="s">
        <v>306</v>
      </c>
      <c r="C43" s="5" t="n">
        <v>11316</v>
      </c>
      <c r="D43" s="5" t="n">
        <v>10695</v>
      </c>
    </row>
    <row r="44" spans="1:4">
      <c r="A44" s="4" t="s">
        <v>319</v>
      </c>
    </row>
    <row r="45" spans="1:4">
      <c r="A45" s="3" t="s">
        <v>305</v>
      </c>
    </row>
    <row r="46" spans="1:4">
      <c r="A46" s="4" t="s">
        <v>309</v>
      </c>
      <c r="B46" s="4" t="s">
        <v>320</v>
      </c>
      <c r="C46" s="5" t="n">
        <v>950</v>
      </c>
      <c r="D46" s="5" t="n">
        <v>950</v>
      </c>
    </row>
    <row r="47" spans="1:4">
      <c r="A47" s="4" t="s">
        <v>310</v>
      </c>
      <c r="B47" s="4" t="s">
        <v>320</v>
      </c>
      <c r="C47" s="5" t="n">
        <v>3</v>
      </c>
      <c r="D47" s="5" t="n">
        <v>0</v>
      </c>
    </row>
    <row r="48" spans="1:4">
      <c r="A48" s="4" t="s">
        <v>311</v>
      </c>
      <c r="B48" s="4" t="s">
        <v>320</v>
      </c>
      <c r="C48" s="5" t="n">
        <v>0</v>
      </c>
      <c r="D48" s="5" t="n">
        <v>1</v>
      </c>
    </row>
    <row r="49" spans="1:4">
      <c r="A49" s="4" t="s">
        <v>306</v>
      </c>
      <c r="B49" s="4" t="s">
        <v>320</v>
      </c>
      <c r="C49" s="5" t="n">
        <v>953</v>
      </c>
      <c r="D49" s="5" t="n">
        <v>949</v>
      </c>
    </row>
    <row r="50" spans="1:4">
      <c r="A50" s="4" t="s">
        <v>299</v>
      </c>
    </row>
    <row r="51" spans="1:4">
      <c r="A51" s="3" t="s">
        <v>305</v>
      </c>
    </row>
    <row r="52" spans="1:4">
      <c r="A52" s="4" t="s">
        <v>309</v>
      </c>
      <c r="C52" s="5" t="n">
        <v>4090</v>
      </c>
      <c r="D52" s="5" t="n">
        <v>10413</v>
      </c>
    </row>
    <row r="53" spans="1:4">
      <c r="A53" s="4" t="s">
        <v>310</v>
      </c>
      <c r="C53" s="5" t="n">
        <v>2361</v>
      </c>
      <c r="D53" s="5" t="n">
        <v>2532</v>
      </c>
    </row>
    <row r="54" spans="1:4">
      <c r="A54" s="4" t="s">
        <v>311</v>
      </c>
      <c r="C54" s="5" t="n">
        <v>9</v>
      </c>
      <c r="D54" s="5" t="n">
        <v>302</v>
      </c>
    </row>
    <row r="55" spans="1:4">
      <c r="A55" s="4" t="s">
        <v>306</v>
      </c>
      <c r="C55" s="7" t="n">
        <v>6442</v>
      </c>
      <c r="D55" s="5" t="n">
        <v>12643</v>
      </c>
    </row>
    <row r="56" spans="1:4">
      <c r="A56" s="4" t="s">
        <v>321</v>
      </c>
      <c r="C56" s="4" t="s">
        <v>322</v>
      </c>
    </row>
    <row r="57" spans="1:4">
      <c r="A57" s="4" t="s">
        <v>323</v>
      </c>
    </row>
    <row r="58" spans="1:4">
      <c r="A58" s="3" t="s">
        <v>305</v>
      </c>
    </row>
    <row r="59" spans="1:4">
      <c r="A59" s="4" t="s">
        <v>309</v>
      </c>
      <c r="C59" s="7" t="n">
        <v>376433</v>
      </c>
      <c r="D59" s="5" t="n">
        <v>375991</v>
      </c>
    </row>
    <row r="60" spans="1:4">
      <c r="A60" s="4" t="s">
        <v>310</v>
      </c>
      <c r="C60" s="5" t="n">
        <v>4187</v>
      </c>
      <c r="D60" s="5" t="n">
        <v>4048</v>
      </c>
    </row>
    <row r="61" spans="1:4">
      <c r="A61" s="4" t="s">
        <v>311</v>
      </c>
      <c r="C61" s="5" t="n">
        <v>4408</v>
      </c>
      <c r="D61" s="5" t="n">
        <v>5249</v>
      </c>
    </row>
    <row r="62" spans="1:4">
      <c r="A62" s="4" t="s">
        <v>306</v>
      </c>
      <c r="C62" s="7" t="n">
        <v>376212</v>
      </c>
      <c r="D62" s="7" t="n">
        <v>374790</v>
      </c>
    </row>
    <row r="63" spans="1:4"/>
    <row r="64" spans="1:4">
      <c r="A64" s="4" t="s">
        <v>313</v>
      </c>
      <c r="B64" s="4" t="s">
        <v>324</v>
      </c>
    </row>
    <row r="65" spans="1:4">
      <c r="A65" s="4" t="s">
        <v>320</v>
      </c>
      <c r="B65" s="4" t="s">
        <v>325</v>
      </c>
    </row>
  </sheetData>
  <mergeCells count="4">
    <mergeCell ref="A1:B1"/>
    <mergeCell ref="A63:C63"/>
    <mergeCell ref="B64:C64"/>
    <mergeCell ref="B65:C6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32"/>
    <col customWidth="1" max="3" min="3" width="32"/>
  </cols>
  <sheetData>
    <row r="1" spans="1:3">
      <c r="A1" s="1" t="s">
        <v>326</v>
      </c>
      <c r="B1" s="2" t="s">
        <v>327</v>
      </c>
      <c r="C1" s="2" t="s">
        <v>328</v>
      </c>
    </row>
    <row r="2" spans="1:3">
      <c r="A2" s="3" t="s">
        <v>329</v>
      </c>
    </row>
    <row r="3" spans="1:3">
      <c r="A3" s="4" t="s">
        <v>330</v>
      </c>
      <c r="B3" s="7" t="n">
        <v>188363</v>
      </c>
      <c r="C3" s="7" t="n">
        <v>210453</v>
      </c>
    </row>
    <row r="4" spans="1:3">
      <c r="A4" s="4" t="s">
        <v>331</v>
      </c>
      <c r="B4" s="5" t="n">
        <v>4086</v>
      </c>
      <c r="C4" s="5" t="n">
        <v>4642</v>
      </c>
    </row>
    <row r="5" spans="1:3">
      <c r="A5" s="4" t="s">
        <v>332</v>
      </c>
      <c r="B5" s="5" t="n">
        <v>7660</v>
      </c>
      <c r="C5" s="5" t="n">
        <v>10751</v>
      </c>
    </row>
    <row r="6" spans="1:3">
      <c r="A6" s="4" t="s">
        <v>333</v>
      </c>
      <c r="B6" s="5" t="n">
        <v>322</v>
      </c>
      <c r="C6" s="5" t="n">
        <v>607</v>
      </c>
    </row>
    <row r="7" spans="1:3">
      <c r="A7" s="4" t="s">
        <v>334</v>
      </c>
      <c r="B7" s="5" t="n">
        <v>196023</v>
      </c>
      <c r="C7" s="5" t="n">
        <v>221204</v>
      </c>
    </row>
    <row r="8" spans="1:3">
      <c r="A8" s="4" t="s">
        <v>335</v>
      </c>
      <c r="B8" s="7" t="n">
        <v>4408</v>
      </c>
      <c r="C8" s="7" t="n">
        <v>5249</v>
      </c>
    </row>
    <row r="9" spans="1:3">
      <c r="A9" s="4" t="s">
        <v>336</v>
      </c>
      <c r="B9" s="5" t="n">
        <v>154</v>
      </c>
      <c r="C9" s="5" t="n">
        <v>203</v>
      </c>
    </row>
    <row r="10" spans="1:3">
      <c r="A10" s="4" t="s">
        <v>337</v>
      </c>
    </row>
    <row r="11" spans="1:3">
      <c r="A11" s="3" t="s">
        <v>329</v>
      </c>
    </row>
    <row r="12" spans="1:3">
      <c r="A12" s="4" t="s">
        <v>330</v>
      </c>
      <c r="B12" s="7" t="n">
        <v>17996</v>
      </c>
      <c r="C12" s="7" t="n">
        <v>13956</v>
      </c>
    </row>
    <row r="13" spans="1:3">
      <c r="A13" s="4" t="s">
        <v>331</v>
      </c>
      <c r="B13" s="5" t="n">
        <v>45</v>
      </c>
      <c r="C13" s="5" t="n">
        <v>45</v>
      </c>
    </row>
    <row r="14" spans="1:3">
      <c r="A14" s="4" t="s">
        <v>332</v>
      </c>
      <c r="B14" s="5" t="n">
        <v>0</v>
      </c>
      <c r="C14" s="5" t="n">
        <v>0</v>
      </c>
    </row>
    <row r="15" spans="1:3">
      <c r="A15" s="4" t="s">
        <v>333</v>
      </c>
      <c r="B15" s="5" t="n">
        <v>0</v>
      </c>
      <c r="C15" s="5" t="n">
        <v>0</v>
      </c>
    </row>
    <row r="16" spans="1:3">
      <c r="A16" s="4" t="s">
        <v>334</v>
      </c>
      <c r="B16" s="5" t="n">
        <v>17996</v>
      </c>
      <c r="C16" s="5" t="n">
        <v>13956</v>
      </c>
    </row>
    <row r="17" spans="1:3">
      <c r="A17" s="4" t="s">
        <v>335</v>
      </c>
      <c r="B17" s="7" t="n">
        <v>45</v>
      </c>
      <c r="C17" s="7" t="n">
        <v>45</v>
      </c>
    </row>
    <row r="18" spans="1:3">
      <c r="A18" s="4" t="s">
        <v>336</v>
      </c>
      <c r="B18" s="5" t="n">
        <v>4</v>
      </c>
      <c r="C18" s="5" t="n">
        <v>3</v>
      </c>
    </row>
    <row r="19" spans="1:3">
      <c r="A19" s="4" t="s">
        <v>314</v>
      </c>
    </row>
    <row r="20" spans="1:3">
      <c r="A20" s="3" t="s">
        <v>329</v>
      </c>
    </row>
    <row r="21" spans="1:3">
      <c r="A21" s="4" t="s">
        <v>330</v>
      </c>
      <c r="B21" s="7" t="n">
        <v>59719</v>
      </c>
      <c r="C21" s="7" t="n">
        <v>68138</v>
      </c>
    </row>
    <row r="22" spans="1:3">
      <c r="A22" s="4" t="s">
        <v>331</v>
      </c>
      <c r="B22" s="5" t="n">
        <v>1131</v>
      </c>
      <c r="C22" s="5" t="n">
        <v>1236</v>
      </c>
    </row>
    <row r="23" spans="1:3">
      <c r="A23" s="4" t="s">
        <v>332</v>
      </c>
      <c r="B23" s="5" t="n">
        <v>7660</v>
      </c>
      <c r="C23" s="5" t="n">
        <v>8008</v>
      </c>
    </row>
    <row r="24" spans="1:3">
      <c r="A24" s="4" t="s">
        <v>333</v>
      </c>
      <c r="B24" s="5" t="n">
        <v>322</v>
      </c>
      <c r="C24" s="5" t="n">
        <v>325</v>
      </c>
    </row>
    <row r="25" spans="1:3">
      <c r="A25" s="4" t="s">
        <v>334</v>
      </c>
      <c r="B25" s="5" t="n">
        <v>67379</v>
      </c>
      <c r="C25" s="5" t="n">
        <v>76146</v>
      </c>
    </row>
    <row r="26" spans="1:3">
      <c r="A26" s="4" t="s">
        <v>335</v>
      </c>
      <c r="B26" s="7" t="n">
        <v>1453</v>
      </c>
      <c r="C26" s="7" t="n">
        <v>1561</v>
      </c>
    </row>
    <row r="27" spans="1:3">
      <c r="A27" s="4" t="s">
        <v>336</v>
      </c>
      <c r="B27" s="5" t="n">
        <v>29</v>
      </c>
      <c r="C27" s="5" t="n">
        <v>31</v>
      </c>
    </row>
    <row r="28" spans="1:3">
      <c r="A28" s="4" t="s">
        <v>316</v>
      </c>
    </row>
    <row r="29" spans="1:3">
      <c r="A29" s="3" t="s">
        <v>329</v>
      </c>
    </row>
    <row r="30" spans="1:3">
      <c r="A30" s="4" t="s">
        <v>330</v>
      </c>
      <c r="B30" s="7" t="n">
        <v>61965</v>
      </c>
      <c r="C30" s="7" t="n">
        <v>60060</v>
      </c>
    </row>
    <row r="31" spans="1:3">
      <c r="A31" s="4" t="s">
        <v>331</v>
      </c>
      <c r="B31" s="5" t="n">
        <v>1614</v>
      </c>
      <c r="C31" s="5" t="n">
        <v>1730</v>
      </c>
    </row>
    <row r="32" spans="1:3">
      <c r="A32" s="4" t="s">
        <v>332</v>
      </c>
      <c r="B32" s="5" t="n">
        <v>0</v>
      </c>
      <c r="C32" s="5" t="n">
        <v>0</v>
      </c>
    </row>
    <row r="33" spans="1:3">
      <c r="A33" s="4" t="s">
        <v>333</v>
      </c>
      <c r="B33" s="5" t="n">
        <v>0</v>
      </c>
      <c r="C33" s="5" t="n">
        <v>0</v>
      </c>
    </row>
    <row r="34" spans="1:3">
      <c r="A34" s="4" t="s">
        <v>334</v>
      </c>
      <c r="B34" s="5" t="n">
        <v>61965</v>
      </c>
      <c r="C34" s="5" t="n">
        <v>60060</v>
      </c>
    </row>
    <row r="35" spans="1:3">
      <c r="A35" s="4" t="s">
        <v>335</v>
      </c>
      <c r="B35" s="7" t="n">
        <v>1614</v>
      </c>
      <c r="C35" s="7" t="n">
        <v>1730</v>
      </c>
    </row>
    <row r="36" spans="1:3">
      <c r="A36" s="4" t="s">
        <v>336</v>
      </c>
      <c r="B36" s="5" t="n">
        <v>18</v>
      </c>
      <c r="C36" s="5" t="n">
        <v>18</v>
      </c>
    </row>
    <row r="37" spans="1:3">
      <c r="A37" s="4" t="s">
        <v>317</v>
      </c>
    </row>
    <row r="38" spans="1:3">
      <c r="A38" s="3" t="s">
        <v>329</v>
      </c>
    </row>
    <row r="39" spans="1:3">
      <c r="A39" s="4" t="s">
        <v>330</v>
      </c>
      <c r="B39" s="7" t="n">
        <v>43739</v>
      </c>
      <c r="C39" s="7" t="n">
        <v>60436</v>
      </c>
    </row>
    <row r="40" spans="1:3">
      <c r="A40" s="4" t="s">
        <v>331</v>
      </c>
      <c r="B40" s="5" t="n">
        <v>1207</v>
      </c>
      <c r="C40" s="5" t="n">
        <v>1520</v>
      </c>
    </row>
    <row r="41" spans="1:3">
      <c r="A41" s="4" t="s">
        <v>332</v>
      </c>
      <c r="B41" s="5" t="n">
        <v>0</v>
      </c>
      <c r="C41" s="5" t="n">
        <v>0</v>
      </c>
    </row>
    <row r="42" spans="1:3">
      <c r="A42" s="4" t="s">
        <v>333</v>
      </c>
      <c r="B42" s="5" t="n">
        <v>0</v>
      </c>
      <c r="C42" s="5" t="n">
        <v>0</v>
      </c>
    </row>
    <row r="43" spans="1:3">
      <c r="A43" s="4" t="s">
        <v>334</v>
      </c>
      <c r="B43" s="5" t="n">
        <v>43739</v>
      </c>
      <c r="C43" s="5" t="n">
        <v>60436</v>
      </c>
    </row>
    <row r="44" spans="1:3">
      <c r="A44" s="4" t="s">
        <v>335</v>
      </c>
      <c r="B44" s="7" t="n">
        <v>1207</v>
      </c>
      <c r="C44" s="7" t="n">
        <v>1520</v>
      </c>
    </row>
    <row r="45" spans="1:3">
      <c r="A45" s="4" t="s">
        <v>336</v>
      </c>
      <c r="B45" s="5" t="n">
        <v>71</v>
      </c>
      <c r="C45" s="5" t="n">
        <v>107</v>
      </c>
    </row>
    <row r="46" spans="1:3">
      <c r="A46" s="4" t="s">
        <v>318</v>
      </c>
    </row>
    <row r="47" spans="1:3">
      <c r="A47" s="3" t="s">
        <v>329</v>
      </c>
    </row>
    <row r="48" spans="1:3">
      <c r="A48" s="4" t="s">
        <v>330</v>
      </c>
      <c r="B48" s="7" t="n">
        <v>4777</v>
      </c>
      <c r="C48" s="7" t="n">
        <v>5729</v>
      </c>
    </row>
    <row r="49" spans="1:3">
      <c r="A49" s="4" t="s">
        <v>331</v>
      </c>
      <c r="B49" s="5" t="n">
        <v>80</v>
      </c>
      <c r="C49" s="5" t="n">
        <v>90</v>
      </c>
    </row>
    <row r="50" spans="1:3">
      <c r="A50" s="4" t="s">
        <v>332</v>
      </c>
      <c r="B50" s="5" t="n">
        <v>0</v>
      </c>
      <c r="C50" s="5" t="n">
        <v>0</v>
      </c>
    </row>
    <row r="51" spans="1:3">
      <c r="A51" s="4" t="s">
        <v>333</v>
      </c>
      <c r="B51" s="5" t="n">
        <v>0</v>
      </c>
      <c r="C51" s="5" t="n">
        <v>0</v>
      </c>
    </row>
    <row r="52" spans="1:3">
      <c r="A52" s="4" t="s">
        <v>334</v>
      </c>
      <c r="B52" s="5" t="n">
        <v>4777</v>
      </c>
      <c r="C52" s="5" t="n">
        <v>5729</v>
      </c>
    </row>
    <row r="53" spans="1:3">
      <c r="A53" s="4" t="s">
        <v>335</v>
      </c>
      <c r="B53" s="7" t="n">
        <v>80</v>
      </c>
      <c r="C53" s="7" t="n">
        <v>90</v>
      </c>
    </row>
    <row r="54" spans="1:3">
      <c r="A54" s="4" t="s">
        <v>336</v>
      </c>
      <c r="B54" s="5" t="n">
        <v>29</v>
      </c>
      <c r="C54" s="5" t="n">
        <v>37</v>
      </c>
    </row>
    <row r="55" spans="1:3">
      <c r="A55" s="4" t="s">
        <v>319</v>
      </c>
    </row>
    <row r="56" spans="1:3">
      <c r="A56" s="3" t="s">
        <v>329</v>
      </c>
    </row>
    <row r="57" spans="1:3">
      <c r="A57" s="4" t="s">
        <v>330</v>
      </c>
      <c r="B57" s="7" t="n">
        <v>0</v>
      </c>
      <c r="C57" s="7" t="n">
        <v>949</v>
      </c>
    </row>
    <row r="58" spans="1:3">
      <c r="A58" s="4" t="s">
        <v>331</v>
      </c>
      <c r="B58" s="5" t="n">
        <v>0</v>
      </c>
      <c r="C58" s="5" t="n">
        <v>1</v>
      </c>
    </row>
    <row r="59" spans="1:3">
      <c r="A59" s="4" t="s">
        <v>332</v>
      </c>
      <c r="B59" s="5" t="n">
        <v>0</v>
      </c>
      <c r="C59" s="5" t="n">
        <v>0</v>
      </c>
    </row>
    <row r="60" spans="1:3">
      <c r="A60" s="4" t="s">
        <v>333</v>
      </c>
      <c r="B60" s="5" t="n">
        <v>0</v>
      </c>
      <c r="C60" s="5" t="n">
        <v>0</v>
      </c>
    </row>
    <row r="61" spans="1:3">
      <c r="A61" s="4" t="s">
        <v>334</v>
      </c>
      <c r="B61" s="5" t="n">
        <v>0</v>
      </c>
      <c r="C61" s="5" t="n">
        <v>949</v>
      </c>
    </row>
    <row r="62" spans="1:3">
      <c r="A62" s="4" t="s">
        <v>335</v>
      </c>
      <c r="B62" s="7" t="n">
        <v>0</v>
      </c>
      <c r="C62" s="7" t="n">
        <v>1</v>
      </c>
    </row>
    <row r="63" spans="1:3">
      <c r="A63" s="4" t="s">
        <v>336</v>
      </c>
      <c r="B63" s="5" t="n">
        <v>0</v>
      </c>
      <c r="C63" s="5" t="n">
        <v>4</v>
      </c>
    </row>
    <row r="64" spans="1:3">
      <c r="A64" s="4" t="s">
        <v>299</v>
      </c>
    </row>
    <row r="65" spans="1:3">
      <c r="A65" s="3" t="s">
        <v>329</v>
      </c>
    </row>
    <row r="66" spans="1:3">
      <c r="A66" s="4" t="s">
        <v>330</v>
      </c>
      <c r="B66" s="7" t="n">
        <v>167</v>
      </c>
      <c r="C66" s="7" t="n">
        <v>1185</v>
      </c>
    </row>
    <row r="67" spans="1:3">
      <c r="A67" s="4" t="s">
        <v>331</v>
      </c>
      <c r="B67" s="5" t="n">
        <v>9</v>
      </c>
      <c r="C67" s="5" t="n">
        <v>20</v>
      </c>
    </row>
    <row r="68" spans="1:3">
      <c r="A68" s="4" t="s">
        <v>332</v>
      </c>
      <c r="B68" s="5" t="n">
        <v>0</v>
      </c>
      <c r="C68" s="5" t="n">
        <v>2743</v>
      </c>
    </row>
    <row r="69" spans="1:3">
      <c r="A69" s="4" t="s">
        <v>333</v>
      </c>
      <c r="B69" s="5" t="n">
        <v>0</v>
      </c>
      <c r="C69" s="5" t="n">
        <v>282</v>
      </c>
    </row>
    <row r="70" spans="1:3">
      <c r="A70" s="4" t="s">
        <v>334</v>
      </c>
      <c r="B70" s="5" t="n">
        <v>167</v>
      </c>
      <c r="C70" s="5" t="n">
        <v>3928</v>
      </c>
    </row>
    <row r="71" spans="1:3">
      <c r="A71" s="4" t="s">
        <v>335</v>
      </c>
      <c r="B71" s="7" t="n">
        <v>9</v>
      </c>
      <c r="C71" s="7" t="n">
        <v>302</v>
      </c>
    </row>
    <row r="72" spans="1:3">
      <c r="A72" s="4" t="s">
        <v>336</v>
      </c>
      <c r="B72" s="5" t="n">
        <v>3</v>
      </c>
      <c r="C72"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8</v>
      </c>
      <c r="B1" s="2" t="s">
        <v>2</v>
      </c>
      <c r="C1" s="2" t="s">
        <v>23</v>
      </c>
    </row>
    <row r="2" spans="1:3">
      <c r="A2" s="3" t="s">
        <v>329</v>
      </c>
    </row>
    <row r="3" spans="1:3">
      <c r="A3" s="4" t="s">
        <v>28</v>
      </c>
      <c r="B3" s="7" t="n">
        <v>376212</v>
      </c>
      <c r="C3" s="7" t="n">
        <v>374790</v>
      </c>
    </row>
    <row r="4" spans="1:3">
      <c r="A4" s="4" t="s">
        <v>339</v>
      </c>
      <c r="B4" s="5" t="n">
        <v>48800</v>
      </c>
    </row>
    <row r="5" spans="1:3">
      <c r="A5" s="4" t="s">
        <v>308</v>
      </c>
    </row>
    <row r="6" spans="1:3">
      <c r="A6" s="3" t="s">
        <v>329</v>
      </c>
    </row>
    <row r="7" spans="1:3">
      <c r="A7" s="4" t="s">
        <v>340</v>
      </c>
      <c r="B7" s="5" t="n">
        <v>11805</v>
      </c>
    </row>
    <row r="8" spans="1:3">
      <c r="A8" s="4" t="s">
        <v>341</v>
      </c>
      <c r="B8" s="5" t="n">
        <v>11856</v>
      </c>
    </row>
    <row r="9" spans="1:3">
      <c r="A9" s="4" t="s">
        <v>342</v>
      </c>
      <c r="B9" s="5" t="n">
        <v>111283</v>
      </c>
    </row>
    <row r="10" spans="1:3">
      <c r="A10" s="4" t="s">
        <v>343</v>
      </c>
      <c r="B10" s="5" t="n">
        <v>111948</v>
      </c>
    </row>
    <row r="11" spans="1:3">
      <c r="A11" s="4" t="s">
        <v>344</v>
      </c>
      <c r="B11" s="5" t="n">
        <v>137044</v>
      </c>
    </row>
    <row r="12" spans="1:3">
      <c r="A12" s="4" t="s">
        <v>345</v>
      </c>
      <c r="B12" s="5" t="n">
        <v>135141</v>
      </c>
    </row>
    <row r="13" spans="1:3">
      <c r="A13" s="4" t="s">
        <v>346</v>
      </c>
      <c r="B13" s="5" t="n">
        <v>112211</v>
      </c>
    </row>
    <row r="14" spans="1:3">
      <c r="A14" s="4" t="s">
        <v>347</v>
      </c>
      <c r="B14" s="5" t="n">
        <v>110825</v>
      </c>
    </row>
    <row r="15" spans="1:3">
      <c r="A15" s="4" t="s">
        <v>309</v>
      </c>
      <c r="B15" s="5" t="n">
        <v>372343</v>
      </c>
      <c r="C15" s="5" t="n">
        <v>365578</v>
      </c>
    </row>
    <row r="16" spans="1:3">
      <c r="A16" s="4" t="s">
        <v>28</v>
      </c>
      <c r="B16" s="7" t="n">
        <v>369770</v>
      </c>
      <c r="C16" s="7" t="n">
        <v>3621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8</v>
      </c>
      <c r="C1" s="2" t="s">
        <v>1</v>
      </c>
    </row>
    <row r="2" spans="1:4">
      <c r="C2" s="2" t="s">
        <v>2</v>
      </c>
      <c r="D2" s="2" t="s">
        <v>69</v>
      </c>
    </row>
    <row r="3" spans="1:4">
      <c r="A3" s="3" t="s">
        <v>180</v>
      </c>
    </row>
    <row r="4" spans="1:4">
      <c r="A4" s="4" t="s">
        <v>349</v>
      </c>
      <c r="B4" s="4" t="s">
        <v>313</v>
      </c>
      <c r="C4" s="7" t="n">
        <v>9116</v>
      </c>
      <c r="D4" s="7" t="n">
        <v>304</v>
      </c>
    </row>
    <row r="5" spans="1:4">
      <c r="A5" s="4" t="s">
        <v>350</v>
      </c>
      <c r="C5" s="5" t="n">
        <v>646</v>
      </c>
      <c r="D5" s="5" t="n">
        <v>2</v>
      </c>
    </row>
    <row r="6" spans="1:4">
      <c r="A6" s="4" t="s">
        <v>351</v>
      </c>
      <c r="C6" s="5" t="n">
        <v>-106</v>
      </c>
      <c r="D6" s="5" t="n">
        <v>0</v>
      </c>
    </row>
    <row r="7" spans="1:4">
      <c r="A7" s="4" t="s">
        <v>352</v>
      </c>
      <c r="C7" s="7" t="n">
        <v>9656</v>
      </c>
      <c r="D7" s="7" t="n">
        <v>306</v>
      </c>
    </row>
    <row r="8" spans="1:4"/>
    <row r="9" spans="1:4">
      <c r="A9" s="4" t="s">
        <v>313</v>
      </c>
      <c r="B9" s="4" t="s">
        <v>353</v>
      </c>
    </row>
  </sheetData>
  <mergeCells count="4">
    <mergeCell ref="A1:B2"/>
    <mergeCell ref="C1:D1"/>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54</v>
      </c>
      <c r="B1" s="2" t="s">
        <v>2</v>
      </c>
      <c r="C1" s="2" t="s">
        <v>23</v>
      </c>
      <c r="D1" s="2" t="s">
        <v>69</v>
      </c>
      <c r="E1" s="2" t="s">
        <v>355</v>
      </c>
    </row>
    <row r="2" spans="1:5">
      <c r="A2" s="3" t="s">
        <v>356</v>
      </c>
    </row>
    <row r="3" spans="1:5">
      <c r="A3" s="4" t="s">
        <v>357</v>
      </c>
      <c r="B3" s="7" t="n">
        <v>2066903</v>
      </c>
      <c r="C3" s="7" t="n">
        <v>2024798</v>
      </c>
    </row>
    <row r="4" spans="1:5">
      <c r="A4" s="4" t="s">
        <v>358</v>
      </c>
      <c r="B4" s="5" t="n">
        <v>-2052</v>
      </c>
      <c r="C4" s="5" t="n">
        <v>-2069</v>
      </c>
    </row>
    <row r="5" spans="1:5">
      <c r="A5" s="4" t="s">
        <v>359</v>
      </c>
      <c r="B5" s="5" t="n">
        <v>2064851</v>
      </c>
      <c r="C5" s="5" t="n">
        <v>2022729</v>
      </c>
    </row>
    <row r="6" spans="1:5">
      <c r="A6" s="4" t="s">
        <v>59</v>
      </c>
      <c r="B6" s="5" t="n">
        <v>-31683</v>
      </c>
      <c r="C6" s="5" t="n">
        <v>-31342</v>
      </c>
      <c r="D6" s="7" t="n">
        <v>-29910</v>
      </c>
      <c r="E6" s="7" t="n">
        <v>-29008</v>
      </c>
    </row>
    <row r="7" spans="1:5">
      <c r="A7" s="4" t="s">
        <v>360</v>
      </c>
      <c r="B7" s="5" t="n">
        <v>2033168</v>
      </c>
      <c r="C7" s="5" t="n">
        <v>1991387</v>
      </c>
    </row>
    <row r="8" spans="1:5">
      <c r="A8" s="4" t="s">
        <v>361</v>
      </c>
    </row>
    <row r="9" spans="1:5">
      <c r="A9" s="3" t="s">
        <v>356</v>
      </c>
    </row>
    <row r="10" spans="1:5">
      <c r="A10" s="4" t="s">
        <v>357</v>
      </c>
      <c r="B10" s="5" t="n">
        <v>1781974</v>
      </c>
      <c r="C10" s="5" t="n">
        <v>1742328</v>
      </c>
    </row>
    <row r="11" spans="1:5">
      <c r="A11" s="4" t="s">
        <v>362</v>
      </c>
    </row>
    <row r="12" spans="1:5">
      <c r="A12" s="3" t="s">
        <v>356</v>
      </c>
    </row>
    <row r="13" spans="1:5">
      <c r="A13" s="4" t="s">
        <v>357</v>
      </c>
      <c r="B13" s="5" t="n">
        <v>1064661</v>
      </c>
      <c r="C13" s="5" t="n">
        <v>1038082</v>
      </c>
    </row>
    <row r="14" spans="1:5">
      <c r="A14" s="4" t="s">
        <v>59</v>
      </c>
      <c r="B14" s="5" t="n">
        <v>-15294</v>
      </c>
      <c r="C14" s="5" t="n">
        <v>-14902</v>
      </c>
      <c r="D14" s="5" t="n">
        <v>-13827</v>
      </c>
      <c r="E14" s="5" t="n">
        <v>-13514</v>
      </c>
    </row>
    <row r="15" spans="1:5">
      <c r="A15" s="4" t="s">
        <v>363</v>
      </c>
    </row>
    <row r="16" spans="1:5">
      <c r="A16" s="3" t="s">
        <v>356</v>
      </c>
    </row>
    <row r="17" spans="1:5">
      <c r="A17" s="4" t="s">
        <v>357</v>
      </c>
      <c r="B17" s="5" t="n">
        <v>507612</v>
      </c>
      <c r="C17" s="5" t="n">
        <v>490799</v>
      </c>
    </row>
    <row r="18" spans="1:5">
      <c r="A18" s="4" t="s">
        <v>59</v>
      </c>
      <c r="B18" s="5" t="n">
        <v>-11178</v>
      </c>
      <c r="C18" s="5" t="n">
        <v>-11204</v>
      </c>
      <c r="D18" s="5" t="n">
        <v>-10278</v>
      </c>
      <c r="E18" s="5" t="n">
        <v>-9758</v>
      </c>
    </row>
    <row r="19" spans="1:5">
      <c r="A19" s="4" t="s">
        <v>364</v>
      </c>
    </row>
    <row r="20" spans="1:5">
      <c r="A20" s="3" t="s">
        <v>356</v>
      </c>
    </row>
    <row r="21" spans="1:5">
      <c r="A21" s="4" t="s">
        <v>357</v>
      </c>
      <c r="B21" s="5" t="n">
        <v>209701</v>
      </c>
      <c r="C21" s="5" t="n">
        <v>213447</v>
      </c>
    </row>
    <row r="22" spans="1:5">
      <c r="A22" s="4" t="s">
        <v>59</v>
      </c>
      <c r="B22" s="5" t="n">
        <v>-3364</v>
      </c>
      <c r="C22" s="5" t="n">
        <v>-3406</v>
      </c>
      <c r="D22" s="5" t="n">
        <v>-3964</v>
      </c>
      <c r="E22" s="5" t="n">
        <v>-3905</v>
      </c>
    </row>
    <row r="23" spans="1:5">
      <c r="A23" s="4" t="s">
        <v>365</v>
      </c>
    </row>
    <row r="24" spans="1:5">
      <c r="A24" s="3" t="s">
        <v>356</v>
      </c>
    </row>
    <row r="25" spans="1:5">
      <c r="A25" s="4" t="s">
        <v>357</v>
      </c>
      <c r="B25" s="5" t="n">
        <v>284929</v>
      </c>
      <c r="C25" s="5" t="n">
        <v>282470</v>
      </c>
    </row>
    <row r="26" spans="1:5">
      <c r="A26" s="4" t="s">
        <v>366</v>
      </c>
    </row>
    <row r="27" spans="1:5">
      <c r="A27" s="3" t="s">
        <v>356</v>
      </c>
    </row>
    <row r="28" spans="1:5">
      <c r="A28" s="4" t="s">
        <v>357</v>
      </c>
      <c r="B28" s="5" t="n">
        <v>183490</v>
      </c>
      <c r="C28" s="5" t="n">
        <v>180560</v>
      </c>
    </row>
    <row r="29" spans="1:5">
      <c r="A29" s="4" t="s">
        <v>59</v>
      </c>
      <c r="B29" s="5" t="n">
        <v>-978</v>
      </c>
      <c r="C29" s="5" t="n">
        <v>-960</v>
      </c>
      <c r="D29" s="5" t="n">
        <v>-1077</v>
      </c>
      <c r="E29" s="5" t="n">
        <v>-1061</v>
      </c>
    </row>
    <row r="30" spans="1:5">
      <c r="A30" s="4" t="s">
        <v>367</v>
      </c>
    </row>
    <row r="31" spans="1:5">
      <c r="A31" s="3" t="s">
        <v>356</v>
      </c>
    </row>
    <row r="32" spans="1:5">
      <c r="A32" s="4" t="s">
        <v>357</v>
      </c>
      <c r="B32" s="5" t="n">
        <v>91294</v>
      </c>
      <c r="C32" s="5" t="n">
        <v>91065</v>
      </c>
    </row>
    <row r="33" spans="1:5">
      <c r="A33" s="4" t="s">
        <v>59</v>
      </c>
      <c r="B33" s="5" t="n">
        <v>-635</v>
      </c>
      <c r="C33" s="5" t="n">
        <v>-634</v>
      </c>
      <c r="D33" s="5" t="n">
        <v>-541</v>
      </c>
      <c r="E33" s="5" t="n">
        <v>-540</v>
      </c>
    </row>
    <row r="34" spans="1:5">
      <c r="A34" s="4" t="s">
        <v>368</v>
      </c>
    </row>
    <row r="35" spans="1:5">
      <c r="A35" s="3" t="s">
        <v>356</v>
      </c>
    </row>
    <row r="36" spans="1:5">
      <c r="A36" s="4" t="s">
        <v>357</v>
      </c>
      <c r="B36" s="5" t="n">
        <v>10145</v>
      </c>
      <c r="C36" s="5" t="n">
        <v>10845</v>
      </c>
    </row>
    <row r="37" spans="1:5">
      <c r="A37" s="4" t="s">
        <v>59</v>
      </c>
      <c r="B37" s="7" t="n">
        <v>-234</v>
      </c>
      <c r="C37" s="7" t="n">
        <v>-236</v>
      </c>
      <c r="D37" s="7" t="n">
        <v>-223</v>
      </c>
      <c r="E37" s="7" t="n">
        <v>-2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69</v>
      </c>
      <c r="B1" s="2" t="s">
        <v>1</v>
      </c>
    </row>
    <row r="2" spans="1:3">
      <c r="B2" s="2" t="s">
        <v>370</v>
      </c>
      <c r="C2" s="2" t="s">
        <v>371</v>
      </c>
    </row>
    <row r="3" spans="1:3">
      <c r="A3" s="4" t="s">
        <v>361</v>
      </c>
    </row>
    <row r="4" spans="1:3">
      <c r="A4" s="3" t="s">
        <v>356</v>
      </c>
    </row>
    <row r="5" spans="1:3">
      <c r="A5" s="4" t="s">
        <v>372</v>
      </c>
      <c r="B5" s="10" t="n">
        <v>83.5</v>
      </c>
      <c r="C5" s="10" t="n">
        <v>85.2</v>
      </c>
    </row>
    <row r="6" spans="1:3">
      <c r="A6" s="4" t="s">
        <v>373</v>
      </c>
      <c r="B6" s="10" t="n">
        <v>64.7</v>
      </c>
      <c r="C6" s="11" t="n">
        <v>62.3</v>
      </c>
    </row>
    <row r="7" spans="1:3">
      <c r="A7" s="4" t="s">
        <v>374</v>
      </c>
    </row>
    <row r="8" spans="1:3">
      <c r="A8" s="3" t="s">
        <v>356</v>
      </c>
    </row>
    <row r="9" spans="1:3">
      <c r="A9" s="4" t="s">
        <v>375</v>
      </c>
      <c r="B9" s="4" t="s">
        <v>376</v>
      </c>
    </row>
    <row r="10" spans="1:3">
      <c r="A10" s="4" t="s">
        <v>377</v>
      </c>
    </row>
    <row r="11" spans="1:3">
      <c r="A11" s="3" t="s">
        <v>356</v>
      </c>
    </row>
    <row r="12" spans="1:3">
      <c r="A12" s="4" t="s">
        <v>375</v>
      </c>
      <c r="B12" s="4" t="s">
        <v>378</v>
      </c>
    </row>
    <row r="13" spans="1:3">
      <c r="A13" s="4" t="s">
        <v>379</v>
      </c>
    </row>
    <row r="14" spans="1:3">
      <c r="A14" s="3" t="s">
        <v>356</v>
      </c>
    </row>
    <row r="15" spans="1:3">
      <c r="A15" s="4" t="s">
        <v>375</v>
      </c>
      <c r="B15" s="4" t="s">
        <v>380</v>
      </c>
    </row>
    <row r="16" spans="1:3">
      <c r="A16" s="4" t="s">
        <v>381</v>
      </c>
    </row>
    <row r="17" spans="1:3">
      <c r="A17" s="3" t="s">
        <v>356</v>
      </c>
    </row>
    <row r="18" spans="1:3">
      <c r="A18" s="4" t="s">
        <v>375</v>
      </c>
      <c r="B18" s="4" t="s">
        <v>382</v>
      </c>
    </row>
    <row r="19" spans="1:3">
      <c r="A19" s="4" t="s">
        <v>383</v>
      </c>
    </row>
    <row r="20" spans="1:3">
      <c r="A20" s="3" t="s">
        <v>356</v>
      </c>
    </row>
    <row r="21" spans="1:3">
      <c r="A21" s="4" t="s">
        <v>375</v>
      </c>
      <c r="B21" s="4" t="s">
        <v>380</v>
      </c>
    </row>
    <row r="22" spans="1:3">
      <c r="A22" s="4" t="s">
        <v>384</v>
      </c>
    </row>
    <row r="23" spans="1:3">
      <c r="A23" s="3" t="s">
        <v>356</v>
      </c>
    </row>
    <row r="24" spans="1:3">
      <c r="A24" s="4" t="s">
        <v>375</v>
      </c>
      <c r="B24" s="4" t="s">
        <v>385</v>
      </c>
    </row>
    <row r="25" spans="1:3">
      <c r="A25" s="4" t="s">
        <v>366</v>
      </c>
    </row>
    <row r="26" spans="1:3">
      <c r="A26" s="3" t="s">
        <v>356</v>
      </c>
    </row>
    <row r="27" spans="1:3">
      <c r="A27" s="4" t="s">
        <v>386</v>
      </c>
      <c r="B27" s="5" t="n">
        <v>4</v>
      </c>
    </row>
    <row r="28" spans="1:3">
      <c r="A28" s="4" t="s">
        <v>387</v>
      </c>
      <c r="B28" s="7" t="n">
        <v>18</v>
      </c>
      <c r="C28" s="10" t="n">
        <v>18.7</v>
      </c>
    </row>
    <row r="29" spans="1:3">
      <c r="A29" s="4" t="s">
        <v>388</v>
      </c>
    </row>
    <row r="30" spans="1:3">
      <c r="A30" s="3" t="s">
        <v>356</v>
      </c>
    </row>
    <row r="31" spans="1:3">
      <c r="A31" s="4" t="s">
        <v>375</v>
      </c>
      <c r="B31" s="4" t="s">
        <v>389</v>
      </c>
    </row>
    <row r="32" spans="1:3">
      <c r="A32" s="4" t="s">
        <v>390</v>
      </c>
    </row>
    <row r="33" spans="1:3">
      <c r="A33" s="3" t="s">
        <v>356</v>
      </c>
    </row>
    <row r="34" spans="1:3">
      <c r="A34" s="4" t="s">
        <v>391</v>
      </c>
      <c r="B34" s="4" t="s">
        <v>392</v>
      </c>
    </row>
    <row r="35" spans="1:3">
      <c r="A35" s="4" t="s">
        <v>393</v>
      </c>
    </row>
    <row r="36" spans="1:3">
      <c r="A36" s="3" t="s">
        <v>356</v>
      </c>
    </row>
    <row r="37" spans="1:3">
      <c r="A37" s="4" t="s">
        <v>375</v>
      </c>
      <c r="B37" s="4" t="s">
        <v>385</v>
      </c>
    </row>
    <row r="38" spans="1:3">
      <c r="A38" s="4" t="s">
        <v>394</v>
      </c>
    </row>
    <row r="39" spans="1:3">
      <c r="A39" s="3" t="s">
        <v>356</v>
      </c>
    </row>
    <row r="40" spans="1:3">
      <c r="A40" s="4" t="s">
        <v>375</v>
      </c>
      <c r="B40" s="4" t="s">
        <v>376</v>
      </c>
    </row>
    <row r="41" spans="1:3">
      <c r="A41" s="4" t="s">
        <v>395</v>
      </c>
    </row>
    <row r="42" spans="1:3">
      <c r="A42" s="3" t="s">
        <v>356</v>
      </c>
    </row>
    <row r="43" spans="1:3">
      <c r="A43" s="4" t="s">
        <v>396</v>
      </c>
      <c r="B43" s="4" t="s">
        <v>397</v>
      </c>
    </row>
    <row r="44" spans="1:3">
      <c r="A44" s="4" t="s">
        <v>398</v>
      </c>
      <c r="B44" s="4" t="s">
        <v>376</v>
      </c>
    </row>
    <row r="45" spans="1:3">
      <c r="A45" s="4" t="s">
        <v>399</v>
      </c>
    </row>
    <row r="46" spans="1:3">
      <c r="A46" s="3" t="s">
        <v>356</v>
      </c>
    </row>
    <row r="47" spans="1:3">
      <c r="A47" s="4" t="s">
        <v>391</v>
      </c>
      <c r="B47" s="4" t="s">
        <v>400</v>
      </c>
    </row>
    <row r="48" spans="1:3">
      <c r="A48" s="4" t="s">
        <v>401</v>
      </c>
    </row>
    <row r="49" spans="1:3">
      <c r="A49" s="3" t="s">
        <v>356</v>
      </c>
    </row>
    <row r="50" spans="1:3">
      <c r="A50" s="4" t="s">
        <v>391</v>
      </c>
      <c r="B50"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3</v>
      </c>
      <c r="B1" s="2" t="s">
        <v>2</v>
      </c>
      <c r="C1" s="2" t="s">
        <v>23</v>
      </c>
    </row>
    <row r="2" spans="1:3">
      <c r="A2" s="3" t="s">
        <v>404</v>
      </c>
    </row>
    <row r="3" spans="1:3">
      <c r="A3" s="4" t="s">
        <v>405</v>
      </c>
      <c r="B3" s="7" t="n">
        <v>423131</v>
      </c>
      <c r="C3" s="7" t="n">
        <v>430251</v>
      </c>
    </row>
    <row r="4" spans="1:3">
      <c r="A4" s="4" t="s">
        <v>362</v>
      </c>
    </row>
    <row r="5" spans="1:3">
      <c r="A5" s="3" t="s">
        <v>404</v>
      </c>
    </row>
    <row r="6" spans="1:3">
      <c r="A6" s="4" t="s">
        <v>405</v>
      </c>
      <c r="B6" s="5" t="n">
        <v>239477</v>
      </c>
      <c r="C6" s="5" t="n">
        <v>247664</v>
      </c>
    </row>
    <row r="7" spans="1:3">
      <c r="A7" s="4" t="s">
        <v>366</v>
      </c>
    </row>
    <row r="8" spans="1:3">
      <c r="A8" s="3" t="s">
        <v>404</v>
      </c>
    </row>
    <row r="9" spans="1:3">
      <c r="A9" s="4" t="s">
        <v>405</v>
      </c>
      <c r="B9" s="5" t="n">
        <v>172432</v>
      </c>
      <c r="C9" s="5" t="n">
        <v>170247</v>
      </c>
    </row>
    <row r="10" spans="1:3">
      <c r="A10" s="4" t="s">
        <v>367</v>
      </c>
    </row>
    <row r="11" spans="1:3">
      <c r="A11" s="3" t="s">
        <v>404</v>
      </c>
    </row>
    <row r="12" spans="1:3">
      <c r="A12" s="4" t="s">
        <v>405</v>
      </c>
      <c r="B12" s="7" t="n">
        <v>11222</v>
      </c>
      <c r="C12" s="7" t="n">
        <v>12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6</v>
      </c>
      <c r="B1" s="2" t="s">
        <v>2</v>
      </c>
      <c r="C1" s="2" t="s">
        <v>23</v>
      </c>
    </row>
    <row r="2" spans="1:3">
      <c r="A2" s="3" t="s">
        <v>407</v>
      </c>
    </row>
    <row r="3" spans="1:3">
      <c r="A3" s="4" t="s">
        <v>408</v>
      </c>
      <c r="B3" s="7" t="n">
        <v>27800</v>
      </c>
      <c r="C3" s="7" t="n">
        <v>31796</v>
      </c>
    </row>
    <row r="4" spans="1:3">
      <c r="A4" s="4" t="s">
        <v>409</v>
      </c>
      <c r="B4" s="5" t="n">
        <v>2039103</v>
      </c>
      <c r="C4" s="5" t="n">
        <v>1993002</v>
      </c>
    </row>
    <row r="5" spans="1:3">
      <c r="A5" s="4" t="s">
        <v>357</v>
      </c>
      <c r="B5" s="5" t="n">
        <v>2066903</v>
      </c>
      <c r="C5" s="5" t="n">
        <v>2024798</v>
      </c>
    </row>
    <row r="6" spans="1:3">
      <c r="A6" s="4" t="s">
        <v>362</v>
      </c>
    </row>
    <row r="7" spans="1:3">
      <c r="A7" s="3" t="s">
        <v>407</v>
      </c>
    </row>
    <row r="8" spans="1:3">
      <c r="A8" s="4" t="s">
        <v>408</v>
      </c>
      <c r="B8" s="5" t="n">
        <v>12229</v>
      </c>
      <c r="C8" s="5" t="n">
        <v>14261</v>
      </c>
    </row>
    <row r="9" spans="1:3">
      <c r="A9" s="4" t="s">
        <v>409</v>
      </c>
      <c r="B9" s="5" t="n">
        <v>1052432</v>
      </c>
      <c r="C9" s="5" t="n">
        <v>1023821</v>
      </c>
    </row>
    <row r="10" spans="1:3">
      <c r="A10" s="4" t="s">
        <v>357</v>
      </c>
      <c r="B10" s="5" t="n">
        <v>1064661</v>
      </c>
      <c r="C10" s="5" t="n">
        <v>1038082</v>
      </c>
    </row>
    <row r="11" spans="1:3">
      <c r="A11" s="4" t="s">
        <v>363</v>
      </c>
    </row>
    <row r="12" spans="1:3">
      <c r="A12" s="3" t="s">
        <v>407</v>
      </c>
    </row>
    <row r="13" spans="1:3">
      <c r="A13" s="4" t="s">
        <v>408</v>
      </c>
      <c r="B13" s="5" t="n">
        <v>12738</v>
      </c>
      <c r="C13" s="5" t="n">
        <v>13372</v>
      </c>
    </row>
    <row r="14" spans="1:3">
      <c r="A14" s="4" t="s">
        <v>409</v>
      </c>
      <c r="B14" s="5" t="n">
        <v>494874</v>
      </c>
      <c r="C14" s="5" t="n">
        <v>477427</v>
      </c>
    </row>
    <row r="15" spans="1:3">
      <c r="A15" s="4" t="s">
        <v>357</v>
      </c>
      <c r="B15" s="5" t="n">
        <v>507612</v>
      </c>
      <c r="C15" s="5" t="n">
        <v>490799</v>
      </c>
    </row>
    <row r="16" spans="1:3">
      <c r="A16" s="4" t="s">
        <v>364</v>
      </c>
    </row>
    <row r="17" spans="1:3">
      <c r="A17" s="3" t="s">
        <v>407</v>
      </c>
    </row>
    <row r="18" spans="1:3">
      <c r="A18" s="4" t="s">
        <v>408</v>
      </c>
      <c r="B18" s="5" t="n">
        <v>1935</v>
      </c>
      <c r="C18" s="5" t="n">
        <v>3364</v>
      </c>
    </row>
    <row r="19" spans="1:3">
      <c r="A19" s="4" t="s">
        <v>409</v>
      </c>
      <c r="B19" s="5" t="n">
        <v>207766</v>
      </c>
      <c r="C19" s="5" t="n">
        <v>210083</v>
      </c>
    </row>
    <row r="20" spans="1:3">
      <c r="A20" s="4" t="s">
        <v>357</v>
      </c>
      <c r="B20" s="5" t="n">
        <v>209701</v>
      </c>
      <c r="C20" s="5" t="n">
        <v>213447</v>
      </c>
    </row>
    <row r="21" spans="1:3">
      <c r="A21" s="4" t="s">
        <v>366</v>
      </c>
    </row>
    <row r="22" spans="1:3">
      <c r="A22" s="3" t="s">
        <v>407</v>
      </c>
    </row>
    <row r="23" spans="1:3">
      <c r="A23" s="4" t="s">
        <v>408</v>
      </c>
      <c r="B23" s="5" t="n">
        <v>282</v>
      </c>
      <c r="C23" s="5" t="n">
        <v>289</v>
      </c>
    </row>
    <row r="24" spans="1:3">
      <c r="A24" s="4" t="s">
        <v>409</v>
      </c>
      <c r="B24" s="5" t="n">
        <v>183208</v>
      </c>
      <c r="C24" s="5" t="n">
        <v>180271</v>
      </c>
    </row>
    <row r="25" spans="1:3">
      <c r="A25" s="4" t="s">
        <v>357</v>
      </c>
      <c r="B25" s="5" t="n">
        <v>183490</v>
      </c>
      <c r="C25" s="5" t="n">
        <v>180560</v>
      </c>
    </row>
    <row r="26" spans="1:3">
      <c r="A26" s="4" t="s">
        <v>367</v>
      </c>
    </row>
    <row r="27" spans="1:3">
      <c r="A27" s="3" t="s">
        <v>407</v>
      </c>
    </row>
    <row r="28" spans="1:3">
      <c r="A28" s="4" t="s">
        <v>408</v>
      </c>
      <c r="B28" s="5" t="n">
        <v>602</v>
      </c>
      <c r="C28" s="5" t="n">
        <v>509</v>
      </c>
    </row>
    <row r="29" spans="1:3">
      <c r="A29" s="4" t="s">
        <v>409</v>
      </c>
      <c r="B29" s="5" t="n">
        <v>90692</v>
      </c>
      <c r="C29" s="5" t="n">
        <v>90556</v>
      </c>
    </row>
    <row r="30" spans="1:3">
      <c r="A30" s="4" t="s">
        <v>357</v>
      </c>
      <c r="B30" s="5" t="n">
        <v>91294</v>
      </c>
      <c r="C30" s="5" t="n">
        <v>91065</v>
      </c>
    </row>
    <row r="31" spans="1:3">
      <c r="A31" s="4" t="s">
        <v>368</v>
      </c>
    </row>
    <row r="32" spans="1:3">
      <c r="A32" s="3" t="s">
        <v>407</v>
      </c>
    </row>
    <row r="33" spans="1:3">
      <c r="A33" s="4" t="s">
        <v>408</v>
      </c>
      <c r="B33" s="5" t="n">
        <v>14</v>
      </c>
      <c r="C33" s="5" t="n">
        <v>1</v>
      </c>
    </row>
    <row r="34" spans="1:3">
      <c r="A34" s="4" t="s">
        <v>409</v>
      </c>
      <c r="B34" s="5" t="n">
        <v>10131</v>
      </c>
      <c r="C34" s="5" t="n">
        <v>10844</v>
      </c>
    </row>
    <row r="35" spans="1:3">
      <c r="A35" s="4" t="s">
        <v>357</v>
      </c>
      <c r="B35" s="7" t="n">
        <v>10145</v>
      </c>
      <c r="C35" s="7" t="n">
        <v>108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357</v>
      </c>
      <c r="B3" s="7" t="n">
        <v>2066903</v>
      </c>
      <c r="C3" s="7" t="n">
        <v>2024798</v>
      </c>
    </row>
    <row r="4" spans="1:3">
      <c r="A4" s="4" t="s">
        <v>412</v>
      </c>
      <c r="B4" s="4" t="s">
        <v>413</v>
      </c>
      <c r="C4" s="4" t="s">
        <v>414</v>
      </c>
    </row>
    <row r="5" spans="1:3">
      <c r="A5" s="4" t="s">
        <v>362</v>
      </c>
    </row>
    <row r="6" spans="1:3">
      <c r="A6" s="3" t="s">
        <v>411</v>
      </c>
    </row>
    <row r="7" spans="1:3">
      <c r="A7" s="4" t="s">
        <v>357</v>
      </c>
      <c r="B7" s="7" t="n">
        <v>1064661</v>
      </c>
      <c r="C7" s="7" t="n">
        <v>1038082</v>
      </c>
    </row>
    <row r="8" spans="1:3">
      <c r="A8" s="4" t="s">
        <v>363</v>
      </c>
    </row>
    <row r="9" spans="1:3">
      <c r="A9" s="3" t="s">
        <v>411</v>
      </c>
    </row>
    <row r="10" spans="1:3">
      <c r="A10" s="4" t="s">
        <v>357</v>
      </c>
      <c r="B10" s="5" t="n">
        <v>507612</v>
      </c>
      <c r="C10" s="5" t="n">
        <v>490799</v>
      </c>
    </row>
    <row r="11" spans="1:3">
      <c r="A11" s="4" t="s">
        <v>364</v>
      </c>
    </row>
    <row r="12" spans="1:3">
      <c r="A12" s="3" t="s">
        <v>411</v>
      </c>
    </row>
    <row r="13" spans="1:3">
      <c r="A13" s="4" t="s">
        <v>357</v>
      </c>
      <c r="B13" s="5" t="n">
        <v>209701</v>
      </c>
      <c r="C13" s="5" t="n">
        <v>213447</v>
      </c>
    </row>
    <row r="14" spans="1:3">
      <c r="A14" s="4" t="s">
        <v>366</v>
      </c>
    </row>
    <row r="15" spans="1:3">
      <c r="A15" s="3" t="s">
        <v>411</v>
      </c>
    </row>
    <row r="16" spans="1:3">
      <c r="A16" s="4" t="s">
        <v>357</v>
      </c>
      <c r="B16" s="5" t="n">
        <v>183490</v>
      </c>
      <c r="C16" s="5" t="n">
        <v>180560</v>
      </c>
    </row>
    <row r="17" spans="1:3">
      <c r="A17" s="4" t="s">
        <v>367</v>
      </c>
    </row>
    <row r="18" spans="1:3">
      <c r="A18" s="3" t="s">
        <v>411</v>
      </c>
    </row>
    <row r="19" spans="1:3">
      <c r="A19" s="4" t="s">
        <v>357</v>
      </c>
      <c r="B19" s="5" t="n">
        <v>91294</v>
      </c>
      <c r="C19" s="5" t="n">
        <v>91065</v>
      </c>
    </row>
    <row r="20" spans="1:3">
      <c r="A20" s="4" t="s">
        <v>368</v>
      </c>
    </row>
    <row r="21" spans="1:3">
      <c r="A21" s="3" t="s">
        <v>411</v>
      </c>
    </row>
    <row r="22" spans="1:3">
      <c r="A22" s="4" t="s">
        <v>357</v>
      </c>
      <c r="B22" s="5" t="n">
        <v>10145</v>
      </c>
      <c r="C22" s="5" t="n">
        <v>10845</v>
      </c>
    </row>
    <row r="23" spans="1:3">
      <c r="A23" s="4" t="s">
        <v>415</v>
      </c>
    </row>
    <row r="24" spans="1:3">
      <c r="A24" s="3" t="s">
        <v>411</v>
      </c>
    </row>
    <row r="25" spans="1:3">
      <c r="A25" s="4" t="s">
        <v>357</v>
      </c>
      <c r="B25" s="5" t="n">
        <v>31855</v>
      </c>
      <c r="C25" s="5" t="n">
        <v>34247</v>
      </c>
    </row>
    <row r="26" spans="1:3">
      <c r="A26" s="4" t="s">
        <v>416</v>
      </c>
    </row>
    <row r="27" spans="1:3">
      <c r="A27" s="3" t="s">
        <v>411</v>
      </c>
    </row>
    <row r="28" spans="1:3">
      <c r="A28" s="4" t="s">
        <v>357</v>
      </c>
      <c r="B28" s="5" t="n">
        <v>15778</v>
      </c>
      <c r="C28" s="5" t="n">
        <v>16003</v>
      </c>
    </row>
    <row r="29" spans="1:3">
      <c r="A29" s="4" t="s">
        <v>417</v>
      </c>
    </row>
    <row r="30" spans="1:3">
      <c r="A30" s="3" t="s">
        <v>411</v>
      </c>
    </row>
    <row r="31" spans="1:3">
      <c r="A31" s="4" t="s">
        <v>357</v>
      </c>
      <c r="B31" s="5" t="n">
        <v>11948</v>
      </c>
      <c r="C31" s="5" t="n">
        <v>12770</v>
      </c>
    </row>
    <row r="32" spans="1:3">
      <c r="A32" s="4" t="s">
        <v>418</v>
      </c>
    </row>
    <row r="33" spans="1:3">
      <c r="A33" s="3" t="s">
        <v>411</v>
      </c>
    </row>
    <row r="34" spans="1:3">
      <c r="A34" s="4" t="s">
        <v>357</v>
      </c>
      <c r="B34" s="5" t="n">
        <v>1935</v>
      </c>
      <c r="C34" s="5" t="n">
        <v>3364</v>
      </c>
    </row>
    <row r="35" spans="1:3">
      <c r="A35" s="4" t="s">
        <v>419</v>
      </c>
    </row>
    <row r="36" spans="1:3">
      <c r="A36" s="3" t="s">
        <v>411</v>
      </c>
    </row>
    <row r="37" spans="1:3">
      <c r="A37" s="4" t="s">
        <v>357</v>
      </c>
      <c r="B37" s="5" t="n">
        <v>1397</v>
      </c>
      <c r="C37" s="5" t="n">
        <v>1414</v>
      </c>
    </row>
    <row r="38" spans="1:3">
      <c r="A38" s="4" t="s">
        <v>420</v>
      </c>
    </row>
    <row r="39" spans="1:3">
      <c r="A39" s="3" t="s">
        <v>411</v>
      </c>
    </row>
    <row r="40" spans="1:3">
      <c r="A40" s="4" t="s">
        <v>357</v>
      </c>
      <c r="B40" s="5" t="n">
        <v>755</v>
      </c>
      <c r="C40" s="5" t="n">
        <v>666</v>
      </c>
    </row>
    <row r="41" spans="1:3">
      <c r="A41" s="4" t="s">
        <v>421</v>
      </c>
    </row>
    <row r="42" spans="1:3">
      <c r="A42" s="3" t="s">
        <v>411</v>
      </c>
    </row>
    <row r="43" spans="1:3">
      <c r="A43" s="4" t="s">
        <v>357</v>
      </c>
      <c r="B43" s="5" t="n">
        <v>42</v>
      </c>
      <c r="C43" s="5" t="n">
        <v>30</v>
      </c>
    </row>
    <row r="44" spans="1:3">
      <c r="A44" s="4" t="s">
        <v>422</v>
      </c>
    </row>
    <row r="45" spans="1:3">
      <c r="A45" s="3" t="s">
        <v>411</v>
      </c>
    </row>
    <row r="46" spans="1:3">
      <c r="A46" s="4" t="s">
        <v>357</v>
      </c>
      <c r="B46" s="5" t="n">
        <v>54</v>
      </c>
      <c r="C46" s="5" t="n">
        <v>99</v>
      </c>
    </row>
    <row r="47" spans="1:3">
      <c r="A47" s="4" t="s">
        <v>423</v>
      </c>
    </row>
    <row r="48" spans="1:3">
      <c r="A48" s="3" t="s">
        <v>411</v>
      </c>
    </row>
    <row r="49" spans="1:3">
      <c r="A49" s="4" t="s">
        <v>357</v>
      </c>
      <c r="B49" s="5" t="n">
        <v>0</v>
      </c>
      <c r="C49" s="5" t="n">
        <v>0</v>
      </c>
    </row>
    <row r="50" spans="1:3">
      <c r="A50" s="4" t="s">
        <v>424</v>
      </c>
    </row>
    <row r="51" spans="1:3">
      <c r="A51" s="3" t="s">
        <v>411</v>
      </c>
    </row>
    <row r="52" spans="1:3">
      <c r="A52" s="4" t="s">
        <v>357</v>
      </c>
      <c r="B52" s="5" t="n">
        <v>54</v>
      </c>
      <c r="C52" s="5" t="n">
        <v>99</v>
      </c>
    </row>
    <row r="53" spans="1:3">
      <c r="A53" s="4" t="s">
        <v>425</v>
      </c>
    </row>
    <row r="54" spans="1:3">
      <c r="A54" s="3" t="s">
        <v>411</v>
      </c>
    </row>
    <row r="55" spans="1:3">
      <c r="A55" s="4" t="s">
        <v>357</v>
      </c>
      <c r="B55" s="5" t="n">
        <v>0</v>
      </c>
      <c r="C55" s="5" t="n">
        <v>0</v>
      </c>
    </row>
    <row r="56" spans="1:3">
      <c r="A56" s="4" t="s">
        <v>426</v>
      </c>
    </row>
    <row r="57" spans="1:3">
      <c r="A57" s="3" t="s">
        <v>411</v>
      </c>
    </row>
    <row r="58" spans="1:3">
      <c r="A58" s="4" t="s">
        <v>357</v>
      </c>
      <c r="B58" s="5" t="n">
        <v>0</v>
      </c>
      <c r="C58" s="5" t="n">
        <v>0</v>
      </c>
    </row>
    <row r="59" spans="1:3">
      <c r="A59" s="4" t="s">
        <v>427</v>
      </c>
    </row>
    <row r="60" spans="1:3">
      <c r="A60" s="3" t="s">
        <v>411</v>
      </c>
    </row>
    <row r="61" spans="1:3">
      <c r="A61" s="4" t="s">
        <v>357</v>
      </c>
      <c r="B61" s="5" t="n">
        <v>0</v>
      </c>
      <c r="C61" s="5" t="n">
        <v>0</v>
      </c>
    </row>
    <row r="62" spans="1:3">
      <c r="A62" s="4" t="s">
        <v>428</v>
      </c>
    </row>
    <row r="63" spans="1:3">
      <c r="A63" s="3" t="s">
        <v>411</v>
      </c>
    </row>
    <row r="64" spans="1:3">
      <c r="A64" s="4" t="s">
        <v>357</v>
      </c>
      <c r="B64" s="5" t="n">
        <v>0</v>
      </c>
      <c r="C64" s="5" t="n">
        <v>0</v>
      </c>
    </row>
    <row r="65" spans="1:3">
      <c r="A65" s="4" t="s">
        <v>429</v>
      </c>
    </row>
    <row r="66" spans="1:3">
      <c r="A66" s="3" t="s">
        <v>411</v>
      </c>
    </row>
    <row r="67" spans="1:3">
      <c r="A67" s="4" t="s">
        <v>357</v>
      </c>
      <c r="B67" s="5" t="n">
        <v>2</v>
      </c>
      <c r="C67" s="5" t="n">
        <v>2</v>
      </c>
    </row>
    <row r="68" spans="1:3">
      <c r="A68" s="4" t="s">
        <v>430</v>
      </c>
    </row>
    <row r="69" spans="1:3">
      <c r="A69" s="3" t="s">
        <v>411</v>
      </c>
    </row>
    <row r="70" spans="1:3">
      <c r="A70" s="4" t="s">
        <v>357</v>
      </c>
      <c r="B70" s="5" t="n">
        <v>0</v>
      </c>
      <c r="C70" s="5" t="n">
        <v>0</v>
      </c>
    </row>
    <row r="71" spans="1:3">
      <c r="A71" s="4" t="s">
        <v>431</v>
      </c>
    </row>
    <row r="72" spans="1:3">
      <c r="A72" s="3" t="s">
        <v>411</v>
      </c>
    </row>
    <row r="73" spans="1:3">
      <c r="A73" s="4" t="s">
        <v>357</v>
      </c>
      <c r="B73" s="5" t="n">
        <v>2</v>
      </c>
      <c r="C73" s="5" t="n">
        <v>2</v>
      </c>
    </row>
    <row r="74" spans="1:3">
      <c r="A74" s="4" t="s">
        <v>432</v>
      </c>
    </row>
    <row r="75" spans="1:3">
      <c r="A75" s="3" t="s">
        <v>411</v>
      </c>
    </row>
    <row r="76" spans="1:3">
      <c r="A76" s="4" t="s">
        <v>357</v>
      </c>
      <c r="B76" s="5" t="n">
        <v>0</v>
      </c>
      <c r="C76" s="5" t="n">
        <v>0</v>
      </c>
    </row>
    <row r="77" spans="1:3">
      <c r="A77" s="4" t="s">
        <v>433</v>
      </c>
    </row>
    <row r="78" spans="1:3">
      <c r="A78" s="3" t="s">
        <v>411</v>
      </c>
    </row>
    <row r="79" spans="1:3">
      <c r="A79" s="4" t="s">
        <v>357</v>
      </c>
      <c r="B79" s="5" t="n">
        <v>0</v>
      </c>
      <c r="C79" s="5" t="n">
        <v>0</v>
      </c>
    </row>
    <row r="80" spans="1:3">
      <c r="A80" s="4" t="s">
        <v>434</v>
      </c>
    </row>
    <row r="81" spans="1:3">
      <c r="A81" s="3" t="s">
        <v>411</v>
      </c>
    </row>
    <row r="82" spans="1:3">
      <c r="A82" s="4" t="s">
        <v>357</v>
      </c>
      <c r="B82" s="5" t="n">
        <v>0</v>
      </c>
      <c r="C82" s="5" t="n">
        <v>0</v>
      </c>
    </row>
    <row r="83" spans="1:3">
      <c r="A83" s="4" t="s">
        <v>435</v>
      </c>
    </row>
    <row r="84" spans="1:3">
      <c r="A84" s="3" t="s">
        <v>411</v>
      </c>
    </row>
    <row r="85" spans="1:3">
      <c r="A85" s="4" t="s">
        <v>357</v>
      </c>
      <c r="B85" s="5" t="n">
        <v>0</v>
      </c>
      <c r="C85" s="5" t="n">
        <v>0</v>
      </c>
    </row>
    <row r="86" spans="1:3">
      <c r="A86" s="4" t="s">
        <v>436</v>
      </c>
    </row>
    <row r="87" spans="1:3">
      <c r="A87" s="3" t="s">
        <v>411</v>
      </c>
    </row>
    <row r="88" spans="1:3">
      <c r="A88" s="4" t="s">
        <v>357</v>
      </c>
      <c r="B88" s="5" t="n">
        <v>2034992</v>
      </c>
      <c r="C88" s="5" t="n">
        <v>1990450</v>
      </c>
    </row>
    <row r="89" spans="1:3">
      <c r="A89" s="4" t="s">
        <v>437</v>
      </c>
    </row>
    <row r="90" spans="1:3">
      <c r="A90" s="3" t="s">
        <v>411</v>
      </c>
    </row>
    <row r="91" spans="1:3">
      <c r="A91" s="4" t="s">
        <v>357</v>
      </c>
      <c r="B91" s="5" t="n">
        <v>1048883</v>
      </c>
      <c r="C91" s="5" t="n">
        <v>1022079</v>
      </c>
    </row>
    <row r="92" spans="1:3">
      <c r="A92" s="4" t="s">
        <v>438</v>
      </c>
    </row>
    <row r="93" spans="1:3">
      <c r="A93" s="3" t="s">
        <v>411</v>
      </c>
    </row>
    <row r="94" spans="1:3">
      <c r="A94" s="4" t="s">
        <v>357</v>
      </c>
      <c r="B94" s="5" t="n">
        <v>495608</v>
      </c>
      <c r="C94" s="5" t="n">
        <v>477928</v>
      </c>
    </row>
    <row r="95" spans="1:3">
      <c r="A95" s="4" t="s">
        <v>439</v>
      </c>
    </row>
    <row r="96" spans="1:3">
      <c r="A96" s="3" t="s">
        <v>411</v>
      </c>
    </row>
    <row r="97" spans="1:3">
      <c r="A97" s="4" t="s">
        <v>357</v>
      </c>
      <c r="B97" s="5" t="n">
        <v>207766</v>
      </c>
      <c r="C97" s="5" t="n">
        <v>210083</v>
      </c>
    </row>
    <row r="98" spans="1:3">
      <c r="A98" s="4" t="s">
        <v>440</v>
      </c>
    </row>
    <row r="99" spans="1:3">
      <c r="A99" s="3" t="s">
        <v>411</v>
      </c>
    </row>
    <row r="100" spans="1:3">
      <c r="A100" s="4" t="s">
        <v>357</v>
      </c>
      <c r="B100" s="5" t="n">
        <v>182093</v>
      </c>
      <c r="C100" s="5" t="n">
        <v>179146</v>
      </c>
    </row>
    <row r="101" spans="1:3">
      <c r="A101" s="4" t="s">
        <v>441</v>
      </c>
    </row>
    <row r="102" spans="1:3">
      <c r="A102" s="3" t="s">
        <v>411</v>
      </c>
    </row>
    <row r="103" spans="1:3">
      <c r="A103" s="4" t="s">
        <v>357</v>
      </c>
      <c r="B103" s="5" t="n">
        <v>90539</v>
      </c>
      <c r="C103" s="5" t="n">
        <v>90399</v>
      </c>
    </row>
    <row r="104" spans="1:3">
      <c r="A104" s="4" t="s">
        <v>442</v>
      </c>
    </row>
    <row r="105" spans="1:3">
      <c r="A105" s="3" t="s">
        <v>411</v>
      </c>
    </row>
    <row r="106" spans="1:3">
      <c r="A106" s="4" t="s">
        <v>357</v>
      </c>
      <c r="B106" s="7" t="n">
        <v>10103</v>
      </c>
      <c r="C106" s="7" t="n">
        <v>10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2371</v>
      </c>
      <c r="C4" s="7" t="n">
        <v>20881</v>
      </c>
    </row>
    <row r="5" spans="1:3">
      <c r="A5" s="4" t="s">
        <v>72</v>
      </c>
      <c r="B5" s="5" t="n">
        <v>1920</v>
      </c>
      <c r="C5" s="5" t="n">
        <v>1540</v>
      </c>
    </row>
    <row r="6" spans="1:3">
      <c r="A6" s="4" t="s">
        <v>73</v>
      </c>
      <c r="B6" s="5" t="n">
        <v>73</v>
      </c>
      <c r="C6" s="5" t="n">
        <v>44</v>
      </c>
    </row>
    <row r="7" spans="1:3">
      <c r="A7" s="4" t="s">
        <v>74</v>
      </c>
      <c r="B7" s="5" t="n">
        <v>24364</v>
      </c>
      <c r="C7" s="5" t="n">
        <v>22465</v>
      </c>
    </row>
    <row r="8" spans="1:3">
      <c r="A8" s="3" t="s">
        <v>75</v>
      </c>
    </row>
    <row r="9" spans="1:3">
      <c r="A9" s="4" t="s">
        <v>41</v>
      </c>
      <c r="B9" s="5" t="n">
        <v>1228</v>
      </c>
      <c r="C9" s="5" t="n">
        <v>1088</v>
      </c>
    </row>
    <row r="10" spans="1:3">
      <c r="A10" s="4" t="s">
        <v>76</v>
      </c>
      <c r="B10" s="5" t="n">
        <v>61</v>
      </c>
      <c r="C10" s="5" t="n">
        <v>63</v>
      </c>
    </row>
    <row r="11" spans="1:3">
      <c r="A11" s="4" t="s">
        <v>43</v>
      </c>
      <c r="B11" s="5" t="n">
        <v>228</v>
      </c>
      <c r="C11" s="5" t="n">
        <v>231</v>
      </c>
    </row>
    <row r="12" spans="1:3">
      <c r="A12" s="4" t="s">
        <v>77</v>
      </c>
      <c r="B12" s="5" t="n">
        <v>1517</v>
      </c>
      <c r="C12" s="5" t="n">
        <v>1382</v>
      </c>
    </row>
    <row r="13" spans="1:3">
      <c r="A13" s="4" t="s">
        <v>78</v>
      </c>
      <c r="B13" s="5" t="n">
        <v>22847</v>
      </c>
      <c r="C13" s="5" t="n">
        <v>21083</v>
      </c>
    </row>
    <row r="14" spans="1:3">
      <c r="A14" s="4" t="s">
        <v>79</v>
      </c>
      <c r="B14" s="5" t="n">
        <v>125</v>
      </c>
      <c r="C14" s="5" t="n">
        <v>850</v>
      </c>
    </row>
    <row r="15" spans="1:3">
      <c r="A15" s="4" t="s">
        <v>80</v>
      </c>
      <c r="B15" s="5" t="n">
        <v>22722</v>
      </c>
      <c r="C15" s="5" t="n">
        <v>20233</v>
      </c>
    </row>
    <row r="16" spans="1:3">
      <c r="A16" s="3" t="s">
        <v>81</v>
      </c>
    </row>
    <row r="17" spans="1:3">
      <c r="A17" s="4" t="s">
        <v>82</v>
      </c>
      <c r="B17" s="5" t="n">
        <v>1225</v>
      </c>
      <c r="C17" s="5" t="n">
        <v>1104</v>
      </c>
    </row>
    <row r="18" spans="1:3">
      <c r="A18" s="4" t="s">
        <v>83</v>
      </c>
      <c r="B18" s="5" t="n">
        <v>1340</v>
      </c>
      <c r="C18" s="5" t="n">
        <v>1242</v>
      </c>
    </row>
    <row r="19" spans="1:3">
      <c r="A19" s="4" t="s">
        <v>84</v>
      </c>
      <c r="B19" s="5" t="n">
        <v>176</v>
      </c>
      <c r="C19" s="5" t="n">
        <v>191</v>
      </c>
    </row>
    <row r="20" spans="1:3">
      <c r="A20" s="4" t="s">
        <v>85</v>
      </c>
      <c r="B20" s="5" t="n">
        <v>540</v>
      </c>
      <c r="C20" s="5" t="n">
        <v>2</v>
      </c>
    </row>
    <row r="21" spans="1:3">
      <c r="A21" s="4" t="s">
        <v>86</v>
      </c>
      <c r="B21" s="5" t="n">
        <v>133</v>
      </c>
      <c r="C21" s="5" t="n">
        <v>89</v>
      </c>
    </row>
    <row r="22" spans="1:3">
      <c r="A22" s="4" t="s">
        <v>87</v>
      </c>
      <c r="B22" s="5" t="n">
        <v>720</v>
      </c>
      <c r="C22" s="5" t="n">
        <v>578</v>
      </c>
    </row>
    <row r="23" spans="1:3">
      <c r="A23" s="4" t="s">
        <v>88</v>
      </c>
      <c r="B23" s="5" t="n">
        <v>4134</v>
      </c>
      <c r="C23" s="5" t="n">
        <v>3206</v>
      </c>
    </row>
    <row r="24" spans="1:3">
      <c r="A24" s="3" t="s">
        <v>89</v>
      </c>
    </row>
    <row r="25" spans="1:3">
      <c r="A25" s="4" t="s">
        <v>90</v>
      </c>
      <c r="B25" s="5" t="n">
        <v>12692</v>
      </c>
      <c r="C25" s="5" t="n">
        <v>10485</v>
      </c>
    </row>
    <row r="26" spans="1:3">
      <c r="A26" s="4" t="s">
        <v>91</v>
      </c>
      <c r="B26" s="5" t="n">
        <v>1939</v>
      </c>
      <c r="C26" s="5" t="n">
        <v>1813</v>
      </c>
    </row>
    <row r="27" spans="1:3">
      <c r="A27" s="4" t="s">
        <v>92</v>
      </c>
      <c r="B27" s="5" t="n">
        <v>1582</v>
      </c>
      <c r="C27" s="5" t="n">
        <v>1423</v>
      </c>
    </row>
    <row r="28" spans="1:3">
      <c r="A28" s="4" t="s">
        <v>93</v>
      </c>
      <c r="B28" s="5" t="n">
        <v>619</v>
      </c>
      <c r="C28" s="5" t="n">
        <v>679</v>
      </c>
    </row>
    <row r="29" spans="1:3">
      <c r="A29" s="4" t="s">
        <v>94</v>
      </c>
      <c r="B29" s="5" t="n">
        <v>363</v>
      </c>
      <c r="C29" s="5" t="n">
        <v>457</v>
      </c>
    </row>
    <row r="30" spans="1:3">
      <c r="A30" s="4" t="s">
        <v>95</v>
      </c>
      <c r="B30" s="5" t="n">
        <v>383</v>
      </c>
      <c r="C30" s="5" t="n">
        <v>326</v>
      </c>
    </row>
    <row r="31" spans="1:3">
      <c r="A31" s="4" t="s">
        <v>96</v>
      </c>
      <c r="B31" s="5" t="n">
        <v>233</v>
      </c>
      <c r="C31" s="5" t="n">
        <v>229</v>
      </c>
    </row>
    <row r="32" spans="1:3">
      <c r="A32" s="4" t="s">
        <v>97</v>
      </c>
      <c r="B32" s="5" t="n">
        <v>1609</v>
      </c>
      <c r="C32" s="5" t="n">
        <v>1457</v>
      </c>
    </row>
    <row r="33" spans="1:3">
      <c r="A33" s="4" t="s">
        <v>98</v>
      </c>
      <c r="B33" s="5" t="n">
        <v>19420</v>
      </c>
      <c r="C33" s="5" t="n">
        <v>16869</v>
      </c>
    </row>
    <row r="34" spans="1:3">
      <c r="A34" s="4" t="s">
        <v>99</v>
      </c>
      <c r="B34" s="5" t="n">
        <v>7436</v>
      </c>
      <c r="C34" s="5" t="n">
        <v>6570</v>
      </c>
    </row>
    <row r="35" spans="1:3">
      <c r="A35" s="4" t="s">
        <v>100</v>
      </c>
      <c r="B35" s="5" t="n">
        <v>1864</v>
      </c>
      <c r="C35" s="5" t="n">
        <v>2257</v>
      </c>
    </row>
    <row r="36" spans="1:3">
      <c r="A36" s="4" t="s">
        <v>101</v>
      </c>
      <c r="B36" s="7" t="n">
        <v>5572</v>
      </c>
      <c r="C36" s="7" t="n">
        <v>4313</v>
      </c>
    </row>
    <row r="37" spans="1:3">
      <c r="A37" s="4" t="s">
        <v>102</v>
      </c>
      <c r="B37" s="8" t="n">
        <v>0.48</v>
      </c>
      <c r="C37" s="8" t="n">
        <v>0.41</v>
      </c>
    </row>
    <row r="38" spans="1:3">
      <c r="A38" s="4" t="s">
        <v>103</v>
      </c>
      <c r="B38" s="8" t="n">
        <v>0.48</v>
      </c>
      <c r="C38" s="8" t="n">
        <v>0.41</v>
      </c>
    </row>
    <row r="39" spans="1:3">
      <c r="A39" s="4" t="s">
        <v>104</v>
      </c>
      <c r="B39" s="5" t="n">
        <v>11508811</v>
      </c>
      <c r="C39" s="5" t="n">
        <v>10405112</v>
      </c>
    </row>
    <row r="40" spans="1:3">
      <c r="A40" s="4" t="s">
        <v>105</v>
      </c>
      <c r="B40" s="5" t="n">
        <v>11598862</v>
      </c>
      <c r="C40" s="5" t="n">
        <v>10471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445</v>
      </c>
      <c r="B3" s="7" t="n">
        <v>9357</v>
      </c>
      <c r="C3" s="7" t="n">
        <v>9485</v>
      </c>
    </row>
    <row r="4" spans="1:3">
      <c r="A4" s="4" t="s">
        <v>446</v>
      </c>
      <c r="B4" s="5" t="n">
        <v>14235</v>
      </c>
      <c r="C4" s="5" t="n">
        <v>11534</v>
      </c>
    </row>
    <row r="5" spans="1:3">
      <c r="A5" s="4" t="s">
        <v>447</v>
      </c>
      <c r="B5" s="5" t="n">
        <v>2052668</v>
      </c>
      <c r="C5" s="5" t="n">
        <v>2013264</v>
      </c>
    </row>
    <row r="6" spans="1:3">
      <c r="A6" s="4" t="s">
        <v>357</v>
      </c>
      <c r="B6" s="7" t="n">
        <v>2066903</v>
      </c>
      <c r="C6" s="7" t="n">
        <v>2024798</v>
      </c>
    </row>
    <row r="7" spans="1:3">
      <c r="A7" s="4" t="s">
        <v>448</v>
      </c>
      <c r="B7" s="4" t="s">
        <v>449</v>
      </c>
      <c r="C7" s="4" t="s">
        <v>450</v>
      </c>
    </row>
    <row r="8" spans="1:3">
      <c r="A8" s="4" t="s">
        <v>362</v>
      </c>
    </row>
    <row r="9" spans="1:3">
      <c r="A9" s="3" t="s">
        <v>444</v>
      </c>
    </row>
    <row r="10" spans="1:3">
      <c r="A10" s="4" t="s">
        <v>445</v>
      </c>
      <c r="B10" s="7" t="n">
        <v>5116</v>
      </c>
      <c r="C10" s="7" t="n">
        <v>4876</v>
      </c>
    </row>
    <row r="11" spans="1:3">
      <c r="A11" s="4" t="s">
        <v>446</v>
      </c>
      <c r="B11" s="5" t="n">
        <v>8135</v>
      </c>
      <c r="C11" s="5" t="n">
        <v>8315</v>
      </c>
    </row>
    <row r="12" spans="1:3">
      <c r="A12" s="4" t="s">
        <v>447</v>
      </c>
      <c r="B12" s="5" t="n">
        <v>1056526</v>
      </c>
      <c r="C12" s="5" t="n">
        <v>1029767</v>
      </c>
    </row>
    <row r="13" spans="1:3">
      <c r="A13" s="4" t="s">
        <v>357</v>
      </c>
      <c r="B13" s="5" t="n">
        <v>1064661</v>
      </c>
      <c r="C13" s="5" t="n">
        <v>1038082</v>
      </c>
    </row>
    <row r="14" spans="1:3">
      <c r="A14" s="4" t="s">
        <v>363</v>
      </c>
    </row>
    <row r="15" spans="1:3">
      <c r="A15" s="3" t="s">
        <v>444</v>
      </c>
    </row>
    <row r="16" spans="1:3">
      <c r="A16" s="4" t="s">
        <v>445</v>
      </c>
      <c r="B16" s="5" t="n">
        <v>2716</v>
      </c>
      <c r="C16" s="5" t="n">
        <v>3174</v>
      </c>
    </row>
    <row r="17" spans="1:3">
      <c r="A17" s="4" t="s">
        <v>446</v>
      </c>
      <c r="B17" s="5" t="n">
        <v>4144</v>
      </c>
      <c r="C17" s="5" t="n">
        <v>1815</v>
      </c>
    </row>
    <row r="18" spans="1:3">
      <c r="A18" s="4" t="s">
        <v>447</v>
      </c>
      <c r="B18" s="5" t="n">
        <v>503468</v>
      </c>
      <c r="C18" s="5" t="n">
        <v>488984</v>
      </c>
    </row>
    <row r="19" spans="1:3">
      <c r="A19" s="4" t="s">
        <v>357</v>
      </c>
      <c r="B19" s="5" t="n">
        <v>507612</v>
      </c>
      <c r="C19" s="5" t="n">
        <v>490799</v>
      </c>
    </row>
    <row r="20" spans="1:3">
      <c r="A20" s="4" t="s">
        <v>364</v>
      </c>
    </row>
    <row r="21" spans="1:3">
      <c r="A21" s="3" t="s">
        <v>444</v>
      </c>
    </row>
    <row r="22" spans="1:3">
      <c r="A22" s="4" t="s">
        <v>445</v>
      </c>
      <c r="B22" s="5" t="n">
        <v>515</v>
      </c>
      <c r="C22" s="5" t="n">
        <v>519</v>
      </c>
    </row>
    <row r="23" spans="1:3">
      <c r="A23" s="4" t="s">
        <v>446</v>
      </c>
      <c r="B23" s="5" t="n">
        <v>310</v>
      </c>
      <c r="C23" s="5" t="n">
        <v>0</v>
      </c>
    </row>
    <row r="24" spans="1:3">
      <c r="A24" s="4" t="s">
        <v>447</v>
      </c>
      <c r="B24" s="5" t="n">
        <v>209391</v>
      </c>
      <c r="C24" s="5" t="n">
        <v>213447</v>
      </c>
    </row>
    <row r="25" spans="1:3">
      <c r="A25" s="4" t="s">
        <v>357</v>
      </c>
      <c r="B25" s="5" t="n">
        <v>209701</v>
      </c>
      <c r="C25" s="5" t="n">
        <v>213447</v>
      </c>
    </row>
    <row r="26" spans="1:3">
      <c r="A26" s="4" t="s">
        <v>366</v>
      </c>
    </row>
    <row r="27" spans="1:3">
      <c r="A27" s="3" t="s">
        <v>444</v>
      </c>
    </row>
    <row r="28" spans="1:3">
      <c r="A28" s="4" t="s">
        <v>445</v>
      </c>
      <c r="B28" s="5" t="n">
        <v>282</v>
      </c>
      <c r="C28" s="5" t="n">
        <v>289</v>
      </c>
    </row>
    <row r="29" spans="1:3">
      <c r="A29" s="4" t="s">
        <v>446</v>
      </c>
      <c r="B29" s="5" t="n">
        <v>883</v>
      </c>
      <c r="C29" s="5" t="n">
        <v>747</v>
      </c>
    </row>
    <row r="30" spans="1:3">
      <c r="A30" s="4" t="s">
        <v>447</v>
      </c>
      <c r="B30" s="5" t="n">
        <v>182607</v>
      </c>
      <c r="C30" s="5" t="n">
        <v>179813</v>
      </c>
    </row>
    <row r="31" spans="1:3">
      <c r="A31" s="4" t="s">
        <v>357</v>
      </c>
      <c r="B31" s="5" t="n">
        <v>183490</v>
      </c>
      <c r="C31" s="5" t="n">
        <v>180560</v>
      </c>
    </row>
    <row r="32" spans="1:3">
      <c r="A32" s="4" t="s">
        <v>367</v>
      </c>
    </row>
    <row r="33" spans="1:3">
      <c r="A33" s="3" t="s">
        <v>444</v>
      </c>
    </row>
    <row r="34" spans="1:3">
      <c r="A34" s="4" t="s">
        <v>445</v>
      </c>
      <c r="B34" s="5" t="n">
        <v>705</v>
      </c>
      <c r="C34" s="5" t="n">
        <v>616</v>
      </c>
    </row>
    <row r="35" spans="1:3">
      <c r="A35" s="4" t="s">
        <v>446</v>
      </c>
      <c r="B35" s="5" t="n">
        <v>624</v>
      </c>
      <c r="C35" s="5" t="n">
        <v>539</v>
      </c>
    </row>
    <row r="36" spans="1:3">
      <c r="A36" s="4" t="s">
        <v>447</v>
      </c>
      <c r="B36" s="5" t="n">
        <v>90670</v>
      </c>
      <c r="C36" s="5" t="n">
        <v>90526</v>
      </c>
    </row>
    <row r="37" spans="1:3">
      <c r="A37" s="4" t="s">
        <v>357</v>
      </c>
      <c r="B37" s="5" t="n">
        <v>91294</v>
      </c>
      <c r="C37" s="5" t="n">
        <v>91065</v>
      </c>
    </row>
    <row r="38" spans="1:3">
      <c r="A38" s="4" t="s">
        <v>368</v>
      </c>
    </row>
    <row r="39" spans="1:3">
      <c r="A39" s="3" t="s">
        <v>444</v>
      </c>
    </row>
    <row r="40" spans="1:3">
      <c r="A40" s="4" t="s">
        <v>445</v>
      </c>
      <c r="B40" s="5" t="n">
        <v>23</v>
      </c>
      <c r="C40" s="5" t="n">
        <v>11</v>
      </c>
    </row>
    <row r="41" spans="1:3">
      <c r="A41" s="4" t="s">
        <v>446</v>
      </c>
      <c r="B41" s="5" t="n">
        <v>139</v>
      </c>
      <c r="C41" s="5" t="n">
        <v>118</v>
      </c>
    </row>
    <row r="42" spans="1:3">
      <c r="A42" s="4" t="s">
        <v>447</v>
      </c>
      <c r="B42" s="5" t="n">
        <v>10006</v>
      </c>
      <c r="C42" s="5" t="n">
        <v>10727</v>
      </c>
    </row>
    <row r="43" spans="1:3">
      <c r="A43" s="4" t="s">
        <v>357</v>
      </c>
      <c r="B43" s="5" t="n">
        <v>10145</v>
      </c>
      <c r="C43" s="5" t="n">
        <v>10845</v>
      </c>
    </row>
    <row r="44" spans="1:3">
      <c r="A44" s="4" t="s">
        <v>451</v>
      </c>
    </row>
    <row r="45" spans="1:3">
      <c r="A45" s="3" t="s">
        <v>444</v>
      </c>
    </row>
    <row r="46" spans="1:3">
      <c r="A46" s="4" t="s">
        <v>357</v>
      </c>
      <c r="B46" s="5" t="n">
        <v>5326</v>
      </c>
      <c r="C46" s="5" t="n">
        <v>7272</v>
      </c>
    </row>
    <row r="47" spans="1:3">
      <c r="A47" s="4" t="s">
        <v>452</v>
      </c>
    </row>
    <row r="48" spans="1:3">
      <c r="A48" s="3" t="s">
        <v>444</v>
      </c>
    </row>
    <row r="49" spans="1:3">
      <c r="A49" s="4" t="s">
        <v>357</v>
      </c>
      <c r="B49" s="5" t="n">
        <v>2595</v>
      </c>
      <c r="C49" s="5" t="n">
        <v>5993</v>
      </c>
    </row>
    <row r="50" spans="1:3">
      <c r="A50" s="4" t="s">
        <v>453</v>
      </c>
    </row>
    <row r="51" spans="1:3">
      <c r="A51" s="3" t="s">
        <v>444</v>
      </c>
    </row>
    <row r="52" spans="1:3">
      <c r="A52" s="4" t="s">
        <v>357</v>
      </c>
      <c r="B52" s="5" t="n">
        <v>1407</v>
      </c>
      <c r="C52" s="5" t="n">
        <v>267</v>
      </c>
    </row>
    <row r="53" spans="1:3">
      <c r="A53" s="4" t="s">
        <v>454</v>
      </c>
    </row>
    <row r="54" spans="1:3">
      <c r="A54" s="3" t="s">
        <v>444</v>
      </c>
    </row>
    <row r="55" spans="1:3">
      <c r="A55" s="4" t="s">
        <v>357</v>
      </c>
      <c r="B55" s="5" t="n">
        <v>310</v>
      </c>
      <c r="C55" s="5" t="n">
        <v>0</v>
      </c>
    </row>
    <row r="56" spans="1:3">
      <c r="A56" s="4" t="s">
        <v>455</v>
      </c>
    </row>
    <row r="57" spans="1:3">
      <c r="A57" s="3" t="s">
        <v>444</v>
      </c>
    </row>
    <row r="58" spans="1:3">
      <c r="A58" s="4" t="s">
        <v>357</v>
      </c>
      <c r="B58" s="5" t="n">
        <v>689</v>
      </c>
      <c r="C58" s="5" t="n">
        <v>648</v>
      </c>
    </row>
    <row r="59" spans="1:3">
      <c r="A59" s="4" t="s">
        <v>456</v>
      </c>
    </row>
    <row r="60" spans="1:3">
      <c r="A60" s="3" t="s">
        <v>444</v>
      </c>
    </row>
    <row r="61" spans="1:3">
      <c r="A61" s="4" t="s">
        <v>357</v>
      </c>
      <c r="B61" s="5" t="n">
        <v>215</v>
      </c>
      <c r="C61" s="5" t="n">
        <v>270</v>
      </c>
    </row>
    <row r="62" spans="1:3">
      <c r="A62" s="4" t="s">
        <v>457</v>
      </c>
    </row>
    <row r="63" spans="1:3">
      <c r="A63" s="3" t="s">
        <v>444</v>
      </c>
    </row>
    <row r="64" spans="1:3">
      <c r="A64" s="4" t="s">
        <v>357</v>
      </c>
      <c r="B64" s="5" t="n">
        <v>110</v>
      </c>
      <c r="C64" s="5" t="n">
        <v>94</v>
      </c>
    </row>
    <row r="65" spans="1:3">
      <c r="A65" s="4" t="s">
        <v>458</v>
      </c>
    </row>
    <row r="66" spans="1:3">
      <c r="A66" s="3" t="s">
        <v>444</v>
      </c>
    </row>
    <row r="67" spans="1:3">
      <c r="A67" s="4" t="s">
        <v>357</v>
      </c>
      <c r="B67" s="5" t="n">
        <v>5396</v>
      </c>
      <c r="C67" s="5" t="n">
        <v>940</v>
      </c>
    </row>
    <row r="68" spans="1:3">
      <c r="A68" s="4" t="s">
        <v>459</v>
      </c>
    </row>
    <row r="69" spans="1:3">
      <c r="A69" s="3" t="s">
        <v>444</v>
      </c>
    </row>
    <row r="70" spans="1:3">
      <c r="A70" s="4" t="s">
        <v>357</v>
      </c>
      <c r="B70" s="5" t="n">
        <v>3593</v>
      </c>
      <c r="C70" s="5" t="n">
        <v>923</v>
      </c>
    </row>
    <row r="71" spans="1:3">
      <c r="A71" s="4" t="s">
        <v>460</v>
      </c>
    </row>
    <row r="72" spans="1:3">
      <c r="A72" s="3" t="s">
        <v>444</v>
      </c>
    </row>
    <row r="73" spans="1:3">
      <c r="A73" s="4" t="s">
        <v>357</v>
      </c>
      <c r="B73" s="5" t="n">
        <v>1588</v>
      </c>
      <c r="C73" s="5" t="n">
        <v>4</v>
      </c>
    </row>
    <row r="74" spans="1:3">
      <c r="A74" s="4" t="s">
        <v>461</v>
      </c>
    </row>
    <row r="75" spans="1:3">
      <c r="A75" s="3" t="s">
        <v>444</v>
      </c>
    </row>
    <row r="76" spans="1:3">
      <c r="A76" s="4" t="s">
        <v>357</v>
      </c>
      <c r="B76" s="5" t="n">
        <v>0</v>
      </c>
      <c r="C76" s="5" t="n">
        <v>0</v>
      </c>
    </row>
    <row r="77" spans="1:3">
      <c r="A77" s="4" t="s">
        <v>462</v>
      </c>
    </row>
    <row r="78" spans="1:3">
      <c r="A78" s="3" t="s">
        <v>444</v>
      </c>
    </row>
    <row r="79" spans="1:3">
      <c r="A79" s="4" t="s">
        <v>357</v>
      </c>
      <c r="B79" s="5" t="n">
        <v>98</v>
      </c>
      <c r="C79" s="5" t="n">
        <v>0</v>
      </c>
    </row>
    <row r="80" spans="1:3">
      <c r="A80" s="4" t="s">
        <v>463</v>
      </c>
    </row>
    <row r="81" spans="1:3">
      <c r="A81" s="3" t="s">
        <v>444</v>
      </c>
    </row>
    <row r="82" spans="1:3">
      <c r="A82" s="4" t="s">
        <v>357</v>
      </c>
      <c r="B82" s="5" t="n">
        <v>97</v>
      </c>
      <c r="C82" s="5" t="n">
        <v>0</v>
      </c>
    </row>
    <row r="83" spans="1:3">
      <c r="A83" s="4" t="s">
        <v>464</v>
      </c>
    </row>
    <row r="84" spans="1:3">
      <c r="A84" s="3" t="s">
        <v>444</v>
      </c>
    </row>
    <row r="85" spans="1:3">
      <c r="A85" s="4" t="s">
        <v>357</v>
      </c>
      <c r="B85" s="5" t="n">
        <v>20</v>
      </c>
      <c r="C85" s="5" t="n">
        <v>13</v>
      </c>
    </row>
    <row r="86" spans="1:3">
      <c r="A86" s="4" t="s">
        <v>465</v>
      </c>
    </row>
    <row r="87" spans="1:3">
      <c r="A87" s="3" t="s">
        <v>444</v>
      </c>
    </row>
    <row r="88" spans="1:3">
      <c r="A88" s="4" t="s">
        <v>357</v>
      </c>
      <c r="B88" s="5" t="n">
        <v>3513</v>
      </c>
      <c r="C88" s="5" t="n">
        <v>3322</v>
      </c>
    </row>
    <row r="89" spans="1:3">
      <c r="A89" s="4" t="s">
        <v>466</v>
      </c>
    </row>
    <row r="90" spans="1:3">
      <c r="A90" s="3" t="s">
        <v>444</v>
      </c>
    </row>
    <row r="91" spans="1:3">
      <c r="A91" s="4" t="s">
        <v>357</v>
      </c>
      <c r="B91" s="5" t="n">
        <v>1947</v>
      </c>
      <c r="C91" s="5" t="n">
        <v>1399</v>
      </c>
    </row>
    <row r="92" spans="1:3">
      <c r="A92" s="4" t="s">
        <v>467</v>
      </c>
    </row>
    <row r="93" spans="1:3">
      <c r="A93" s="3" t="s">
        <v>444</v>
      </c>
    </row>
    <row r="94" spans="1:3">
      <c r="A94" s="4" t="s">
        <v>357</v>
      </c>
      <c r="B94" s="5" t="n">
        <v>1149</v>
      </c>
      <c r="C94" s="5" t="n">
        <v>1544</v>
      </c>
    </row>
    <row r="95" spans="1:3">
      <c r="A95" s="4" t="s">
        <v>468</v>
      </c>
    </row>
    <row r="96" spans="1:3">
      <c r="A96" s="3" t="s">
        <v>444</v>
      </c>
    </row>
    <row r="97" spans="1:3">
      <c r="A97" s="4" t="s">
        <v>357</v>
      </c>
      <c r="B97" s="5" t="n">
        <v>0</v>
      </c>
      <c r="C97" s="5" t="n">
        <v>0</v>
      </c>
    </row>
    <row r="98" spans="1:3">
      <c r="A98" s="4" t="s">
        <v>469</v>
      </c>
    </row>
    <row r="99" spans="1:3">
      <c r="A99" s="3" t="s">
        <v>444</v>
      </c>
    </row>
    <row r="100" spans="1:3">
      <c r="A100" s="4" t="s">
        <v>357</v>
      </c>
      <c r="B100" s="5" t="n">
        <v>96</v>
      </c>
      <c r="C100" s="5" t="n">
        <v>99</v>
      </c>
    </row>
    <row r="101" spans="1:3">
      <c r="A101" s="4" t="s">
        <v>470</v>
      </c>
    </row>
    <row r="102" spans="1:3">
      <c r="A102" s="3" t="s">
        <v>444</v>
      </c>
    </row>
    <row r="103" spans="1:3">
      <c r="A103" s="4" t="s">
        <v>357</v>
      </c>
      <c r="B103" s="5" t="n">
        <v>312</v>
      </c>
      <c r="C103" s="5" t="n">
        <v>269</v>
      </c>
    </row>
    <row r="104" spans="1:3">
      <c r="A104" s="4" t="s">
        <v>471</v>
      </c>
    </row>
    <row r="105" spans="1:3">
      <c r="A105" s="3" t="s">
        <v>444</v>
      </c>
    </row>
    <row r="106" spans="1:3">
      <c r="A106" s="4" t="s">
        <v>357</v>
      </c>
      <c r="B106" s="5" t="n">
        <v>9</v>
      </c>
      <c r="C106" s="5" t="n">
        <v>11</v>
      </c>
    </row>
    <row r="107" spans="1:3">
      <c r="A107" s="4" t="s">
        <v>436</v>
      </c>
    </row>
    <row r="108" spans="1:3">
      <c r="A108" s="3" t="s">
        <v>444</v>
      </c>
    </row>
    <row r="109" spans="1:3">
      <c r="A109" s="4" t="s">
        <v>357</v>
      </c>
      <c r="B109" s="5" t="n">
        <v>2034992</v>
      </c>
      <c r="C109" s="5" t="n">
        <v>1990450</v>
      </c>
    </row>
    <row r="110" spans="1:3">
      <c r="A110" s="4" t="s">
        <v>472</v>
      </c>
      <c r="B110" s="5" t="n">
        <v>94</v>
      </c>
      <c r="C110" s="5" t="n">
        <v>220</v>
      </c>
    </row>
    <row r="111" spans="1:3">
      <c r="A111" s="4" t="s">
        <v>437</v>
      </c>
    </row>
    <row r="112" spans="1:3">
      <c r="A112" s="3" t="s">
        <v>444</v>
      </c>
    </row>
    <row r="113" spans="1:3">
      <c r="A113" s="4" t="s">
        <v>357</v>
      </c>
      <c r="B113" s="5" t="n">
        <v>1048883</v>
      </c>
      <c r="C113" s="5" t="n">
        <v>1022079</v>
      </c>
    </row>
    <row r="114" spans="1:3">
      <c r="A114" s="4" t="s">
        <v>438</v>
      </c>
    </row>
    <row r="115" spans="1:3">
      <c r="A115" s="3" t="s">
        <v>444</v>
      </c>
    </row>
    <row r="116" spans="1:3">
      <c r="A116" s="4" t="s">
        <v>357</v>
      </c>
      <c r="B116" s="5" t="n">
        <v>495608</v>
      </c>
      <c r="C116" s="5" t="n">
        <v>477928</v>
      </c>
    </row>
    <row r="117" spans="1:3">
      <c r="A117" s="4" t="s">
        <v>439</v>
      </c>
    </row>
    <row r="118" spans="1:3">
      <c r="A118" s="3" t="s">
        <v>444</v>
      </c>
    </row>
    <row r="119" spans="1:3">
      <c r="A119" s="4" t="s">
        <v>357</v>
      </c>
      <c r="B119" s="5" t="n">
        <v>207766</v>
      </c>
      <c r="C119" s="5" t="n">
        <v>210083</v>
      </c>
    </row>
    <row r="120" spans="1:3">
      <c r="A120" s="4" t="s">
        <v>440</v>
      </c>
    </row>
    <row r="121" spans="1:3">
      <c r="A121" s="3" t="s">
        <v>444</v>
      </c>
    </row>
    <row r="122" spans="1:3">
      <c r="A122" s="4" t="s">
        <v>357</v>
      </c>
      <c r="B122" s="5" t="n">
        <v>182093</v>
      </c>
      <c r="C122" s="5" t="n">
        <v>179146</v>
      </c>
    </row>
    <row r="123" spans="1:3">
      <c r="A123" s="4" t="s">
        <v>441</v>
      </c>
    </row>
    <row r="124" spans="1:3">
      <c r="A124" s="3" t="s">
        <v>444</v>
      </c>
    </row>
    <row r="125" spans="1:3">
      <c r="A125" s="4" t="s">
        <v>357</v>
      </c>
      <c r="B125" s="5" t="n">
        <v>90539</v>
      </c>
      <c r="C125" s="5" t="n">
        <v>90399</v>
      </c>
    </row>
    <row r="126" spans="1:3">
      <c r="A126" s="4" t="s">
        <v>442</v>
      </c>
    </row>
    <row r="127" spans="1:3">
      <c r="A127" s="3" t="s">
        <v>444</v>
      </c>
    </row>
    <row r="128" spans="1:3">
      <c r="A128" s="4" t="s">
        <v>357</v>
      </c>
      <c r="B128" s="7" t="n">
        <v>10103</v>
      </c>
      <c r="C128" s="7" t="n">
        <v>108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73</v>
      </c>
      <c r="B1" s="2" t="s">
        <v>1</v>
      </c>
    </row>
    <row r="2" spans="1:4">
      <c r="B2" s="2" t="s">
        <v>2</v>
      </c>
      <c r="C2" s="2" t="s">
        <v>69</v>
      </c>
      <c r="D2" s="2" t="s">
        <v>23</v>
      </c>
    </row>
    <row r="3" spans="1:4">
      <c r="A3" s="3" t="s">
        <v>474</v>
      </c>
    </row>
    <row r="4" spans="1:4">
      <c r="A4" s="4" t="s">
        <v>475</v>
      </c>
      <c r="B4" s="7" t="n">
        <v>27800</v>
      </c>
      <c r="D4" s="7" t="n">
        <v>31796</v>
      </c>
    </row>
    <row r="5" spans="1:4">
      <c r="A5" s="4" t="s">
        <v>476</v>
      </c>
      <c r="B5" s="5" t="n">
        <v>18600</v>
      </c>
      <c r="D5" s="5" t="n">
        <v>22400</v>
      </c>
    </row>
    <row r="6" spans="1:4">
      <c r="A6" s="4" t="s">
        <v>477</v>
      </c>
      <c r="B6" s="5" t="n">
        <v>9300</v>
      </c>
      <c r="D6" s="5" t="n">
        <v>9400</v>
      </c>
    </row>
    <row r="7" spans="1:4">
      <c r="A7" s="4" t="s">
        <v>478</v>
      </c>
      <c r="B7" s="5" t="n">
        <v>30420</v>
      </c>
      <c r="D7" s="5" t="n">
        <v>34764</v>
      </c>
    </row>
    <row r="8" spans="1:4">
      <c r="A8" s="4" t="s">
        <v>479</v>
      </c>
      <c r="B8" s="5" t="n">
        <v>21657</v>
      </c>
      <c r="D8" s="5" t="n">
        <v>25659</v>
      </c>
    </row>
    <row r="9" spans="1:4">
      <c r="A9" s="4" t="s">
        <v>480</v>
      </c>
      <c r="B9" s="5" t="n">
        <v>6143</v>
      </c>
      <c r="D9" s="5" t="n">
        <v>6137</v>
      </c>
    </row>
    <row r="10" spans="1:4">
      <c r="A10" s="4" t="s">
        <v>481</v>
      </c>
      <c r="B10" s="5" t="n">
        <v>2374</v>
      </c>
      <c r="D10" s="5" t="n">
        <v>2621</v>
      </c>
    </row>
    <row r="11" spans="1:4">
      <c r="A11" s="4" t="s">
        <v>482</v>
      </c>
      <c r="B11" s="5" t="n">
        <v>29507</v>
      </c>
      <c r="C11" s="7" t="n">
        <v>21643</v>
      </c>
    </row>
    <row r="12" spans="1:4">
      <c r="A12" s="4" t="s">
        <v>483</v>
      </c>
      <c r="B12" s="5" t="n">
        <v>231</v>
      </c>
      <c r="C12" s="5" t="n">
        <v>104</v>
      </c>
    </row>
    <row r="13" spans="1:4">
      <c r="A13" s="4" t="s">
        <v>484</v>
      </c>
      <c r="B13" s="5" t="n">
        <v>487</v>
      </c>
    </row>
    <row r="14" spans="1:4">
      <c r="A14" s="4" t="s">
        <v>362</v>
      </c>
    </row>
    <row r="15" spans="1:4">
      <c r="A15" s="3" t="s">
        <v>474</v>
      </c>
    </row>
    <row r="16" spans="1:4">
      <c r="A16" s="4" t="s">
        <v>475</v>
      </c>
      <c r="B16" s="5" t="n">
        <v>12229</v>
      </c>
      <c r="D16" s="5" t="n">
        <v>14261</v>
      </c>
    </row>
    <row r="17" spans="1:4">
      <c r="A17" s="4" t="s">
        <v>478</v>
      </c>
      <c r="B17" s="5" t="n">
        <v>13769</v>
      </c>
      <c r="D17" s="5" t="n">
        <v>16010</v>
      </c>
    </row>
    <row r="18" spans="1:4">
      <c r="A18" s="4" t="s">
        <v>479</v>
      </c>
      <c r="B18" s="5" t="n">
        <v>10294</v>
      </c>
      <c r="D18" s="5" t="n">
        <v>12444</v>
      </c>
    </row>
    <row r="19" spans="1:4">
      <c r="A19" s="4" t="s">
        <v>480</v>
      </c>
      <c r="B19" s="5" t="n">
        <v>1935</v>
      </c>
      <c r="D19" s="5" t="n">
        <v>1817</v>
      </c>
    </row>
    <row r="20" spans="1:4">
      <c r="A20" s="4" t="s">
        <v>481</v>
      </c>
      <c r="B20" s="5" t="n">
        <v>409</v>
      </c>
      <c r="D20" s="5" t="n">
        <v>370</v>
      </c>
    </row>
    <row r="21" spans="1:4">
      <c r="A21" s="4" t="s">
        <v>482</v>
      </c>
      <c r="B21" s="5" t="n">
        <v>13378</v>
      </c>
      <c r="C21" s="5" t="n">
        <v>9668</v>
      </c>
    </row>
    <row r="22" spans="1:4">
      <c r="A22" s="4" t="s">
        <v>483</v>
      </c>
      <c r="B22" s="5" t="n">
        <v>101</v>
      </c>
      <c r="C22" s="5" t="n">
        <v>43</v>
      </c>
    </row>
    <row r="23" spans="1:4">
      <c r="A23" s="4" t="s">
        <v>363</v>
      </c>
    </row>
    <row r="24" spans="1:4">
      <c r="A24" s="3" t="s">
        <v>474</v>
      </c>
    </row>
    <row r="25" spans="1:4">
      <c r="A25" s="4" t="s">
        <v>475</v>
      </c>
      <c r="B25" s="5" t="n">
        <v>12738</v>
      </c>
      <c r="D25" s="5" t="n">
        <v>13372</v>
      </c>
    </row>
    <row r="26" spans="1:4">
      <c r="A26" s="4" t="s">
        <v>478</v>
      </c>
      <c r="B26" s="5" t="n">
        <v>13504</v>
      </c>
      <c r="D26" s="5" t="n">
        <v>14291</v>
      </c>
    </row>
    <row r="27" spans="1:4">
      <c r="A27" s="4" t="s">
        <v>479</v>
      </c>
      <c r="B27" s="5" t="n">
        <v>8854</v>
      </c>
      <c r="D27" s="5" t="n">
        <v>9366</v>
      </c>
    </row>
    <row r="28" spans="1:4">
      <c r="A28" s="4" t="s">
        <v>480</v>
      </c>
      <c r="B28" s="5" t="n">
        <v>3884</v>
      </c>
      <c r="D28" s="5" t="n">
        <v>4006</v>
      </c>
    </row>
    <row r="29" spans="1:4">
      <c r="A29" s="4" t="s">
        <v>481</v>
      </c>
      <c r="B29" s="5" t="n">
        <v>1928</v>
      </c>
      <c r="D29" s="5" t="n">
        <v>2222</v>
      </c>
    </row>
    <row r="30" spans="1:4">
      <c r="A30" s="4" t="s">
        <v>482</v>
      </c>
      <c r="B30" s="5" t="n">
        <v>12878</v>
      </c>
      <c r="C30" s="5" t="n">
        <v>8424</v>
      </c>
    </row>
    <row r="31" spans="1:4">
      <c r="A31" s="4" t="s">
        <v>483</v>
      </c>
      <c r="B31" s="5" t="n">
        <v>105</v>
      </c>
      <c r="C31" s="5" t="n">
        <v>26</v>
      </c>
    </row>
    <row r="32" spans="1:4">
      <c r="A32" s="4" t="s">
        <v>364</v>
      </c>
    </row>
    <row r="33" spans="1:4">
      <c r="A33" s="3" t="s">
        <v>474</v>
      </c>
    </row>
    <row r="34" spans="1:4">
      <c r="A34" s="4" t="s">
        <v>475</v>
      </c>
      <c r="B34" s="5" t="n">
        <v>1935</v>
      </c>
      <c r="D34" s="5" t="n">
        <v>3364</v>
      </c>
    </row>
    <row r="35" spans="1:4">
      <c r="A35" s="4" t="s">
        <v>478</v>
      </c>
      <c r="B35" s="5" t="n">
        <v>1984</v>
      </c>
      <c r="D35" s="5" t="n">
        <v>3408</v>
      </c>
    </row>
    <row r="36" spans="1:4">
      <c r="A36" s="4" t="s">
        <v>479</v>
      </c>
      <c r="B36" s="5" t="n">
        <v>1625</v>
      </c>
      <c r="D36" s="5" t="n">
        <v>3051</v>
      </c>
    </row>
    <row r="37" spans="1:4">
      <c r="A37" s="4" t="s">
        <v>480</v>
      </c>
      <c r="B37" s="5" t="n">
        <v>310</v>
      </c>
      <c r="D37" s="5" t="n">
        <v>313</v>
      </c>
    </row>
    <row r="38" spans="1:4">
      <c r="A38" s="4" t="s">
        <v>481</v>
      </c>
      <c r="B38" s="5" t="n">
        <v>23</v>
      </c>
      <c r="D38" s="5" t="n">
        <v>28</v>
      </c>
    </row>
    <row r="39" spans="1:4">
      <c r="A39" s="4" t="s">
        <v>482</v>
      </c>
      <c r="B39" s="5" t="n">
        <v>2412</v>
      </c>
      <c r="C39" s="5" t="n">
        <v>2975</v>
      </c>
    </row>
    <row r="40" spans="1:4">
      <c r="A40" s="4" t="s">
        <v>483</v>
      </c>
      <c r="B40" s="5" t="n">
        <v>27</v>
      </c>
      <c r="C40" s="5" t="n">
        <v>37</v>
      </c>
    </row>
    <row r="41" spans="1:4">
      <c r="A41" s="4" t="s">
        <v>366</v>
      </c>
    </row>
    <row r="42" spans="1:4">
      <c r="A42" s="3" t="s">
        <v>474</v>
      </c>
    </row>
    <row r="43" spans="1:4">
      <c r="A43" s="4" t="s">
        <v>475</v>
      </c>
      <c r="B43" s="5" t="n">
        <v>282</v>
      </c>
      <c r="D43" s="5" t="n">
        <v>289</v>
      </c>
    </row>
    <row r="44" spans="1:4">
      <c r="A44" s="4" t="s">
        <v>478</v>
      </c>
      <c r="B44" s="5" t="n">
        <v>385</v>
      </c>
      <c r="D44" s="5" t="n">
        <v>388</v>
      </c>
    </row>
    <row r="45" spans="1:4">
      <c r="A45" s="4" t="s">
        <v>479</v>
      </c>
      <c r="B45" s="5" t="n">
        <v>282</v>
      </c>
      <c r="D45" s="5" t="n">
        <v>289</v>
      </c>
    </row>
    <row r="46" spans="1:4">
      <c r="A46" s="4" t="s">
        <v>480</v>
      </c>
      <c r="B46" s="5" t="n">
        <v>0</v>
      </c>
      <c r="D46" s="5" t="n">
        <v>0</v>
      </c>
    </row>
    <row r="47" spans="1:4">
      <c r="A47" s="4" t="s">
        <v>481</v>
      </c>
      <c r="B47" s="5" t="n">
        <v>0</v>
      </c>
      <c r="D47" s="5" t="n">
        <v>0</v>
      </c>
    </row>
    <row r="48" spans="1:4">
      <c r="A48" s="4" t="s">
        <v>482</v>
      </c>
      <c r="B48" s="5" t="n">
        <v>287</v>
      </c>
      <c r="C48" s="5" t="n">
        <v>308</v>
      </c>
    </row>
    <row r="49" spans="1:4">
      <c r="A49" s="4" t="s">
        <v>483</v>
      </c>
      <c r="B49" s="5" t="n">
        <v>0</v>
      </c>
      <c r="C49" s="5" t="n">
        <v>0</v>
      </c>
    </row>
    <row r="50" spans="1:4">
      <c r="A50" s="4" t="s">
        <v>367</v>
      </c>
    </row>
    <row r="51" spans="1:4">
      <c r="A51" s="3" t="s">
        <v>474</v>
      </c>
    </row>
    <row r="52" spans="1:4">
      <c r="A52" s="4" t="s">
        <v>475</v>
      </c>
      <c r="B52" s="5" t="n">
        <v>602</v>
      </c>
      <c r="D52" s="5" t="n">
        <v>509</v>
      </c>
    </row>
    <row r="53" spans="1:4">
      <c r="A53" s="4" t="s">
        <v>478</v>
      </c>
      <c r="B53" s="5" t="n">
        <v>762</v>
      </c>
      <c r="D53" s="5" t="n">
        <v>665</v>
      </c>
    </row>
    <row r="54" spans="1:4">
      <c r="A54" s="4" t="s">
        <v>479</v>
      </c>
      <c r="B54" s="5" t="n">
        <v>602</v>
      </c>
      <c r="D54" s="5" t="n">
        <v>509</v>
      </c>
    </row>
    <row r="55" spans="1:4">
      <c r="A55" s="4" t="s">
        <v>480</v>
      </c>
      <c r="B55" s="5" t="n">
        <v>0</v>
      </c>
      <c r="D55" s="5" t="n">
        <v>0</v>
      </c>
    </row>
    <row r="56" spans="1:4">
      <c r="A56" s="4" t="s">
        <v>481</v>
      </c>
      <c r="B56" s="5" t="n">
        <v>0</v>
      </c>
      <c r="D56" s="5" t="n">
        <v>0</v>
      </c>
    </row>
    <row r="57" spans="1:4">
      <c r="A57" s="4" t="s">
        <v>482</v>
      </c>
      <c r="B57" s="5" t="n">
        <v>539</v>
      </c>
      <c r="C57" s="5" t="n">
        <v>246</v>
      </c>
    </row>
    <row r="58" spans="1:4">
      <c r="A58" s="4" t="s">
        <v>483</v>
      </c>
      <c r="B58" s="5" t="n">
        <v>-2</v>
      </c>
      <c r="C58" s="5" t="n">
        <v>-2</v>
      </c>
    </row>
    <row r="59" spans="1:4">
      <c r="A59" s="4" t="s">
        <v>368</v>
      </c>
    </row>
    <row r="60" spans="1:4">
      <c r="A60" s="3" t="s">
        <v>474</v>
      </c>
    </row>
    <row r="61" spans="1:4">
      <c r="A61" s="4" t="s">
        <v>475</v>
      </c>
      <c r="B61" s="5" t="n">
        <v>14</v>
      </c>
      <c r="D61" s="5" t="n">
        <v>1</v>
      </c>
    </row>
    <row r="62" spans="1:4">
      <c r="A62" s="4" t="s">
        <v>478</v>
      </c>
      <c r="B62" s="5" t="n">
        <v>16</v>
      </c>
      <c r="D62" s="5" t="n">
        <v>2</v>
      </c>
    </row>
    <row r="63" spans="1:4">
      <c r="A63" s="4" t="s">
        <v>479</v>
      </c>
      <c r="B63" s="5" t="n">
        <v>0</v>
      </c>
      <c r="D63" s="5" t="n">
        <v>0</v>
      </c>
    </row>
    <row r="64" spans="1:4">
      <c r="A64" s="4" t="s">
        <v>480</v>
      </c>
      <c r="B64" s="5" t="n">
        <v>14</v>
      </c>
      <c r="D64" s="5" t="n">
        <v>1</v>
      </c>
    </row>
    <row r="65" spans="1:4">
      <c r="A65" s="4" t="s">
        <v>481</v>
      </c>
      <c r="B65" s="5" t="n">
        <v>14</v>
      </c>
      <c r="D65" s="7" t="n">
        <v>1</v>
      </c>
    </row>
    <row r="66" spans="1:4">
      <c r="A66" s="4" t="s">
        <v>482</v>
      </c>
      <c r="B66" s="5" t="n">
        <v>13</v>
      </c>
      <c r="C66" s="5" t="n">
        <v>22</v>
      </c>
    </row>
    <row r="67" spans="1:4">
      <c r="A67" s="4" t="s">
        <v>483</v>
      </c>
      <c r="B67" s="7" t="n">
        <v>0</v>
      </c>
      <c r="C6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34"/>
    <col customWidth="1" max="3" min="3" width="34"/>
    <col customWidth="1" max="4" min="4" width="21"/>
  </cols>
  <sheetData>
    <row r="1" spans="1:4">
      <c r="A1" s="1" t="s">
        <v>485</v>
      </c>
      <c r="B1" s="2" t="s">
        <v>1</v>
      </c>
    </row>
    <row r="2" spans="1:4">
      <c r="B2" s="2" t="s">
        <v>486</v>
      </c>
      <c r="C2" s="2" t="s">
        <v>487</v>
      </c>
      <c r="D2" s="2" t="s">
        <v>371</v>
      </c>
    </row>
    <row r="3" spans="1:4">
      <c r="A3" s="3" t="s">
        <v>488</v>
      </c>
    </row>
    <row r="4" spans="1:4">
      <c r="A4" s="4" t="s">
        <v>489</v>
      </c>
      <c r="B4" s="7" t="n">
        <v>23200000</v>
      </c>
      <c r="D4" s="7" t="n">
        <v>27000000</v>
      </c>
    </row>
    <row r="5" spans="1:4">
      <c r="A5" s="4" t="s">
        <v>490</v>
      </c>
      <c r="B5" s="5" t="n">
        <v>18600000</v>
      </c>
      <c r="D5" s="5" t="n">
        <v>22400000</v>
      </c>
    </row>
    <row r="6" spans="1:4">
      <c r="A6" s="4" t="s">
        <v>491</v>
      </c>
      <c r="B6" s="5" t="n">
        <v>4700000</v>
      </c>
      <c r="D6" s="7" t="n">
        <v>4600000</v>
      </c>
    </row>
    <row r="7" spans="1:4">
      <c r="A7" s="4" t="s">
        <v>492</v>
      </c>
      <c r="B7" s="7" t="n">
        <v>387000</v>
      </c>
    </row>
    <row r="8" spans="1:4">
      <c r="A8" s="4" t="s">
        <v>493</v>
      </c>
      <c r="B8" s="5" t="n">
        <v>4</v>
      </c>
      <c r="C8" s="5" t="n">
        <v>1</v>
      </c>
    </row>
    <row r="9" spans="1:4">
      <c r="A9" s="4" t="s">
        <v>494</v>
      </c>
      <c r="B9" s="7" t="n">
        <v>3533000</v>
      </c>
      <c r="C9" s="7" t="n">
        <v>264000</v>
      </c>
    </row>
    <row r="10" spans="1:4">
      <c r="A10" s="4" t="s">
        <v>495</v>
      </c>
      <c r="B10" s="7" t="n">
        <v>3531000</v>
      </c>
      <c r="C10" s="7" t="n">
        <v>264000</v>
      </c>
    </row>
    <row r="11" spans="1:4">
      <c r="A11" s="4" t="s">
        <v>496</v>
      </c>
      <c r="B11" s="5" t="n">
        <v>4</v>
      </c>
      <c r="C11" s="5" t="n">
        <v>0</v>
      </c>
    </row>
    <row r="12" spans="1:4">
      <c r="A12" s="4" t="s">
        <v>497</v>
      </c>
      <c r="B12" s="7" t="n">
        <v>1187000</v>
      </c>
    </row>
    <row r="13" spans="1:4">
      <c r="A13" s="4" t="s">
        <v>498</v>
      </c>
      <c r="B13" s="5" t="n">
        <v>0</v>
      </c>
      <c r="C13" s="7" t="n">
        <v>0</v>
      </c>
    </row>
    <row r="14" spans="1:4">
      <c r="A14" s="4" t="s">
        <v>499</v>
      </c>
      <c r="B14" s="7" t="n">
        <v>0</v>
      </c>
      <c r="C14" s="7" t="n">
        <v>0</v>
      </c>
    </row>
    <row r="15" spans="1:4">
      <c r="A15" s="4" t="s">
        <v>362</v>
      </c>
    </row>
    <row r="16" spans="1:4">
      <c r="A16" s="3" t="s">
        <v>488</v>
      </c>
    </row>
    <row r="17" spans="1:4">
      <c r="A17" s="4" t="s">
        <v>493</v>
      </c>
      <c r="B17" s="5" t="n">
        <v>1</v>
      </c>
      <c r="C17" s="5" t="n">
        <v>0</v>
      </c>
    </row>
    <row r="18" spans="1:4">
      <c r="A18" s="4" t="s">
        <v>494</v>
      </c>
      <c r="B18" s="7" t="n">
        <v>375000</v>
      </c>
      <c r="C18" s="7" t="n">
        <v>0</v>
      </c>
    </row>
    <row r="19" spans="1:4">
      <c r="A19" s="4" t="s">
        <v>495</v>
      </c>
      <c r="B19" s="7" t="n">
        <v>374000</v>
      </c>
      <c r="C19" s="7" t="n">
        <v>0</v>
      </c>
    </row>
    <row r="20" spans="1:4">
      <c r="A20" s="4" t="s">
        <v>496</v>
      </c>
      <c r="B20" s="5" t="n">
        <v>3</v>
      </c>
    </row>
    <row r="21" spans="1:4">
      <c r="A21" s="4" t="s">
        <v>497</v>
      </c>
      <c r="B21" s="7" t="n">
        <v>956000</v>
      </c>
    </row>
    <row r="22" spans="1:4">
      <c r="A22" s="4" t="s">
        <v>363</v>
      </c>
    </row>
    <row r="23" spans="1:4">
      <c r="A23" s="3" t="s">
        <v>488</v>
      </c>
    </row>
    <row r="24" spans="1:4">
      <c r="A24" s="4" t="s">
        <v>493</v>
      </c>
      <c r="B24" s="5" t="n">
        <v>2</v>
      </c>
      <c r="C24" s="5" t="n">
        <v>1</v>
      </c>
    </row>
    <row r="25" spans="1:4">
      <c r="A25" s="4" t="s">
        <v>494</v>
      </c>
      <c r="B25" s="7" t="n">
        <v>2952000</v>
      </c>
      <c r="C25" s="7" t="n">
        <v>264000</v>
      </c>
    </row>
    <row r="26" spans="1:4">
      <c r="A26" s="4" t="s">
        <v>495</v>
      </c>
      <c r="B26" s="7" t="n">
        <v>2952000</v>
      </c>
      <c r="C26" s="7" t="n">
        <v>264000</v>
      </c>
    </row>
    <row r="27" spans="1:4">
      <c r="A27" s="4" t="s">
        <v>496</v>
      </c>
      <c r="B27" s="5" t="n">
        <v>1</v>
      </c>
    </row>
    <row r="28" spans="1:4">
      <c r="A28" s="4" t="s">
        <v>497</v>
      </c>
      <c r="B28" s="7" t="n">
        <v>231000</v>
      </c>
    </row>
    <row r="29" spans="1:4">
      <c r="A29" s="4" t="s">
        <v>364</v>
      </c>
    </row>
    <row r="30" spans="1:4">
      <c r="A30" s="3" t="s">
        <v>488</v>
      </c>
    </row>
    <row r="31" spans="1:4">
      <c r="A31" s="4" t="s">
        <v>493</v>
      </c>
      <c r="B31" s="5" t="n">
        <v>1</v>
      </c>
      <c r="C31" s="5" t="n">
        <v>0</v>
      </c>
    </row>
    <row r="32" spans="1:4">
      <c r="A32" s="4" t="s">
        <v>494</v>
      </c>
      <c r="B32" s="7" t="n">
        <v>206000</v>
      </c>
      <c r="C32" s="7" t="n">
        <v>0</v>
      </c>
    </row>
    <row r="33" spans="1:4">
      <c r="A33" s="4" t="s">
        <v>495</v>
      </c>
      <c r="B33" s="7" t="n">
        <v>205000</v>
      </c>
      <c r="C33" s="7" t="n">
        <v>0</v>
      </c>
    </row>
    <row r="34" spans="1:4">
      <c r="A34" s="4" t="s">
        <v>496</v>
      </c>
      <c r="B34" s="5" t="n">
        <v>0</v>
      </c>
    </row>
    <row r="35" spans="1:4">
      <c r="A35" s="4" t="s">
        <v>497</v>
      </c>
      <c r="B35" s="7" t="n">
        <v>0</v>
      </c>
    </row>
    <row r="36" spans="1:4">
      <c r="A36" s="4" t="s">
        <v>366</v>
      </c>
    </row>
    <row r="37" spans="1:4">
      <c r="A37" s="3" t="s">
        <v>488</v>
      </c>
    </row>
    <row r="38" spans="1:4">
      <c r="A38" s="4" t="s">
        <v>493</v>
      </c>
      <c r="B38" s="5" t="n">
        <v>0</v>
      </c>
      <c r="C38" s="5" t="n">
        <v>0</v>
      </c>
    </row>
    <row r="39" spans="1:4">
      <c r="A39" s="4" t="s">
        <v>494</v>
      </c>
      <c r="B39" s="7" t="n">
        <v>0</v>
      </c>
      <c r="C39" s="7" t="n">
        <v>0</v>
      </c>
    </row>
    <row r="40" spans="1:4">
      <c r="A40" s="4" t="s">
        <v>495</v>
      </c>
      <c r="B40" s="7" t="n">
        <v>0</v>
      </c>
      <c r="C40" s="7" t="n">
        <v>0</v>
      </c>
    </row>
    <row r="41" spans="1:4">
      <c r="A41" s="4" t="s">
        <v>496</v>
      </c>
      <c r="B41" s="5" t="n">
        <v>0</v>
      </c>
    </row>
    <row r="42" spans="1:4">
      <c r="A42" s="4" t="s">
        <v>497</v>
      </c>
      <c r="B42" s="7" t="n">
        <v>0</v>
      </c>
    </row>
    <row r="43" spans="1:4">
      <c r="A43" s="4" t="s">
        <v>367</v>
      </c>
    </row>
    <row r="44" spans="1:4">
      <c r="A44" s="3" t="s">
        <v>488</v>
      </c>
    </row>
    <row r="45" spans="1:4">
      <c r="A45" s="4" t="s">
        <v>493</v>
      </c>
      <c r="B45" s="5" t="n">
        <v>0</v>
      </c>
      <c r="C45" s="5" t="n">
        <v>0</v>
      </c>
    </row>
    <row r="46" spans="1:4">
      <c r="A46" s="4" t="s">
        <v>494</v>
      </c>
      <c r="B46" s="7" t="n">
        <v>0</v>
      </c>
      <c r="C46" s="7" t="n">
        <v>0</v>
      </c>
    </row>
    <row r="47" spans="1:4">
      <c r="A47" s="4" t="s">
        <v>495</v>
      </c>
      <c r="B47" s="7" t="n">
        <v>0</v>
      </c>
      <c r="C47" s="7" t="n">
        <v>0</v>
      </c>
    </row>
    <row r="48" spans="1:4">
      <c r="A48" s="4" t="s">
        <v>496</v>
      </c>
      <c r="B48" s="5" t="n">
        <v>0</v>
      </c>
    </row>
    <row r="49" spans="1:4">
      <c r="A49" s="4" t="s">
        <v>497</v>
      </c>
      <c r="B49" s="7" t="n">
        <v>0</v>
      </c>
    </row>
    <row r="50" spans="1:4">
      <c r="A50" s="4" t="s">
        <v>368</v>
      </c>
    </row>
    <row r="51" spans="1:4">
      <c r="A51" s="3" t="s">
        <v>488</v>
      </c>
    </row>
    <row r="52" spans="1:4">
      <c r="A52" s="4" t="s">
        <v>493</v>
      </c>
      <c r="B52" s="5" t="n">
        <v>0</v>
      </c>
      <c r="C52" s="5" t="n">
        <v>0</v>
      </c>
    </row>
    <row r="53" spans="1:4">
      <c r="A53" s="4" t="s">
        <v>494</v>
      </c>
      <c r="B53" s="7" t="n">
        <v>0</v>
      </c>
      <c r="C53" s="7" t="n">
        <v>0</v>
      </c>
    </row>
    <row r="54" spans="1:4">
      <c r="A54" s="4" t="s">
        <v>495</v>
      </c>
      <c r="B54" s="7" t="n">
        <v>0</v>
      </c>
      <c r="C54" s="5" t="n">
        <v>0</v>
      </c>
    </row>
    <row r="55" spans="1:4">
      <c r="A55" s="4" t="s">
        <v>496</v>
      </c>
      <c r="B55" s="5" t="n">
        <v>0</v>
      </c>
    </row>
    <row r="56" spans="1:4">
      <c r="A56" s="4" t="s">
        <v>497</v>
      </c>
      <c r="B56" s="7" t="n">
        <v>0</v>
      </c>
    </row>
    <row r="57" spans="1:4">
      <c r="A57" s="4" t="s">
        <v>500</v>
      </c>
    </row>
    <row r="58" spans="1:4">
      <c r="A58" s="3" t="s">
        <v>488</v>
      </c>
    </row>
    <row r="59" spans="1:4">
      <c r="A59" s="4" t="s">
        <v>495</v>
      </c>
      <c r="B59" s="5" t="n">
        <v>3063000</v>
      </c>
      <c r="C59" s="5" t="n">
        <v>0</v>
      </c>
    </row>
    <row r="60" spans="1:4">
      <c r="A60" s="4" t="s">
        <v>501</v>
      </c>
    </row>
    <row r="61" spans="1:4">
      <c r="A61" s="3" t="s">
        <v>488</v>
      </c>
    </row>
    <row r="62" spans="1:4">
      <c r="A62" s="4" t="s">
        <v>495</v>
      </c>
      <c r="B62" s="5" t="n">
        <v>374000</v>
      </c>
      <c r="C62" s="5" t="n">
        <v>0</v>
      </c>
    </row>
    <row r="63" spans="1:4">
      <c r="A63" s="4" t="s">
        <v>502</v>
      </c>
    </row>
    <row r="64" spans="1:4">
      <c r="A64" s="3" t="s">
        <v>488</v>
      </c>
    </row>
    <row r="65" spans="1:4">
      <c r="A65" s="4" t="s">
        <v>495</v>
      </c>
      <c r="B65" s="7" t="n">
        <v>94000</v>
      </c>
      <c r="C65" s="7" t="n">
        <v>26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503</v>
      </c>
      <c r="B1" s="2" t="s">
        <v>1</v>
      </c>
    </row>
    <row r="2" spans="1:4">
      <c r="B2" s="2" t="s">
        <v>504</v>
      </c>
      <c r="C2" s="2" t="s">
        <v>285</v>
      </c>
      <c r="D2" s="2" t="s">
        <v>371</v>
      </c>
    </row>
    <row r="3" spans="1:4">
      <c r="A3" s="3" t="s">
        <v>505</v>
      </c>
    </row>
    <row r="4" spans="1:4">
      <c r="A4" s="4" t="s">
        <v>506</v>
      </c>
      <c r="B4" s="7" t="n">
        <v>0</v>
      </c>
      <c r="C4" s="7" t="n">
        <v>0</v>
      </c>
      <c r="D4" s="7" t="n">
        <v>0</v>
      </c>
    </row>
    <row r="5" spans="1:4">
      <c r="A5" s="4" t="s">
        <v>507</v>
      </c>
      <c r="B5" s="5" t="n">
        <v>0</v>
      </c>
      <c r="C5" s="7" t="n">
        <v>0</v>
      </c>
    </row>
    <row r="6" spans="1:4">
      <c r="A6" s="4" t="s">
        <v>508</v>
      </c>
      <c r="B6" s="7" t="n">
        <v>307000</v>
      </c>
      <c r="D6" s="7" t="n">
        <v>200000</v>
      </c>
    </row>
    <row r="7" spans="1:4">
      <c r="A7" s="4" t="s">
        <v>509</v>
      </c>
    </row>
    <row r="8" spans="1:4">
      <c r="A8" s="3" t="s">
        <v>505</v>
      </c>
    </row>
    <row r="9" spans="1:4">
      <c r="A9" s="4" t="s">
        <v>510</v>
      </c>
      <c r="B9" s="5" t="n">
        <v>0</v>
      </c>
      <c r="C9" s="5" t="n">
        <v>0</v>
      </c>
    </row>
    <row r="10" spans="1:4">
      <c r="A10" s="4" t="s">
        <v>511</v>
      </c>
      <c r="B10" s="7" t="n">
        <v>0</v>
      </c>
      <c r="C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69</v>
      </c>
      <c r="D2" s="2" t="s">
        <v>23</v>
      </c>
    </row>
    <row r="3" spans="1:4">
      <c r="A3" s="3" t="s">
        <v>513</v>
      </c>
    </row>
    <row r="4" spans="1:4">
      <c r="A4" s="4" t="s">
        <v>514</v>
      </c>
      <c r="B4" s="4" t="s">
        <v>515</v>
      </c>
      <c r="C4" s="4" t="s">
        <v>516</v>
      </c>
      <c r="D4" s="4" t="s">
        <v>413</v>
      </c>
    </row>
    <row r="5" spans="1:4">
      <c r="A5" s="3" t="s">
        <v>517</v>
      </c>
    </row>
    <row r="6" spans="1:4">
      <c r="A6" s="4" t="s">
        <v>518</v>
      </c>
      <c r="B6" s="7" t="n">
        <v>31342</v>
      </c>
      <c r="C6" s="7" t="n">
        <v>29008</v>
      </c>
    </row>
    <row r="7" spans="1:4">
      <c r="A7" s="4" t="s">
        <v>79</v>
      </c>
      <c r="B7" s="5" t="n">
        <v>125</v>
      </c>
      <c r="C7" s="5" t="n">
        <v>850</v>
      </c>
    </row>
    <row r="8" spans="1:4">
      <c r="A8" s="4" t="s">
        <v>519</v>
      </c>
      <c r="B8" s="5" t="n">
        <v>352</v>
      </c>
      <c r="C8" s="5" t="n">
        <v>150</v>
      </c>
    </row>
    <row r="9" spans="1:4">
      <c r="A9" s="4" t="s">
        <v>520</v>
      </c>
      <c r="B9" s="5" t="n">
        <v>136</v>
      </c>
      <c r="C9" s="5" t="n">
        <v>98</v>
      </c>
    </row>
    <row r="10" spans="1:4">
      <c r="A10" s="4" t="s">
        <v>521</v>
      </c>
      <c r="B10" s="5" t="n">
        <v>31683</v>
      </c>
      <c r="C10" s="5" t="n">
        <v>29910</v>
      </c>
    </row>
    <row r="11" spans="1:4">
      <c r="A11" s="4" t="s">
        <v>522</v>
      </c>
      <c r="B11" s="5" t="n">
        <v>2374</v>
      </c>
      <c r="C11" s="5" t="n">
        <v>2108</v>
      </c>
    </row>
    <row r="12" spans="1:4">
      <c r="A12" s="4" t="s">
        <v>523</v>
      </c>
      <c r="B12" s="5" t="n">
        <v>29309</v>
      </c>
      <c r="C12" s="5" t="n">
        <v>27802</v>
      </c>
    </row>
    <row r="13" spans="1:4">
      <c r="A13" s="4" t="s">
        <v>362</v>
      </c>
    </row>
    <row r="14" spans="1:4">
      <c r="A14" s="3" t="s">
        <v>517</v>
      </c>
    </row>
    <row r="15" spans="1:4">
      <c r="A15" s="4" t="s">
        <v>518</v>
      </c>
      <c r="B15" s="5" t="n">
        <v>14902</v>
      </c>
      <c r="C15" s="5" t="n">
        <v>13514</v>
      </c>
    </row>
    <row r="16" spans="1:4">
      <c r="A16" s="4" t="s">
        <v>79</v>
      </c>
      <c r="B16" s="5" t="n">
        <v>316</v>
      </c>
      <c r="C16" s="5" t="n">
        <v>294</v>
      </c>
    </row>
    <row r="17" spans="1:4">
      <c r="A17" s="4" t="s">
        <v>519</v>
      </c>
      <c r="B17" s="5" t="n">
        <v>76</v>
      </c>
      <c r="C17" s="5" t="n">
        <v>19</v>
      </c>
    </row>
    <row r="18" spans="1:4">
      <c r="A18" s="4" t="s">
        <v>520</v>
      </c>
      <c r="B18" s="5" t="n">
        <v>0</v>
      </c>
      <c r="C18" s="5" t="n">
        <v>0</v>
      </c>
    </row>
    <row r="19" spans="1:4">
      <c r="A19" s="4" t="s">
        <v>521</v>
      </c>
      <c r="B19" s="5" t="n">
        <v>15294</v>
      </c>
      <c r="C19" s="5" t="n">
        <v>13827</v>
      </c>
    </row>
    <row r="20" spans="1:4">
      <c r="A20" s="4" t="s">
        <v>522</v>
      </c>
      <c r="B20" s="5" t="n">
        <v>409</v>
      </c>
      <c r="C20" s="5" t="n">
        <v>179</v>
      </c>
    </row>
    <row r="21" spans="1:4">
      <c r="A21" s="4" t="s">
        <v>523</v>
      </c>
      <c r="B21" s="5" t="n">
        <v>14885</v>
      </c>
      <c r="C21" s="5" t="n">
        <v>13648</v>
      </c>
    </row>
    <row r="22" spans="1:4">
      <c r="A22" s="4" t="s">
        <v>363</v>
      </c>
    </row>
    <row r="23" spans="1:4">
      <c r="A23" s="3" t="s">
        <v>517</v>
      </c>
    </row>
    <row r="24" spans="1:4">
      <c r="A24" s="4" t="s">
        <v>518</v>
      </c>
      <c r="B24" s="5" t="n">
        <v>11204</v>
      </c>
      <c r="C24" s="5" t="n">
        <v>9758</v>
      </c>
    </row>
    <row r="25" spans="1:4">
      <c r="A25" s="4" t="s">
        <v>79</v>
      </c>
      <c r="B25" s="5" t="n">
        <v>-195</v>
      </c>
      <c r="C25" s="5" t="n">
        <v>463</v>
      </c>
    </row>
    <row r="26" spans="1:4">
      <c r="A26" s="4" t="s">
        <v>519</v>
      </c>
      <c r="B26" s="5" t="n">
        <v>272</v>
      </c>
      <c r="C26" s="5" t="n">
        <v>129</v>
      </c>
    </row>
    <row r="27" spans="1:4">
      <c r="A27" s="4" t="s">
        <v>520</v>
      </c>
      <c r="B27" s="5" t="n">
        <v>103</v>
      </c>
      <c r="C27" s="5" t="n">
        <v>72</v>
      </c>
    </row>
    <row r="28" spans="1:4">
      <c r="A28" s="4" t="s">
        <v>521</v>
      </c>
      <c r="B28" s="5" t="n">
        <v>11178</v>
      </c>
      <c r="C28" s="5" t="n">
        <v>10278</v>
      </c>
    </row>
    <row r="29" spans="1:4">
      <c r="A29" s="4" t="s">
        <v>522</v>
      </c>
      <c r="B29" s="5" t="n">
        <v>1928</v>
      </c>
      <c r="C29" s="5" t="n">
        <v>1420</v>
      </c>
    </row>
    <row r="30" spans="1:4">
      <c r="A30" s="4" t="s">
        <v>523</v>
      </c>
      <c r="B30" s="5" t="n">
        <v>9250</v>
      </c>
      <c r="C30" s="5" t="n">
        <v>8858</v>
      </c>
    </row>
    <row r="31" spans="1:4">
      <c r="A31" s="4" t="s">
        <v>364</v>
      </c>
    </row>
    <row r="32" spans="1:4">
      <c r="A32" s="3" t="s">
        <v>517</v>
      </c>
    </row>
    <row r="33" spans="1:4">
      <c r="A33" s="4" t="s">
        <v>518</v>
      </c>
      <c r="B33" s="5" t="n">
        <v>3406</v>
      </c>
      <c r="C33" s="5" t="n">
        <v>3905</v>
      </c>
    </row>
    <row r="34" spans="1:4">
      <c r="A34" s="4" t="s">
        <v>79</v>
      </c>
      <c r="B34" s="5" t="n">
        <v>-42</v>
      </c>
      <c r="C34" s="5" t="n">
        <v>64</v>
      </c>
    </row>
    <row r="35" spans="1:4">
      <c r="A35" s="4" t="s">
        <v>519</v>
      </c>
      <c r="B35" s="5" t="n">
        <v>0</v>
      </c>
      <c r="C35" s="5" t="n">
        <v>0</v>
      </c>
    </row>
    <row r="36" spans="1:4">
      <c r="A36" s="4" t="s">
        <v>520</v>
      </c>
      <c r="B36" s="5" t="n">
        <v>0</v>
      </c>
      <c r="C36" s="5" t="n">
        <v>5</v>
      </c>
    </row>
    <row r="37" spans="1:4">
      <c r="A37" s="4" t="s">
        <v>521</v>
      </c>
      <c r="B37" s="5" t="n">
        <v>3364</v>
      </c>
      <c r="C37" s="5" t="n">
        <v>3964</v>
      </c>
    </row>
    <row r="38" spans="1:4">
      <c r="A38" s="4" t="s">
        <v>522</v>
      </c>
      <c r="B38" s="5" t="n">
        <v>23</v>
      </c>
      <c r="C38" s="5" t="n">
        <v>488</v>
      </c>
    </row>
    <row r="39" spans="1:4">
      <c r="A39" s="4" t="s">
        <v>523</v>
      </c>
      <c r="B39" s="5" t="n">
        <v>3341</v>
      </c>
      <c r="C39" s="5" t="n">
        <v>3476</v>
      </c>
    </row>
    <row r="40" spans="1:4">
      <c r="A40" s="4" t="s">
        <v>366</v>
      </c>
    </row>
    <row r="41" spans="1:4">
      <c r="A41" s="3" t="s">
        <v>517</v>
      </c>
    </row>
    <row r="42" spans="1:4">
      <c r="A42" s="4" t="s">
        <v>518</v>
      </c>
      <c r="B42" s="5" t="n">
        <v>960</v>
      </c>
      <c r="C42" s="5" t="n">
        <v>1061</v>
      </c>
    </row>
    <row r="43" spans="1:4">
      <c r="A43" s="4" t="s">
        <v>79</v>
      </c>
      <c r="B43" s="5" t="n">
        <v>18</v>
      </c>
      <c r="C43" s="5" t="n">
        <v>16</v>
      </c>
    </row>
    <row r="44" spans="1:4">
      <c r="A44" s="4" t="s">
        <v>519</v>
      </c>
      <c r="B44" s="5" t="n">
        <v>0</v>
      </c>
      <c r="C44" s="5" t="n">
        <v>0</v>
      </c>
    </row>
    <row r="45" spans="1:4">
      <c r="A45" s="4" t="s">
        <v>520</v>
      </c>
      <c r="B45" s="5" t="n">
        <v>0</v>
      </c>
      <c r="C45" s="5" t="n">
        <v>0</v>
      </c>
    </row>
    <row r="46" spans="1:4">
      <c r="A46" s="4" t="s">
        <v>521</v>
      </c>
      <c r="B46" s="5" t="n">
        <v>978</v>
      </c>
      <c r="C46" s="5" t="n">
        <v>1077</v>
      </c>
    </row>
    <row r="47" spans="1:4">
      <c r="A47" s="4" t="s">
        <v>522</v>
      </c>
      <c r="B47" s="5" t="n">
        <v>0</v>
      </c>
      <c r="C47" s="5" t="n">
        <v>0</v>
      </c>
    </row>
    <row r="48" spans="1:4">
      <c r="A48" s="4" t="s">
        <v>523</v>
      </c>
      <c r="B48" s="5" t="n">
        <v>978</v>
      </c>
      <c r="C48" s="5" t="n">
        <v>1077</v>
      </c>
    </row>
    <row r="49" spans="1:4">
      <c r="A49" s="4" t="s">
        <v>367</v>
      </c>
    </row>
    <row r="50" spans="1:4">
      <c r="A50" s="3" t="s">
        <v>517</v>
      </c>
    </row>
    <row r="51" spans="1:4">
      <c r="A51" s="4" t="s">
        <v>518</v>
      </c>
      <c r="B51" s="5" t="n">
        <v>634</v>
      </c>
      <c r="C51" s="5" t="n">
        <v>540</v>
      </c>
    </row>
    <row r="52" spans="1:4">
      <c r="A52" s="4" t="s">
        <v>79</v>
      </c>
      <c r="B52" s="5" t="n">
        <v>0</v>
      </c>
      <c r="C52" s="5" t="n">
        <v>6</v>
      </c>
    </row>
    <row r="53" spans="1:4">
      <c r="A53" s="4" t="s">
        <v>519</v>
      </c>
      <c r="B53" s="5" t="n">
        <v>1</v>
      </c>
      <c r="C53" s="5" t="n">
        <v>0</v>
      </c>
    </row>
    <row r="54" spans="1:4">
      <c r="A54" s="4" t="s">
        <v>520</v>
      </c>
      <c r="B54" s="5" t="n">
        <v>0</v>
      </c>
      <c r="C54" s="5" t="n">
        <v>5</v>
      </c>
    </row>
    <row r="55" spans="1:4">
      <c r="A55" s="4" t="s">
        <v>521</v>
      </c>
      <c r="B55" s="5" t="n">
        <v>635</v>
      </c>
      <c r="C55" s="5" t="n">
        <v>541</v>
      </c>
    </row>
    <row r="56" spans="1:4">
      <c r="A56" s="4" t="s">
        <v>522</v>
      </c>
      <c r="B56" s="5" t="n">
        <v>0</v>
      </c>
      <c r="C56" s="5" t="n">
        <v>0</v>
      </c>
    </row>
    <row r="57" spans="1:4">
      <c r="A57" s="4" t="s">
        <v>523</v>
      </c>
      <c r="B57" s="5" t="n">
        <v>635</v>
      </c>
      <c r="C57" s="5" t="n">
        <v>541</v>
      </c>
    </row>
    <row r="58" spans="1:4">
      <c r="A58" s="4" t="s">
        <v>368</v>
      </c>
    </row>
    <row r="59" spans="1:4">
      <c r="A59" s="3" t="s">
        <v>517</v>
      </c>
    </row>
    <row r="60" spans="1:4">
      <c r="A60" s="4" t="s">
        <v>518</v>
      </c>
      <c r="B60" s="5" t="n">
        <v>236</v>
      </c>
      <c r="C60" s="5" t="n">
        <v>230</v>
      </c>
    </row>
    <row r="61" spans="1:4">
      <c r="A61" s="4" t="s">
        <v>79</v>
      </c>
      <c r="B61" s="5" t="n">
        <v>28</v>
      </c>
      <c r="C61" s="5" t="n">
        <v>7</v>
      </c>
    </row>
    <row r="62" spans="1:4">
      <c r="A62" s="4" t="s">
        <v>519</v>
      </c>
      <c r="B62" s="5" t="n">
        <v>3</v>
      </c>
      <c r="C62" s="5" t="n">
        <v>2</v>
      </c>
    </row>
    <row r="63" spans="1:4">
      <c r="A63" s="4" t="s">
        <v>520</v>
      </c>
      <c r="B63" s="5" t="n">
        <v>33</v>
      </c>
      <c r="C63" s="5" t="n">
        <v>16</v>
      </c>
    </row>
    <row r="64" spans="1:4">
      <c r="A64" s="4" t="s">
        <v>521</v>
      </c>
      <c r="B64" s="5" t="n">
        <v>234</v>
      </c>
      <c r="C64" s="5" t="n">
        <v>223</v>
      </c>
    </row>
    <row r="65" spans="1:4">
      <c r="A65" s="4" t="s">
        <v>522</v>
      </c>
      <c r="B65" s="5" t="n">
        <v>14</v>
      </c>
      <c r="C65" s="5" t="n">
        <v>21</v>
      </c>
    </row>
    <row r="66" spans="1:4">
      <c r="A66" s="4" t="s">
        <v>523</v>
      </c>
      <c r="B66" s="7" t="n">
        <v>220</v>
      </c>
      <c r="C66" s="7" t="n">
        <v>2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524</v>
      </c>
      <c r="C1" s="2" t="s">
        <v>2</v>
      </c>
      <c r="D1" s="2" t="s">
        <v>23</v>
      </c>
    </row>
    <row r="2" spans="1:4">
      <c r="A2" s="3" t="s">
        <v>188</v>
      </c>
    </row>
    <row r="3" spans="1:4">
      <c r="A3" s="4" t="s">
        <v>525</v>
      </c>
      <c r="C3" s="7" t="n">
        <v>668869</v>
      </c>
      <c r="D3" s="7" t="n">
        <v>646115</v>
      </c>
    </row>
    <row r="4" spans="1:4">
      <c r="A4" s="4" t="s">
        <v>526</v>
      </c>
      <c r="C4" s="5" t="n">
        <v>365574</v>
      </c>
      <c r="D4" s="5" t="n">
        <v>372696</v>
      </c>
    </row>
    <row r="5" spans="1:4">
      <c r="A5" s="4" t="s">
        <v>527</v>
      </c>
      <c r="C5" s="5" t="n">
        <v>188374</v>
      </c>
      <c r="D5" s="5" t="n">
        <v>178637</v>
      </c>
    </row>
    <row r="6" spans="1:4">
      <c r="A6" s="4" t="s">
        <v>528</v>
      </c>
      <c r="C6" s="5" t="n">
        <v>836577</v>
      </c>
      <c r="D6" s="5" t="n">
        <v>844216</v>
      </c>
    </row>
    <row r="7" spans="1:4">
      <c r="A7" s="4" t="s">
        <v>529</v>
      </c>
      <c r="C7" s="5" t="n">
        <v>123447</v>
      </c>
      <c r="D7" s="5" t="n">
        <v>125580</v>
      </c>
    </row>
    <row r="8" spans="1:4">
      <c r="A8" s="4" t="s">
        <v>530</v>
      </c>
      <c r="C8" s="5" t="n">
        <v>32687</v>
      </c>
      <c r="D8" s="5" t="n">
        <v>42315</v>
      </c>
    </row>
    <row r="9" spans="1:4">
      <c r="A9" s="4" t="s">
        <v>531</v>
      </c>
      <c r="C9" s="5" t="n">
        <v>2215528</v>
      </c>
      <c r="D9" s="5" t="n">
        <v>2209559</v>
      </c>
    </row>
    <row r="10" spans="1:4">
      <c r="A10" s="4" t="s">
        <v>532</v>
      </c>
      <c r="B10" s="4" t="s">
        <v>313</v>
      </c>
      <c r="C10" s="5" t="n">
        <v>59384</v>
      </c>
      <c r="D10" s="5" t="n">
        <v>59362</v>
      </c>
    </row>
    <row r="11" spans="1:4">
      <c r="A11" s="4" t="s">
        <v>41</v>
      </c>
      <c r="C11" s="5" t="n">
        <v>2274912</v>
      </c>
      <c r="D11" s="5" t="n">
        <v>2268921</v>
      </c>
    </row>
    <row r="12" spans="1:4">
      <c r="A12" s="4" t="s">
        <v>533</v>
      </c>
      <c r="C12" s="7" t="n">
        <v>292200</v>
      </c>
      <c r="D12" s="7" t="n">
        <v>281600</v>
      </c>
    </row>
    <row r="13" spans="1:4"/>
    <row r="14" spans="1:4">
      <c r="A14" s="4" t="s">
        <v>313</v>
      </c>
      <c r="B14" s="4" t="s">
        <v>534</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536</v>
      </c>
      <c r="C1" s="2" t="s">
        <v>1</v>
      </c>
    </row>
    <row r="2" spans="1:4">
      <c r="B2" s="2" t="s">
        <v>537</v>
      </c>
      <c r="C2" s="2" t="s">
        <v>2</v>
      </c>
      <c r="D2" s="2" t="s">
        <v>23</v>
      </c>
    </row>
    <row r="3" spans="1:4">
      <c r="A3" s="3" t="s">
        <v>538</v>
      </c>
    </row>
    <row r="4" spans="1:4">
      <c r="A4" s="4" t="s">
        <v>42</v>
      </c>
      <c r="C4" s="7" t="n">
        <v>46671000</v>
      </c>
      <c r="D4" s="7" t="n">
        <v>10671000</v>
      </c>
    </row>
    <row r="5" spans="1:4">
      <c r="A5" s="4" t="s">
        <v>43</v>
      </c>
      <c r="C5" s="7" t="n">
        <v>14837000</v>
      </c>
      <c r="D5" s="7" t="n">
        <v>14834000</v>
      </c>
    </row>
    <row r="6" spans="1:4">
      <c r="A6" s="4" t="s">
        <v>539</v>
      </c>
    </row>
    <row r="7" spans="1:4">
      <c r="A7" s="3" t="s">
        <v>538</v>
      </c>
    </row>
    <row r="8" spans="1:4">
      <c r="A8" s="4" t="s">
        <v>43</v>
      </c>
      <c r="B8" s="7" t="n">
        <v>15000000</v>
      </c>
    </row>
    <row r="9" spans="1:4">
      <c r="A9" s="4" t="s">
        <v>540</v>
      </c>
      <c r="C9" s="4" t="s">
        <v>541</v>
      </c>
    </row>
    <row r="10" spans="1:4">
      <c r="A10" s="4" t="s">
        <v>542</v>
      </c>
      <c r="B10" s="7" t="n">
        <v>190000</v>
      </c>
    </row>
    <row r="11" spans="1:4">
      <c r="A11" s="4" t="s">
        <v>543</v>
      </c>
    </row>
    <row r="12" spans="1:4">
      <c r="A12" s="3" t="s">
        <v>538</v>
      </c>
    </row>
    <row r="13" spans="1:4">
      <c r="A13" s="4" t="s">
        <v>544</v>
      </c>
      <c r="C13" s="4" t="s">
        <v>545</v>
      </c>
    </row>
    <row r="14" spans="1:4">
      <c r="A14" s="4" t="s">
        <v>546</v>
      </c>
      <c r="C14" s="4" t="s">
        <v>5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35"/>
    <col customWidth="1" max="3" min="3" width="35"/>
    <col customWidth="1" max="4" min="4" width="35"/>
    <col customWidth="1" max="5" min="5" width="21"/>
  </cols>
  <sheetData>
    <row r="1" spans="1:5">
      <c r="A1" s="1" t="s">
        <v>548</v>
      </c>
      <c r="B1" s="2" t="s">
        <v>549</v>
      </c>
      <c r="C1" s="2" t="s">
        <v>550</v>
      </c>
      <c r="D1" s="2" t="s">
        <v>549</v>
      </c>
      <c r="E1" s="2" t="s">
        <v>285</v>
      </c>
    </row>
    <row r="2" spans="1:5">
      <c r="A2" s="3" t="s">
        <v>551</v>
      </c>
    </row>
    <row r="3" spans="1:5">
      <c r="A3" s="4" t="s">
        <v>552</v>
      </c>
      <c r="B3" s="5" t="n">
        <v>2</v>
      </c>
      <c r="C3" s="5" t="n">
        <v>2</v>
      </c>
      <c r="D3" s="5" t="n">
        <v>2</v>
      </c>
    </row>
    <row r="4" spans="1:5">
      <c r="A4" s="4" t="s">
        <v>553</v>
      </c>
    </row>
    <row r="5" spans="1:5">
      <c r="A5" s="3" t="s">
        <v>551</v>
      </c>
    </row>
    <row r="6" spans="1:5">
      <c r="A6" s="4" t="s">
        <v>554</v>
      </c>
      <c r="D6" s="7" t="n">
        <v>0</v>
      </c>
      <c r="E6" s="7" t="n">
        <v>0</v>
      </c>
    </row>
    <row r="7" spans="1:5">
      <c r="A7" s="4" t="s">
        <v>555</v>
      </c>
      <c r="B7" s="5" t="n">
        <v>4</v>
      </c>
      <c r="C7" s="5" t="n">
        <v>4</v>
      </c>
      <c r="D7" s="5" t="n">
        <v>4</v>
      </c>
    </row>
    <row r="8" spans="1:5">
      <c r="A8" s="4" t="s">
        <v>556</v>
      </c>
      <c r="B8" s="7" t="n">
        <v>21600000</v>
      </c>
      <c r="C8" s="7" t="n">
        <v>26700000</v>
      </c>
      <c r="D8" s="7" t="n">
        <v>21600000</v>
      </c>
    </row>
    <row r="9" spans="1:5">
      <c r="A9" s="4" t="s">
        <v>557</v>
      </c>
      <c r="B9" s="5" t="n">
        <v>573000</v>
      </c>
      <c r="C9" s="5" t="n">
        <v>610000</v>
      </c>
      <c r="D9" s="5" t="n">
        <v>573000</v>
      </c>
    </row>
    <row r="10" spans="1:5">
      <c r="A10" s="4" t="s">
        <v>558</v>
      </c>
      <c r="B10" s="5" t="n">
        <v>573000</v>
      </c>
      <c r="C10" s="5" t="n">
        <v>610000</v>
      </c>
      <c r="D10" s="5" t="n">
        <v>573000</v>
      </c>
    </row>
    <row r="11" spans="1:5">
      <c r="A11" s="4" t="s">
        <v>559</v>
      </c>
      <c r="B11" s="5" t="n">
        <v>573000</v>
      </c>
      <c r="C11" s="5" t="n">
        <v>610000</v>
      </c>
    </row>
    <row r="12" spans="1:5">
      <c r="A12" s="4" t="s">
        <v>560</v>
      </c>
      <c r="B12" s="5" t="n">
        <v>573000</v>
      </c>
      <c r="C12" s="5" t="n">
        <v>610000</v>
      </c>
      <c r="D12" s="5" t="n">
        <v>573000</v>
      </c>
    </row>
    <row r="13" spans="1:5">
      <c r="A13" s="4" t="s">
        <v>561</v>
      </c>
      <c r="B13" s="5" t="n">
        <v>573000</v>
      </c>
      <c r="C13" s="5" t="n">
        <v>610000</v>
      </c>
      <c r="D13" s="5" t="n">
        <v>573000</v>
      </c>
    </row>
    <row r="14" spans="1:5">
      <c r="A14" s="4" t="s">
        <v>562</v>
      </c>
      <c r="B14" s="5" t="n">
        <v>573000</v>
      </c>
      <c r="C14" s="5" t="n">
        <v>610000</v>
      </c>
      <c r="D14" s="5" t="n">
        <v>573000</v>
      </c>
    </row>
    <row r="15" spans="1:5">
      <c r="A15" s="4" t="s">
        <v>563</v>
      </c>
      <c r="B15" s="5" t="n">
        <v>0</v>
      </c>
      <c r="C15" s="5" t="n">
        <v>0</v>
      </c>
      <c r="D15" s="5" t="n">
        <v>0</v>
      </c>
    </row>
    <row r="16" spans="1:5">
      <c r="A16" s="4" t="s">
        <v>564</v>
      </c>
      <c r="B16" s="7" t="n">
        <v>573000</v>
      </c>
      <c r="C16" s="7" t="n">
        <v>610000</v>
      </c>
      <c r="D16" s="7" t="n">
        <v>57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5</v>
      </c>
      <c r="B1" s="2" t="s">
        <v>1</v>
      </c>
    </row>
    <row r="2" spans="1:3">
      <c r="B2" s="2" t="s">
        <v>566</v>
      </c>
      <c r="C2" s="2" t="s">
        <v>285</v>
      </c>
    </row>
    <row r="3" spans="1:3">
      <c r="A3" s="4" t="s">
        <v>567</v>
      </c>
    </row>
    <row r="4" spans="1:3">
      <c r="A4" s="3" t="s">
        <v>568</v>
      </c>
    </row>
    <row r="5" spans="1:3">
      <c r="A5" s="4" t="s">
        <v>569</v>
      </c>
      <c r="B5" s="5" t="n">
        <v>2</v>
      </c>
    </row>
    <row r="6" spans="1:3">
      <c r="A6" s="4" t="s">
        <v>570</v>
      </c>
      <c r="B6" s="5" t="n">
        <v>1</v>
      </c>
    </row>
    <row r="7" spans="1:3">
      <c r="A7" s="4" t="s">
        <v>571</v>
      </c>
      <c r="B7" s="4" t="s">
        <v>572</v>
      </c>
    </row>
    <row r="8" spans="1:3">
      <c r="A8" s="4" t="s">
        <v>573</v>
      </c>
      <c r="B8" s="7" t="n">
        <v>29</v>
      </c>
      <c r="C8" s="7" t="n">
        <v>31</v>
      </c>
    </row>
    <row r="9" spans="1:3">
      <c r="A9" s="4" t="s">
        <v>574</v>
      </c>
      <c r="B9" s="5" t="n">
        <v>69</v>
      </c>
      <c r="C9" s="5" t="n">
        <v>69</v>
      </c>
    </row>
    <row r="10" spans="1:3">
      <c r="A10" s="4" t="s">
        <v>575</v>
      </c>
      <c r="B10" s="5" t="n">
        <v>87</v>
      </c>
    </row>
    <row r="11" spans="1:3">
      <c r="A11" s="4" t="s">
        <v>263</v>
      </c>
    </row>
    <row r="12" spans="1:3">
      <c r="A12" s="3" t="s">
        <v>568</v>
      </c>
    </row>
    <row r="13" spans="1:3">
      <c r="A13" s="4" t="s">
        <v>573</v>
      </c>
      <c r="B13" s="5" t="n">
        <v>20</v>
      </c>
      <c r="C13" s="5" t="n">
        <v>19</v>
      </c>
    </row>
    <row r="14" spans="1:3">
      <c r="A14" s="4" t="s">
        <v>576</v>
      </c>
      <c r="B14" s="5" t="n">
        <v>-3</v>
      </c>
      <c r="C14" s="5" t="n">
        <v>-2</v>
      </c>
    </row>
    <row r="15" spans="1:3">
      <c r="A15" s="4" t="s">
        <v>577</v>
      </c>
      <c r="B15" s="7" t="n">
        <v>23</v>
      </c>
      <c r="C15" s="7" t="n">
        <v>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9</v>
      </c>
    </row>
    <row r="3" spans="1:3">
      <c r="A3" s="3" t="s">
        <v>579</v>
      </c>
    </row>
    <row r="4" spans="1:3">
      <c r="A4" s="4" t="s">
        <v>580</v>
      </c>
      <c r="B4" s="5" t="n">
        <v>15009</v>
      </c>
      <c r="C4" s="5" t="n">
        <v>30613</v>
      </c>
    </row>
    <row r="5" spans="1:3">
      <c r="A5" s="4" t="s">
        <v>581</v>
      </c>
    </row>
    <row r="6" spans="1:3">
      <c r="A6" s="3" t="s">
        <v>579</v>
      </c>
    </row>
    <row r="7" spans="1:3">
      <c r="A7" s="4" t="s">
        <v>582</v>
      </c>
      <c r="B7" s="4" t="s">
        <v>397</v>
      </c>
      <c r="C7" s="4" t="s">
        <v>397</v>
      </c>
    </row>
    <row r="8" spans="1:3">
      <c r="A8" s="4" t="s">
        <v>583</v>
      </c>
      <c r="B8" s="4" t="s">
        <v>584</v>
      </c>
      <c r="C8" s="4" t="s">
        <v>585</v>
      </c>
    </row>
    <row r="9" spans="1:3">
      <c r="A9" s="4" t="s">
        <v>586</v>
      </c>
      <c r="B9" s="8" t="n">
        <v>30.46</v>
      </c>
      <c r="C9" s="8" t="n">
        <v>21.86</v>
      </c>
    </row>
    <row r="10" spans="1:3">
      <c r="A10" s="4" t="s">
        <v>587</v>
      </c>
      <c r="B10" s="8" t="n">
        <v>11.34</v>
      </c>
      <c r="C10" s="8" t="n">
        <v>7.9</v>
      </c>
    </row>
    <row r="11" spans="1:3">
      <c r="A11" s="4" t="s">
        <v>588</v>
      </c>
    </row>
    <row r="12" spans="1:3">
      <c r="A12" s="3" t="s">
        <v>579</v>
      </c>
    </row>
    <row r="13" spans="1:3">
      <c r="A13" s="4" t="s">
        <v>589</v>
      </c>
      <c r="B13" s="4" t="s">
        <v>590</v>
      </c>
      <c r="C13" s="4" t="s">
        <v>591</v>
      </c>
    </row>
    <row r="14" spans="1:3">
      <c r="A14" s="4" t="s">
        <v>592</v>
      </c>
      <c r="B14" s="4" t="s">
        <v>382</v>
      </c>
      <c r="C14" s="4" t="s">
        <v>382</v>
      </c>
    </row>
    <row r="15" spans="1:3">
      <c r="A15" s="4" t="s">
        <v>593</v>
      </c>
      <c r="B15" s="4" t="s">
        <v>594</v>
      </c>
      <c r="C15" s="4" t="s">
        <v>595</v>
      </c>
    </row>
    <row r="16" spans="1:3">
      <c r="A16" s="4" t="s">
        <v>596</v>
      </c>
      <c r="B16" s="4" t="s">
        <v>597</v>
      </c>
      <c r="C16" s="4" t="s">
        <v>5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69</v>
      </c>
    </row>
    <row r="3" spans="1:3">
      <c r="A3" s="3" t="s">
        <v>107</v>
      </c>
    </row>
    <row r="4" spans="1:3">
      <c r="A4" s="4" t="s">
        <v>101</v>
      </c>
      <c r="B4" s="7" t="n">
        <v>5572</v>
      </c>
      <c r="C4" s="7" t="n">
        <v>4313</v>
      </c>
    </row>
    <row r="5" spans="1:3">
      <c r="A5" s="3" t="s">
        <v>108</v>
      </c>
    </row>
    <row r="6" spans="1:3">
      <c r="A6" s="4" t="s">
        <v>109</v>
      </c>
      <c r="B6" s="5" t="n">
        <v>1520</v>
      </c>
      <c r="C6" s="5" t="n">
        <v>3026</v>
      </c>
    </row>
    <row r="7" spans="1:3">
      <c r="A7" s="4" t="s">
        <v>110</v>
      </c>
      <c r="B7" s="5" t="n">
        <v>-544</v>
      </c>
      <c r="C7" s="5" t="n">
        <v>-1150</v>
      </c>
    </row>
    <row r="8" spans="1:3">
      <c r="A8" s="4" t="s">
        <v>111</v>
      </c>
      <c r="B8" s="5" t="n">
        <v>976</v>
      </c>
      <c r="C8" s="5" t="n">
        <v>1876</v>
      </c>
    </row>
    <row r="9" spans="1:3">
      <c r="A9" s="3" t="s">
        <v>112</v>
      </c>
    </row>
    <row r="10" spans="1:3">
      <c r="A10" s="4" t="s">
        <v>113</v>
      </c>
      <c r="B10" s="5" t="n">
        <v>540</v>
      </c>
      <c r="C10" s="5" t="n">
        <v>2</v>
      </c>
    </row>
    <row r="11" spans="1:3">
      <c r="A11" s="4" t="s">
        <v>110</v>
      </c>
      <c r="B11" s="5" t="n">
        <v>-193</v>
      </c>
      <c r="C11" s="5" t="n">
        <v>-1</v>
      </c>
    </row>
    <row r="12" spans="1:3">
      <c r="A12" s="4" t="s">
        <v>114</v>
      </c>
      <c r="B12" s="5" t="n">
        <v>347</v>
      </c>
      <c r="C12" s="5" t="n">
        <v>1</v>
      </c>
    </row>
    <row r="13" spans="1:3">
      <c r="A13" s="4" t="s">
        <v>115</v>
      </c>
      <c r="B13" s="5" t="n">
        <v>629</v>
      </c>
      <c r="C13" s="5" t="n">
        <v>1875</v>
      </c>
    </row>
    <row r="14" spans="1:3">
      <c r="A14" s="4" t="s">
        <v>116</v>
      </c>
      <c r="B14" s="7" t="n">
        <v>6201</v>
      </c>
      <c r="C14" s="7" t="n">
        <v>61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 customWidth="1" max="6" min="6" width="24"/>
  </cols>
  <sheetData>
    <row r="1" spans="1:6">
      <c r="A1" s="1" t="s">
        <v>599</v>
      </c>
      <c r="B1" s="2" t="s">
        <v>536</v>
      </c>
      <c r="C1" s="2" t="s">
        <v>1</v>
      </c>
      <c r="E1" s="2" t="s">
        <v>138</v>
      </c>
    </row>
    <row r="2" spans="1:6">
      <c r="B2" s="2" t="s">
        <v>600</v>
      </c>
      <c r="C2" s="2" t="s">
        <v>601</v>
      </c>
      <c r="D2" s="2" t="s">
        <v>285</v>
      </c>
      <c r="E2" s="2" t="s">
        <v>371</v>
      </c>
      <c r="F2" s="2" t="s">
        <v>602</v>
      </c>
    </row>
    <row r="3" spans="1:6">
      <c r="A3" s="3" t="s">
        <v>579</v>
      </c>
    </row>
    <row r="4" spans="1:6">
      <c r="A4" s="4" t="s">
        <v>603</v>
      </c>
      <c r="C4" s="5" t="n">
        <v>2</v>
      </c>
    </row>
    <row r="5" spans="1:6">
      <c r="A5" s="4" t="s">
        <v>604</v>
      </c>
      <c r="C5" s="5" t="n">
        <v>439379</v>
      </c>
    </row>
    <row r="6" spans="1:6">
      <c r="A6" s="4" t="s">
        <v>142</v>
      </c>
      <c r="C6" s="7" t="n">
        <v>324</v>
      </c>
      <c r="D6" s="7" t="n">
        <v>443</v>
      </c>
    </row>
    <row r="7" spans="1:6">
      <c r="A7" s="4" t="s">
        <v>605</v>
      </c>
      <c r="B7" s="5" t="n">
        <v>12992</v>
      </c>
    </row>
    <row r="8" spans="1:6">
      <c r="A8" s="4" t="s">
        <v>606</v>
      </c>
      <c r="F8" s="8" t="n">
        <v>22.04</v>
      </c>
    </row>
    <row r="9" spans="1:6">
      <c r="A9" s="4" t="s">
        <v>581</v>
      </c>
    </row>
    <row r="10" spans="1:6">
      <c r="A10" s="3" t="s">
        <v>579</v>
      </c>
    </row>
    <row r="11" spans="1:6">
      <c r="A11" s="4" t="s">
        <v>142</v>
      </c>
      <c r="C11" s="7" t="n">
        <v>62</v>
      </c>
      <c r="D11" s="5" t="n">
        <v>79</v>
      </c>
    </row>
    <row r="12" spans="1:6">
      <c r="A12" s="4" t="s">
        <v>607</v>
      </c>
    </row>
    <row r="13" spans="1:6">
      <c r="A13" s="3" t="s">
        <v>579</v>
      </c>
    </row>
    <row r="14" spans="1:6">
      <c r="A14" s="4" t="s">
        <v>608</v>
      </c>
      <c r="C14" s="4" t="s">
        <v>609</v>
      </c>
    </row>
    <row r="15" spans="1:6">
      <c r="A15" s="4" t="s">
        <v>610</v>
      </c>
    </row>
    <row r="16" spans="1:6">
      <c r="A16" s="3" t="s">
        <v>579</v>
      </c>
    </row>
    <row r="17" spans="1:6">
      <c r="A17" s="4" t="s">
        <v>608</v>
      </c>
      <c r="C17" s="4" t="s">
        <v>611</v>
      </c>
    </row>
    <row r="18" spans="1:6">
      <c r="A18" s="4" t="s">
        <v>612</v>
      </c>
    </row>
    <row r="19" spans="1:6">
      <c r="A19" s="3" t="s">
        <v>579</v>
      </c>
    </row>
    <row r="20" spans="1:6">
      <c r="A20" s="4" t="s">
        <v>142</v>
      </c>
      <c r="C20" s="7" t="n">
        <v>187</v>
      </c>
      <c r="D20" s="5" t="n">
        <v>294</v>
      </c>
    </row>
    <row r="21" spans="1:6">
      <c r="A21" s="4" t="s">
        <v>613</v>
      </c>
    </row>
    <row r="22" spans="1:6">
      <c r="A22" s="3" t="s">
        <v>579</v>
      </c>
    </row>
    <row r="23" spans="1:6">
      <c r="A23" s="4" t="s">
        <v>142</v>
      </c>
      <c r="C23" s="7" t="n">
        <v>75</v>
      </c>
      <c r="D23" s="7" t="n">
        <v>70</v>
      </c>
      <c r="E23" s="7" t="n">
        <v>286</v>
      </c>
    </row>
    <row r="24" spans="1:6">
      <c r="A24" s="4" t="s">
        <v>614</v>
      </c>
    </row>
    <row r="25" spans="1:6">
      <c r="A25" s="3" t="s">
        <v>579</v>
      </c>
    </row>
    <row r="26" spans="1:6">
      <c r="A26" s="4" t="s">
        <v>615</v>
      </c>
      <c r="C26" s="4" t="s">
        <v>616</v>
      </c>
      <c r="D26" s="4" t="s">
        <v>616</v>
      </c>
    </row>
    <row r="27" spans="1:6">
      <c r="A27" s="4" t="s">
        <v>617</v>
      </c>
    </row>
    <row r="28" spans="1:6">
      <c r="A28" s="3" t="s">
        <v>579</v>
      </c>
    </row>
    <row r="29" spans="1:6">
      <c r="A29" s="4" t="s">
        <v>615</v>
      </c>
      <c r="C29" s="4" t="s">
        <v>616</v>
      </c>
      <c r="D29" s="4" t="s">
        <v>61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69</v>
      </c>
    </row>
    <row r="3" spans="1:3">
      <c r="A3" s="3" t="s">
        <v>579</v>
      </c>
    </row>
    <row r="4" spans="1:3">
      <c r="A4" s="4" t="s">
        <v>619</v>
      </c>
      <c r="B4" s="5" t="n">
        <v>48820</v>
      </c>
      <c r="C4" s="5" t="n">
        <v>61584</v>
      </c>
    </row>
    <row r="5" spans="1:3">
      <c r="A5" s="4" t="s">
        <v>620</v>
      </c>
      <c r="B5" s="8" t="n">
        <v>30.46</v>
      </c>
      <c r="C5" s="8" t="n">
        <v>21.86</v>
      </c>
    </row>
    <row r="6" spans="1:3">
      <c r="A6" s="4" t="s">
        <v>621</v>
      </c>
    </row>
    <row r="7" spans="1:3">
      <c r="A7" s="3" t="s">
        <v>579</v>
      </c>
    </row>
    <row r="8" spans="1:3">
      <c r="A8" s="4" t="s">
        <v>619</v>
      </c>
      <c r="B8" s="5" t="n">
        <v>6944</v>
      </c>
      <c r="C8" s="5" t="n">
        <v>9060</v>
      </c>
    </row>
    <row r="9" spans="1:3">
      <c r="A9" s="4" t="s">
        <v>622</v>
      </c>
    </row>
    <row r="10" spans="1:3">
      <c r="A10" s="3" t="s">
        <v>579</v>
      </c>
    </row>
    <row r="11" spans="1:3">
      <c r="A11" s="4" t="s">
        <v>619</v>
      </c>
      <c r="B11" s="5" t="n">
        <v>16253</v>
      </c>
      <c r="C11" s="5" t="n">
        <v>17453</v>
      </c>
    </row>
    <row r="12" spans="1:3">
      <c r="A12" s="4" t="s">
        <v>623</v>
      </c>
    </row>
    <row r="13" spans="1:3">
      <c r="A13" s="3" t="s">
        <v>579</v>
      </c>
    </row>
    <row r="14" spans="1:3">
      <c r="A14" s="4" t="s">
        <v>619</v>
      </c>
      <c r="B14" s="5" t="n">
        <v>25623</v>
      </c>
      <c r="C14" s="5" t="n">
        <v>350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4</v>
      </c>
      <c r="B1" s="2" t="s">
        <v>1</v>
      </c>
    </row>
    <row r="2" spans="1:3">
      <c r="B2" s="2" t="s">
        <v>2</v>
      </c>
      <c r="C2" s="2" t="s">
        <v>69</v>
      </c>
    </row>
    <row r="3" spans="1:3">
      <c r="A3" s="3" t="s">
        <v>203</v>
      </c>
    </row>
    <row r="4" spans="1:3">
      <c r="A4" s="4" t="s">
        <v>104</v>
      </c>
      <c r="B4" s="5" t="n">
        <v>11508811</v>
      </c>
      <c r="C4" s="5" t="n">
        <v>10405112</v>
      </c>
    </row>
    <row r="5" spans="1:3">
      <c r="A5" s="4" t="s">
        <v>625</v>
      </c>
      <c r="B5" s="5" t="n">
        <v>90051</v>
      </c>
      <c r="C5" s="5" t="n">
        <v>66672</v>
      </c>
    </row>
    <row r="6" spans="1:3">
      <c r="A6" s="4" t="s">
        <v>105</v>
      </c>
      <c r="B6" s="5" t="n">
        <v>11598862</v>
      </c>
      <c r="C6" s="5" t="n">
        <v>10471784</v>
      </c>
    </row>
    <row r="7" spans="1:3">
      <c r="A7" s="4" t="s">
        <v>626</v>
      </c>
      <c r="B7" s="5" t="n">
        <v>149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23</v>
      </c>
    </row>
    <row r="3" spans="1:3">
      <c r="A3" s="3" t="s">
        <v>628</v>
      </c>
    </row>
    <row r="4" spans="1:3">
      <c r="A4" s="4" t="s">
        <v>629</v>
      </c>
      <c r="B4" s="7" t="n">
        <v>1800</v>
      </c>
      <c r="C4" s="7" t="n">
        <v>1900</v>
      </c>
    </row>
    <row r="5" spans="1:3">
      <c r="A5" s="4" t="s">
        <v>630</v>
      </c>
    </row>
    <row r="6" spans="1:3">
      <c r="A6" s="3" t="s">
        <v>628</v>
      </c>
    </row>
    <row r="7" spans="1:3">
      <c r="A7" s="4" t="s">
        <v>631</v>
      </c>
      <c r="B7" s="4" t="s">
        <v>380</v>
      </c>
    </row>
    <row r="8" spans="1:3">
      <c r="A8" s="4" t="s">
        <v>632</v>
      </c>
    </row>
    <row r="9" spans="1:3">
      <c r="A9" s="3" t="s">
        <v>628</v>
      </c>
    </row>
    <row r="10" spans="1:3">
      <c r="A10" s="4" t="s">
        <v>633</v>
      </c>
      <c r="B10" s="7" t="n">
        <v>0</v>
      </c>
      <c r="C10" s="5" t="n">
        <v>0</v>
      </c>
    </row>
    <row r="11" spans="1:3">
      <c r="A11" s="4" t="s">
        <v>634</v>
      </c>
    </row>
    <row r="12" spans="1:3">
      <c r="A12" s="3" t="s">
        <v>628</v>
      </c>
    </row>
    <row r="13" spans="1:3">
      <c r="A13" s="4" t="s">
        <v>635</v>
      </c>
      <c r="B13" s="5" t="n">
        <v>0</v>
      </c>
      <c r="C13" s="5" t="n">
        <v>0</v>
      </c>
    </row>
    <row r="14" spans="1:3">
      <c r="A14" s="4" t="s">
        <v>636</v>
      </c>
    </row>
    <row r="15" spans="1:3">
      <c r="A15" s="3" t="s">
        <v>628</v>
      </c>
    </row>
    <row r="16" spans="1:3">
      <c r="A16" s="4" t="s">
        <v>635</v>
      </c>
      <c r="B16" s="5" t="n">
        <v>6442</v>
      </c>
      <c r="C16" s="5" t="n">
        <v>12643</v>
      </c>
    </row>
    <row r="17" spans="1:3">
      <c r="A17" s="4" t="s">
        <v>637</v>
      </c>
    </row>
    <row r="18" spans="1:3">
      <c r="A18" s="3" t="s">
        <v>628</v>
      </c>
    </row>
    <row r="19" spans="1:3">
      <c r="A19" s="4" t="s">
        <v>635</v>
      </c>
      <c r="B19" s="5" t="n">
        <v>0</v>
      </c>
      <c r="C19" s="5" t="n">
        <v>0</v>
      </c>
    </row>
    <row r="20" spans="1:3">
      <c r="A20" s="4" t="s">
        <v>632</v>
      </c>
    </row>
    <row r="21" spans="1:3">
      <c r="A21" s="3" t="s">
        <v>628</v>
      </c>
    </row>
    <row r="22" spans="1:3">
      <c r="A22" s="4" t="s">
        <v>635</v>
      </c>
      <c r="B22" s="5" t="n">
        <v>0</v>
      </c>
      <c r="C22" s="5" t="n">
        <v>0</v>
      </c>
    </row>
    <row r="23" spans="1:3">
      <c r="A23" s="4" t="s">
        <v>638</v>
      </c>
    </row>
    <row r="24" spans="1:3">
      <c r="A24" s="3" t="s">
        <v>628</v>
      </c>
    </row>
    <row r="25" spans="1:3">
      <c r="A25" s="4" t="s">
        <v>633</v>
      </c>
      <c r="B25" s="5" t="n">
        <v>573</v>
      </c>
      <c r="C25" s="5" t="n">
        <v>610</v>
      </c>
    </row>
    <row r="26" spans="1:3">
      <c r="A26" s="4" t="s">
        <v>639</v>
      </c>
    </row>
    <row r="27" spans="1:3">
      <c r="A27" s="3" t="s">
        <v>628</v>
      </c>
    </row>
    <row r="28" spans="1:3">
      <c r="A28" s="4" t="s">
        <v>635</v>
      </c>
      <c r="B28" s="5" t="n">
        <v>369770</v>
      </c>
      <c r="C28" s="5" t="n">
        <v>362147</v>
      </c>
    </row>
    <row r="29" spans="1:3">
      <c r="A29" s="4" t="s">
        <v>640</v>
      </c>
    </row>
    <row r="30" spans="1:3">
      <c r="A30" s="3" t="s">
        <v>628</v>
      </c>
    </row>
    <row r="31" spans="1:3">
      <c r="A31" s="4" t="s">
        <v>635</v>
      </c>
      <c r="B31" s="5" t="n">
        <v>0</v>
      </c>
      <c r="C31" s="5" t="n">
        <v>0</v>
      </c>
    </row>
    <row r="32" spans="1:3">
      <c r="A32" s="4" t="s">
        <v>641</v>
      </c>
    </row>
    <row r="33" spans="1:3">
      <c r="A33" s="3" t="s">
        <v>628</v>
      </c>
    </row>
    <row r="34" spans="1:3">
      <c r="A34" s="4" t="s">
        <v>635</v>
      </c>
      <c r="B34" s="5" t="n">
        <v>0</v>
      </c>
      <c r="C34" s="5" t="n">
        <v>0</v>
      </c>
    </row>
    <row r="35" spans="1:3">
      <c r="A35" s="4" t="s">
        <v>638</v>
      </c>
    </row>
    <row r="36" spans="1:3">
      <c r="A36" s="3" t="s">
        <v>628</v>
      </c>
    </row>
    <row r="37" spans="1:3">
      <c r="A37" s="4" t="s">
        <v>635</v>
      </c>
      <c r="B37" s="5" t="n">
        <v>573</v>
      </c>
      <c r="C37" s="5" t="n">
        <v>610</v>
      </c>
    </row>
    <row r="38" spans="1:3">
      <c r="A38" s="4" t="s">
        <v>642</v>
      </c>
    </row>
    <row r="39" spans="1:3">
      <c r="A39" s="3" t="s">
        <v>628</v>
      </c>
    </row>
    <row r="40" spans="1:3">
      <c r="A40" s="4" t="s">
        <v>633</v>
      </c>
      <c r="B40" s="5" t="n">
        <v>0</v>
      </c>
      <c r="C40" s="5" t="n">
        <v>0</v>
      </c>
    </row>
    <row r="41" spans="1:3">
      <c r="A41" s="4" t="s">
        <v>643</v>
      </c>
    </row>
    <row r="42" spans="1:3">
      <c r="A42" s="3" t="s">
        <v>628</v>
      </c>
    </row>
    <row r="43" spans="1:3">
      <c r="A43" s="4" t="s">
        <v>635</v>
      </c>
      <c r="B43" s="5" t="n">
        <v>0</v>
      </c>
      <c r="C43" s="5" t="n">
        <v>0</v>
      </c>
    </row>
    <row r="44" spans="1:3">
      <c r="A44" s="4" t="s">
        <v>644</v>
      </c>
    </row>
    <row r="45" spans="1:3">
      <c r="A45" s="3" t="s">
        <v>628</v>
      </c>
    </row>
    <row r="46" spans="1:3">
      <c r="A46" s="4" t="s">
        <v>635</v>
      </c>
      <c r="B46" s="5" t="n">
        <v>0</v>
      </c>
      <c r="C46" s="5" t="n">
        <v>0</v>
      </c>
    </row>
    <row r="47" spans="1:3">
      <c r="A47" s="4" t="s">
        <v>645</v>
      </c>
    </row>
    <row r="48" spans="1:3">
      <c r="A48" s="3" t="s">
        <v>628</v>
      </c>
    </row>
    <row r="49" spans="1:3">
      <c r="A49" s="4" t="s">
        <v>635</v>
      </c>
      <c r="B49" s="5" t="n">
        <v>3174</v>
      </c>
      <c r="C49" s="5" t="n">
        <v>2094</v>
      </c>
    </row>
    <row r="50" spans="1:3">
      <c r="A50" s="4" t="s">
        <v>642</v>
      </c>
    </row>
    <row r="51" spans="1:3">
      <c r="A51" s="3" t="s">
        <v>628</v>
      </c>
    </row>
    <row r="52" spans="1:3">
      <c r="A52" s="4" t="s">
        <v>635</v>
      </c>
      <c r="B52" s="5" t="n">
        <v>0</v>
      </c>
      <c r="C52" s="5" t="n">
        <v>0</v>
      </c>
    </row>
    <row r="53" spans="1:3">
      <c r="A53" s="4" t="s">
        <v>646</v>
      </c>
    </row>
    <row r="54" spans="1:3">
      <c r="A54" s="3" t="s">
        <v>628</v>
      </c>
    </row>
    <row r="55" spans="1:3">
      <c r="A55" s="4" t="s">
        <v>647</v>
      </c>
      <c r="B55" s="5" t="n">
        <v>0</v>
      </c>
      <c r="C55" s="5" t="n">
        <v>0</v>
      </c>
    </row>
    <row r="56" spans="1:3">
      <c r="A56" s="4" t="s">
        <v>648</v>
      </c>
    </row>
    <row r="57" spans="1:3">
      <c r="A57" s="3" t="s">
        <v>628</v>
      </c>
    </row>
    <row r="58" spans="1:3">
      <c r="A58" s="4" t="s">
        <v>647</v>
      </c>
      <c r="B58" s="5" t="n">
        <v>0</v>
      </c>
      <c r="C58" s="5" t="n">
        <v>0</v>
      </c>
    </row>
    <row r="59" spans="1:3">
      <c r="A59" s="4" t="s">
        <v>649</v>
      </c>
    </row>
    <row r="60" spans="1:3">
      <c r="A60" s="3" t="s">
        <v>628</v>
      </c>
    </row>
    <row r="61" spans="1:3">
      <c r="A61" s="4" t="s">
        <v>647</v>
      </c>
      <c r="B61" s="5" t="n">
        <v>3742</v>
      </c>
      <c r="C61" s="5" t="n">
        <v>3481</v>
      </c>
    </row>
    <row r="62" spans="1:3">
      <c r="A62" s="4" t="s">
        <v>650</v>
      </c>
    </row>
    <row r="63" spans="1:3">
      <c r="A63" s="3" t="s">
        <v>628</v>
      </c>
    </row>
    <row r="64" spans="1:3">
      <c r="A64" s="4" t="s">
        <v>633</v>
      </c>
      <c r="B64" s="5" t="n">
        <v>573</v>
      </c>
      <c r="C64" s="5" t="n">
        <v>610</v>
      </c>
    </row>
    <row r="65" spans="1:3">
      <c r="A65" s="4" t="s">
        <v>651</v>
      </c>
    </row>
    <row r="66" spans="1:3">
      <c r="A66" s="3" t="s">
        <v>628</v>
      </c>
    </row>
    <row r="67" spans="1:3">
      <c r="A67" s="4" t="s">
        <v>635</v>
      </c>
      <c r="B67" s="5" t="n">
        <v>369770</v>
      </c>
      <c r="C67" s="5" t="n">
        <v>362147</v>
      </c>
    </row>
    <row r="68" spans="1:3">
      <c r="A68" s="4" t="s">
        <v>652</v>
      </c>
    </row>
    <row r="69" spans="1:3">
      <c r="A69" s="3" t="s">
        <v>628</v>
      </c>
    </row>
    <row r="70" spans="1:3">
      <c r="A70" s="4" t="s">
        <v>635</v>
      </c>
      <c r="B70" s="5" t="n">
        <v>6442</v>
      </c>
      <c r="C70" s="5" t="n">
        <v>12643</v>
      </c>
    </row>
    <row r="71" spans="1:3">
      <c r="A71" s="4" t="s">
        <v>653</v>
      </c>
    </row>
    <row r="72" spans="1:3">
      <c r="A72" s="3" t="s">
        <v>628</v>
      </c>
    </row>
    <row r="73" spans="1:3">
      <c r="A73" s="4" t="s">
        <v>635</v>
      </c>
      <c r="B73" s="5" t="n">
        <v>3174</v>
      </c>
      <c r="C73" s="5" t="n">
        <v>2094</v>
      </c>
    </row>
    <row r="74" spans="1:3">
      <c r="A74" s="4" t="s">
        <v>650</v>
      </c>
    </row>
    <row r="75" spans="1:3">
      <c r="A75" s="3" t="s">
        <v>628</v>
      </c>
    </row>
    <row r="76" spans="1:3">
      <c r="A76" s="4" t="s">
        <v>635</v>
      </c>
      <c r="B76" s="5" t="n">
        <v>573</v>
      </c>
      <c r="C76" s="5" t="n">
        <v>610</v>
      </c>
    </row>
    <row r="77" spans="1:3">
      <c r="A77" s="4" t="s">
        <v>654</v>
      </c>
    </row>
    <row r="78" spans="1:3">
      <c r="A78" s="3" t="s">
        <v>628</v>
      </c>
    </row>
    <row r="79" spans="1:3">
      <c r="A79" s="4" t="s">
        <v>647</v>
      </c>
      <c r="B79" s="7" t="n">
        <v>3742</v>
      </c>
      <c r="C79" s="7" t="n">
        <v>3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5</v>
      </c>
      <c r="C1" s="2" t="s">
        <v>1</v>
      </c>
    </row>
    <row r="2" spans="1:4">
      <c r="C2" s="2" t="s">
        <v>2</v>
      </c>
      <c r="D2" s="2" t="s">
        <v>23</v>
      </c>
    </row>
    <row r="3" spans="1:4">
      <c r="A3" s="4" t="s">
        <v>656</v>
      </c>
    </row>
    <row r="4" spans="1:4">
      <c r="A4" s="3" t="s">
        <v>657</v>
      </c>
    </row>
    <row r="5" spans="1:4">
      <c r="A5" s="4" t="s">
        <v>635</v>
      </c>
      <c r="C5" s="7" t="n">
        <v>3174</v>
      </c>
      <c r="D5" s="7" t="n">
        <v>2094</v>
      </c>
    </row>
    <row r="6" spans="1:4">
      <c r="A6" s="4" t="s">
        <v>658</v>
      </c>
    </row>
    <row r="7" spans="1:4">
      <c r="A7" s="3" t="s">
        <v>657</v>
      </c>
    </row>
    <row r="8" spans="1:4">
      <c r="A8" s="4" t="s">
        <v>635</v>
      </c>
      <c r="C8" s="5" t="n">
        <v>3174</v>
      </c>
    </row>
    <row r="9" spans="1:4">
      <c r="A9" s="4" t="s">
        <v>659</v>
      </c>
    </row>
    <row r="10" spans="1:4">
      <c r="A10" s="3" t="s">
        <v>657</v>
      </c>
    </row>
    <row r="11" spans="1:4">
      <c r="A11" s="4" t="s">
        <v>647</v>
      </c>
      <c r="C11" s="5" t="n">
        <v>3742</v>
      </c>
      <c r="D11" s="7" t="n">
        <v>3481</v>
      </c>
    </row>
    <row r="12" spans="1:4">
      <c r="A12" s="4" t="s">
        <v>660</v>
      </c>
    </row>
    <row r="13" spans="1:4">
      <c r="A13" s="3" t="s">
        <v>657</v>
      </c>
    </row>
    <row r="14" spans="1:4">
      <c r="A14" s="4" t="s">
        <v>647</v>
      </c>
      <c r="B14" s="4" t="s">
        <v>313</v>
      </c>
      <c r="C14" s="7" t="n">
        <v>3742</v>
      </c>
    </row>
    <row r="15" spans="1:4">
      <c r="A15" s="4" t="s">
        <v>661</v>
      </c>
    </row>
    <row r="16" spans="1:4">
      <c r="A16" s="3" t="s">
        <v>657</v>
      </c>
    </row>
    <row r="17" spans="1:4">
      <c r="A17" s="4" t="s">
        <v>662</v>
      </c>
      <c r="C17" s="4" t="s">
        <v>663</v>
      </c>
    </row>
    <row r="18" spans="1:4">
      <c r="A18" s="4" t="s">
        <v>664</v>
      </c>
    </row>
    <row r="19" spans="1:4">
      <c r="A19" s="3" t="s">
        <v>657</v>
      </c>
    </row>
    <row r="20" spans="1:4">
      <c r="A20" s="4" t="s">
        <v>662</v>
      </c>
      <c r="C20" s="4" t="s">
        <v>616</v>
      </c>
    </row>
    <row r="21" spans="1:4"/>
    <row r="22" spans="1:4">
      <c r="A22" s="4" t="s">
        <v>313</v>
      </c>
      <c r="B22" s="4" t="s">
        <v>665</v>
      </c>
    </row>
  </sheetData>
  <mergeCells count="3">
    <mergeCell ref="A1:B2"/>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3</v>
      </c>
    </row>
    <row r="2" spans="1:3">
      <c r="A2" s="4" t="s">
        <v>667</v>
      </c>
    </row>
    <row r="3" spans="1:3">
      <c r="A3" s="3" t="s">
        <v>668</v>
      </c>
    </row>
    <row r="4" spans="1:3">
      <c r="A4" s="4" t="s">
        <v>30</v>
      </c>
      <c r="B4" s="7" t="n">
        <v>752</v>
      </c>
      <c r="C4" s="7" t="n">
        <v>1569</v>
      </c>
    </row>
    <row r="5" spans="1:3">
      <c r="A5" s="4" t="s">
        <v>669</v>
      </c>
      <c r="B5" s="5" t="n">
        <v>2033168</v>
      </c>
      <c r="C5" s="5" t="n">
        <v>1991387</v>
      </c>
    </row>
    <row r="6" spans="1:3">
      <c r="A6" s="3" t="s">
        <v>670</v>
      </c>
    </row>
    <row r="7" spans="1:3">
      <c r="A7" s="4" t="s">
        <v>42</v>
      </c>
      <c r="B7" s="5" t="n">
        <v>46671</v>
      </c>
      <c r="C7" s="5" t="n">
        <v>10671</v>
      </c>
    </row>
    <row r="8" spans="1:3">
      <c r="A8" s="4" t="s">
        <v>43</v>
      </c>
      <c r="B8" s="5" t="n">
        <v>14837</v>
      </c>
      <c r="C8" s="5" t="n">
        <v>14834</v>
      </c>
    </row>
    <row r="9" spans="1:3">
      <c r="A9" s="4" t="s">
        <v>671</v>
      </c>
    </row>
    <row r="10" spans="1:3">
      <c r="A10" s="3" t="s">
        <v>670</v>
      </c>
    </row>
    <row r="11" spans="1:3">
      <c r="A11" s="4" t="s">
        <v>672</v>
      </c>
      <c r="B11" s="5" t="n">
        <v>215518</v>
      </c>
      <c r="C11" s="5" t="n">
        <v>227257</v>
      </c>
    </row>
    <row r="12" spans="1:3">
      <c r="A12" s="4" t="s">
        <v>306</v>
      </c>
    </row>
    <row r="13" spans="1:3">
      <c r="A13" s="3" t="s">
        <v>668</v>
      </c>
    </row>
    <row r="14" spans="1:3">
      <c r="A14" s="4" t="s">
        <v>30</v>
      </c>
      <c r="B14" s="5" t="n">
        <v>773</v>
      </c>
      <c r="C14" s="5" t="n">
        <v>1569</v>
      </c>
    </row>
    <row r="15" spans="1:3">
      <c r="A15" s="4" t="s">
        <v>669</v>
      </c>
      <c r="B15" s="5" t="n">
        <v>2037816</v>
      </c>
      <c r="C15" s="5" t="n">
        <v>1997887</v>
      </c>
    </row>
    <row r="16" spans="1:3">
      <c r="A16" s="3" t="s">
        <v>670</v>
      </c>
    </row>
    <row r="17" spans="1:3">
      <c r="A17" s="4" t="s">
        <v>42</v>
      </c>
      <c r="B17" s="5" t="n">
        <v>46669</v>
      </c>
      <c r="C17" s="5" t="n">
        <v>10670</v>
      </c>
    </row>
    <row r="18" spans="1:3">
      <c r="A18" s="4" t="s">
        <v>43</v>
      </c>
      <c r="B18" s="5" t="n">
        <v>14046</v>
      </c>
      <c r="C18" s="5" t="n">
        <v>14011</v>
      </c>
    </row>
    <row r="19" spans="1:3">
      <c r="A19" s="4" t="s">
        <v>673</v>
      </c>
    </row>
    <row r="20" spans="1:3">
      <c r="A20" s="3" t="s">
        <v>670</v>
      </c>
    </row>
    <row r="21" spans="1:3">
      <c r="A21" s="4" t="s">
        <v>672</v>
      </c>
      <c r="B21" s="5" t="n">
        <v>214768</v>
      </c>
      <c r="C21" s="5" t="n">
        <v>226536</v>
      </c>
    </row>
    <row r="22" spans="1:3">
      <c r="A22" s="4" t="s">
        <v>674</v>
      </c>
    </row>
    <row r="23" spans="1:3">
      <c r="A23" s="3" t="s">
        <v>668</v>
      </c>
    </row>
    <row r="24" spans="1:3">
      <c r="A24" s="4" t="s">
        <v>30</v>
      </c>
      <c r="B24" s="5" t="n">
        <v>0</v>
      </c>
      <c r="C24" s="5" t="n">
        <v>0</v>
      </c>
    </row>
    <row r="25" spans="1:3">
      <c r="A25" s="4" t="s">
        <v>669</v>
      </c>
      <c r="B25" s="5" t="n">
        <v>0</v>
      </c>
      <c r="C25" s="5" t="n">
        <v>0</v>
      </c>
    </row>
    <row r="26" spans="1:3">
      <c r="A26" s="3" t="s">
        <v>670</v>
      </c>
    </row>
    <row r="27" spans="1:3">
      <c r="A27" s="4" t="s">
        <v>42</v>
      </c>
      <c r="B27" s="5" t="n">
        <v>0</v>
      </c>
      <c r="C27" s="5" t="n">
        <v>0</v>
      </c>
    </row>
    <row r="28" spans="1:3">
      <c r="A28" s="4" t="s">
        <v>43</v>
      </c>
      <c r="B28" s="5" t="n">
        <v>0</v>
      </c>
      <c r="C28" s="5" t="n">
        <v>0</v>
      </c>
    </row>
    <row r="29" spans="1:3">
      <c r="A29" s="4" t="s">
        <v>675</v>
      </c>
    </row>
    <row r="30" spans="1:3">
      <c r="A30" s="3" t="s">
        <v>670</v>
      </c>
    </row>
    <row r="31" spans="1:3">
      <c r="A31" s="4" t="s">
        <v>672</v>
      </c>
      <c r="B31" s="5" t="n">
        <v>0</v>
      </c>
      <c r="C31" s="5" t="n">
        <v>0</v>
      </c>
    </row>
    <row r="32" spans="1:3">
      <c r="A32" s="4" t="s">
        <v>676</v>
      </c>
    </row>
    <row r="33" spans="1:3">
      <c r="A33" s="3" t="s">
        <v>668</v>
      </c>
    </row>
    <row r="34" spans="1:3">
      <c r="A34" s="4" t="s">
        <v>30</v>
      </c>
      <c r="B34" s="5" t="n">
        <v>773</v>
      </c>
      <c r="C34" s="5" t="n">
        <v>1569</v>
      </c>
    </row>
    <row r="35" spans="1:3">
      <c r="A35" s="4" t="s">
        <v>669</v>
      </c>
      <c r="B35" s="5" t="n">
        <v>0</v>
      </c>
      <c r="C35" s="5" t="n">
        <v>0</v>
      </c>
    </row>
    <row r="36" spans="1:3">
      <c r="A36" s="3" t="s">
        <v>670</v>
      </c>
    </row>
    <row r="37" spans="1:3">
      <c r="A37" s="4" t="s">
        <v>42</v>
      </c>
      <c r="B37" s="5" t="n">
        <v>46669</v>
      </c>
      <c r="C37" s="5" t="n">
        <v>10670</v>
      </c>
    </row>
    <row r="38" spans="1:3">
      <c r="A38" s="4" t="s">
        <v>43</v>
      </c>
      <c r="B38" s="5" t="n">
        <v>0</v>
      </c>
      <c r="C38" s="5" t="n">
        <v>0</v>
      </c>
    </row>
    <row r="39" spans="1:3">
      <c r="A39" s="4" t="s">
        <v>677</v>
      </c>
    </row>
    <row r="40" spans="1:3">
      <c r="A40" s="3" t="s">
        <v>670</v>
      </c>
    </row>
    <row r="41" spans="1:3">
      <c r="A41" s="4" t="s">
        <v>672</v>
      </c>
      <c r="B41" s="5" t="n">
        <v>214768</v>
      </c>
      <c r="C41" s="5" t="n">
        <v>226536</v>
      </c>
    </row>
    <row r="42" spans="1:3">
      <c r="A42" s="4" t="s">
        <v>678</v>
      </c>
    </row>
    <row r="43" spans="1:3">
      <c r="A43" s="3" t="s">
        <v>668</v>
      </c>
    </row>
    <row r="44" spans="1:3">
      <c r="A44" s="4" t="s">
        <v>30</v>
      </c>
      <c r="B44" s="5" t="n">
        <v>0</v>
      </c>
      <c r="C44" s="5" t="n">
        <v>0</v>
      </c>
    </row>
    <row r="45" spans="1:3">
      <c r="A45" s="4" t="s">
        <v>669</v>
      </c>
      <c r="B45" s="5" t="n">
        <v>2037816</v>
      </c>
      <c r="C45" s="5" t="n">
        <v>1997887</v>
      </c>
    </row>
    <row r="46" spans="1:3">
      <c r="A46" s="3" t="s">
        <v>670</v>
      </c>
    </row>
    <row r="47" spans="1:3">
      <c r="A47" s="4" t="s">
        <v>42</v>
      </c>
      <c r="B47" s="5" t="n">
        <v>0</v>
      </c>
      <c r="C47" s="5" t="n">
        <v>0</v>
      </c>
    </row>
    <row r="48" spans="1:3">
      <c r="A48" s="4" t="s">
        <v>43</v>
      </c>
      <c r="B48" s="5" t="n">
        <v>14046</v>
      </c>
      <c r="C48" s="5" t="n">
        <v>14011</v>
      </c>
    </row>
    <row r="49" spans="1:3">
      <c r="A49" s="4" t="s">
        <v>679</v>
      </c>
    </row>
    <row r="50" spans="1:3">
      <c r="A50" s="3" t="s">
        <v>670</v>
      </c>
    </row>
    <row r="51" spans="1:3">
      <c r="A51" s="4" t="s">
        <v>672</v>
      </c>
      <c r="B51" s="7" t="n">
        <v>0</v>
      </c>
      <c r="C5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7</v>
      </c>
      <c r="B1" s="2" t="s">
        <v>118</v>
      </c>
      <c r="C1" s="2" t="s">
        <v>119</v>
      </c>
      <c r="D1" s="2" t="s">
        <v>120</v>
      </c>
      <c r="E1" s="2" t="s">
        <v>121</v>
      </c>
      <c r="F1" s="2" t="s">
        <v>122</v>
      </c>
    </row>
    <row r="2" spans="1:6">
      <c r="A2" s="4" t="s">
        <v>123</v>
      </c>
      <c r="B2" s="7" t="n">
        <v>214786</v>
      </c>
      <c r="C2" s="7" t="n">
        <v>115</v>
      </c>
      <c r="D2" s="7" t="n">
        <v>85421</v>
      </c>
      <c r="E2" s="7" t="n">
        <v>130008</v>
      </c>
      <c r="F2" s="7" t="n">
        <v>-758</v>
      </c>
    </row>
    <row r="3" spans="1:6">
      <c r="A3" s="3" t="s">
        <v>124</v>
      </c>
    </row>
    <row r="4" spans="1:6">
      <c r="A4" s="4" t="s">
        <v>101</v>
      </c>
      <c r="B4" s="5" t="n">
        <v>5572</v>
      </c>
      <c r="E4" s="5" t="n">
        <v>5572</v>
      </c>
    </row>
    <row r="5" spans="1:6">
      <c r="A5" s="4" t="s">
        <v>125</v>
      </c>
      <c r="B5" s="5" t="n">
        <v>0</v>
      </c>
      <c r="D5" s="5" t="n">
        <v>13</v>
      </c>
      <c r="E5" s="5" t="n">
        <v>-13</v>
      </c>
    </row>
    <row r="6" spans="1:6">
      <c r="A6" s="4" t="s">
        <v>126</v>
      </c>
      <c r="B6" s="5" t="n">
        <v>629</v>
      </c>
      <c r="F6" s="5" t="n">
        <v>629</v>
      </c>
    </row>
    <row r="7" spans="1:6">
      <c r="A7" s="4" t="s">
        <v>127</v>
      </c>
      <c r="B7" s="5" t="n">
        <v>-1552</v>
      </c>
      <c r="E7" s="5" t="n">
        <v>-1552</v>
      </c>
    </row>
    <row r="8" spans="1:6">
      <c r="A8" s="4" t="s">
        <v>128</v>
      </c>
      <c r="B8" s="5" t="n">
        <v>372</v>
      </c>
      <c r="C8" s="5" t="n">
        <v>0</v>
      </c>
      <c r="D8" s="5" t="n">
        <v>372</v>
      </c>
    </row>
    <row r="9" spans="1:6">
      <c r="A9" s="4" t="s">
        <v>129</v>
      </c>
      <c r="B9" s="5" t="n">
        <v>12</v>
      </c>
      <c r="C9" s="5" t="n">
        <v>0</v>
      </c>
      <c r="D9" s="5" t="n">
        <v>12</v>
      </c>
    </row>
    <row r="10" spans="1:6">
      <c r="A10" s="4" t="s">
        <v>130</v>
      </c>
      <c r="B10" s="5" t="n">
        <v>535</v>
      </c>
      <c r="C10" s="5" t="n">
        <v>1</v>
      </c>
      <c r="D10" s="5" t="n">
        <v>534</v>
      </c>
    </row>
    <row r="11" spans="1:6">
      <c r="A11" s="4" t="s">
        <v>131</v>
      </c>
      <c r="B11" s="5" t="n">
        <v>-526</v>
      </c>
      <c r="C11" s="5" t="n">
        <v>0</v>
      </c>
      <c r="D11" s="5" t="n">
        <v>-526</v>
      </c>
    </row>
    <row r="12" spans="1:6">
      <c r="A12" s="4" t="s">
        <v>132</v>
      </c>
      <c r="B12" s="7" t="n">
        <v>219828</v>
      </c>
      <c r="C12" s="7" t="n">
        <v>116</v>
      </c>
      <c r="D12" s="7" t="n">
        <v>85826</v>
      </c>
      <c r="E12" s="7" t="n">
        <v>134015</v>
      </c>
      <c r="F12" s="7" t="n">
        <v>-1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33</v>
      </c>
      <c r="B1" s="2" t="s">
        <v>1</v>
      </c>
    </row>
    <row r="2" spans="1:2">
      <c r="B2" s="2" t="s">
        <v>134</v>
      </c>
    </row>
    <row r="3" spans="1:2">
      <c r="A3" s="3" t="s">
        <v>135</v>
      </c>
    </row>
    <row r="4" spans="1:2">
      <c r="A4" s="4" t="s">
        <v>136</v>
      </c>
      <c r="B4" s="9" t="n">
        <v>0.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7</v>
      </c>
      <c r="B1" s="2" t="s">
        <v>1</v>
      </c>
      <c r="D1" s="2" t="s">
        <v>138</v>
      </c>
    </row>
    <row r="2" spans="1:4">
      <c r="B2" s="2" t="s">
        <v>2</v>
      </c>
      <c r="C2" s="2" t="s">
        <v>69</v>
      </c>
      <c r="D2" s="2" t="s">
        <v>23</v>
      </c>
    </row>
    <row r="3" spans="1:4">
      <c r="A3" s="3" t="s">
        <v>139</v>
      </c>
    </row>
    <row r="4" spans="1:4">
      <c r="A4" s="4" t="s">
        <v>101</v>
      </c>
      <c r="B4" s="7" t="n">
        <v>5572</v>
      </c>
      <c r="C4" s="7" t="n">
        <v>4313</v>
      </c>
    </row>
    <row r="5" spans="1:4">
      <c r="A5" s="3" t="s">
        <v>140</v>
      </c>
    </row>
    <row r="6" spans="1:4">
      <c r="A6" s="4" t="s">
        <v>79</v>
      </c>
      <c r="B6" s="5" t="n">
        <v>125</v>
      </c>
      <c r="C6" s="5" t="n">
        <v>850</v>
      </c>
    </row>
    <row r="7" spans="1:4">
      <c r="A7" s="4" t="s">
        <v>141</v>
      </c>
      <c r="B7" s="5" t="n">
        <v>1730</v>
      </c>
      <c r="C7" s="5" t="n">
        <v>1425</v>
      </c>
    </row>
    <row r="8" spans="1:4">
      <c r="A8" s="4" t="s">
        <v>142</v>
      </c>
      <c r="B8" s="5" t="n">
        <v>324</v>
      </c>
      <c r="C8" s="5" t="n">
        <v>443</v>
      </c>
    </row>
    <row r="9" spans="1:4">
      <c r="A9" s="4" t="s">
        <v>143</v>
      </c>
      <c r="B9" s="5" t="n">
        <v>-5554</v>
      </c>
      <c r="C9" s="5" t="n">
        <v>-3273</v>
      </c>
    </row>
    <row r="10" spans="1:4">
      <c r="A10" s="4" t="s">
        <v>144</v>
      </c>
      <c r="B10" s="5" t="n">
        <v>6504</v>
      </c>
      <c r="C10" s="5" t="n">
        <v>4301</v>
      </c>
    </row>
    <row r="11" spans="1:4">
      <c r="A11" s="4" t="s">
        <v>145</v>
      </c>
      <c r="B11" s="5" t="n">
        <v>-133</v>
      </c>
      <c r="C11" s="5" t="n">
        <v>-89</v>
      </c>
    </row>
    <row r="12" spans="1:4">
      <c r="A12" s="4" t="s">
        <v>146</v>
      </c>
      <c r="B12" s="5" t="n">
        <v>-540</v>
      </c>
      <c r="C12" s="5" t="n">
        <v>-2</v>
      </c>
    </row>
    <row r="13" spans="1:4">
      <c r="A13" s="4" t="s">
        <v>84</v>
      </c>
      <c r="B13" s="5" t="n">
        <v>-176</v>
      </c>
      <c r="C13" s="5" t="n">
        <v>-191</v>
      </c>
    </row>
    <row r="14" spans="1:4">
      <c r="A14" s="3" t="s">
        <v>147</v>
      </c>
    </row>
    <row r="15" spans="1:4">
      <c r="A15" s="4" t="s">
        <v>148</v>
      </c>
      <c r="B15" s="5" t="n">
        <v>2114</v>
      </c>
      <c r="C15" s="5" t="n">
        <v>-4183</v>
      </c>
    </row>
    <row r="16" spans="1:4">
      <c r="A16" s="4" t="s">
        <v>149</v>
      </c>
      <c r="B16" s="5" t="n">
        <v>-1027</v>
      </c>
      <c r="C16" s="5" t="n">
        <v>-669</v>
      </c>
    </row>
    <row r="17" spans="1:4">
      <c r="A17" s="4" t="s">
        <v>150</v>
      </c>
      <c r="B17" s="5" t="n">
        <v>8939</v>
      </c>
      <c r="C17" s="5" t="n">
        <v>2925</v>
      </c>
    </row>
    <row r="18" spans="1:4">
      <c r="A18" s="3" t="s">
        <v>151</v>
      </c>
    </row>
    <row r="19" spans="1:4">
      <c r="A19" s="4" t="s">
        <v>152</v>
      </c>
      <c r="B19" s="5" t="n">
        <v>9957</v>
      </c>
      <c r="C19" s="5" t="n">
        <v>306</v>
      </c>
    </row>
    <row r="20" spans="1:4">
      <c r="A20" s="4" t="s">
        <v>153</v>
      </c>
      <c r="B20" s="5" t="n">
        <v>-1080</v>
      </c>
      <c r="C20" s="5" t="n">
        <v>257</v>
      </c>
    </row>
    <row r="21" spans="1:4">
      <c r="A21" s="4" t="s">
        <v>154</v>
      </c>
      <c r="B21" s="5" t="n">
        <v>6062</v>
      </c>
      <c r="C21" s="5" t="n">
        <v>4785</v>
      </c>
    </row>
    <row r="22" spans="1:4">
      <c r="A22" s="4" t="s">
        <v>155</v>
      </c>
      <c r="B22" s="5" t="n">
        <v>-15940</v>
      </c>
      <c r="C22" s="5" t="n">
        <v>-9210</v>
      </c>
    </row>
    <row r="23" spans="1:4">
      <c r="A23" s="4" t="s">
        <v>156</v>
      </c>
      <c r="B23" s="5" t="n">
        <v>-41906</v>
      </c>
      <c r="C23" s="5" t="n">
        <v>-4678</v>
      </c>
    </row>
    <row r="24" spans="1:4">
      <c r="A24" s="4" t="s">
        <v>157</v>
      </c>
      <c r="B24" s="5" t="n">
        <v>-2514</v>
      </c>
      <c r="C24" s="5" t="n">
        <v>-3006</v>
      </c>
    </row>
    <row r="25" spans="1:4">
      <c r="A25" s="4" t="s">
        <v>158</v>
      </c>
      <c r="B25" s="5" t="n">
        <v>0</v>
      </c>
      <c r="C25" s="5" t="n">
        <v>405</v>
      </c>
    </row>
    <row r="26" spans="1:4">
      <c r="A26" s="4" t="s">
        <v>159</v>
      </c>
      <c r="B26" s="5" t="n">
        <v>-45421</v>
      </c>
      <c r="C26" s="5" t="n">
        <v>-11141</v>
      </c>
    </row>
    <row r="27" spans="1:4">
      <c r="A27" s="3" t="s">
        <v>160</v>
      </c>
    </row>
    <row r="28" spans="1:4">
      <c r="A28" s="4" t="s">
        <v>161</v>
      </c>
      <c r="B28" s="5" t="n">
        <v>5991</v>
      </c>
      <c r="C28" s="5" t="n">
        <v>69589</v>
      </c>
    </row>
    <row r="29" spans="1:4">
      <c r="A29" s="4" t="s">
        <v>162</v>
      </c>
      <c r="B29" s="5" t="n">
        <v>36000</v>
      </c>
      <c r="C29" s="5" t="n">
        <v>-53000</v>
      </c>
    </row>
    <row r="30" spans="1:4">
      <c r="A30" s="4" t="s">
        <v>163</v>
      </c>
      <c r="B30" s="5" t="n">
        <v>-1552</v>
      </c>
      <c r="C30" s="5" t="n">
        <v>-1350</v>
      </c>
    </row>
    <row r="31" spans="1:4">
      <c r="A31" s="4" t="s">
        <v>164</v>
      </c>
      <c r="B31" s="5" t="n">
        <v>384</v>
      </c>
      <c r="C31" s="5" t="n">
        <v>352</v>
      </c>
    </row>
    <row r="32" spans="1:4">
      <c r="A32" s="4" t="s">
        <v>165</v>
      </c>
      <c r="B32" s="5" t="n">
        <v>-526</v>
      </c>
      <c r="C32" s="5" t="n">
        <v>60</v>
      </c>
    </row>
    <row r="33" spans="1:4">
      <c r="A33" s="4" t="s">
        <v>166</v>
      </c>
      <c r="B33" s="5" t="n">
        <v>40297</v>
      </c>
      <c r="C33" s="5" t="n">
        <v>15651</v>
      </c>
    </row>
    <row r="34" spans="1:4">
      <c r="A34" s="4" t="s">
        <v>167</v>
      </c>
      <c r="B34" s="5" t="n">
        <v>3815</v>
      </c>
      <c r="C34" s="5" t="n">
        <v>7435</v>
      </c>
    </row>
    <row r="35" spans="1:4">
      <c r="A35" s="4" t="s">
        <v>168</v>
      </c>
      <c r="B35" s="5" t="n">
        <v>50475</v>
      </c>
      <c r="C35" s="5" t="n">
        <v>51495</v>
      </c>
      <c r="D35" s="7" t="n">
        <v>51495</v>
      </c>
    </row>
    <row r="36" spans="1:4">
      <c r="A36" s="4" t="s">
        <v>169</v>
      </c>
      <c r="B36" s="5" t="n">
        <v>54290</v>
      </c>
      <c r="C36" s="5" t="n">
        <v>58930</v>
      </c>
      <c r="D36" s="7" t="n">
        <v>50475</v>
      </c>
    </row>
    <row r="37" spans="1:4">
      <c r="A37" s="3" t="s">
        <v>170</v>
      </c>
    </row>
    <row r="38" spans="1:4">
      <c r="A38" s="4" t="s">
        <v>171</v>
      </c>
      <c r="B38" s="5" t="n">
        <v>1554</v>
      </c>
      <c r="C38" s="5" t="n">
        <v>1392</v>
      </c>
    </row>
    <row r="39" spans="1:4">
      <c r="A39" s="4" t="s">
        <v>172</v>
      </c>
      <c r="B39" s="5" t="n">
        <v>760</v>
      </c>
      <c r="C39" s="5" t="n">
        <v>636</v>
      </c>
    </row>
    <row r="40" spans="1:4">
      <c r="A40" s="3" t="s">
        <v>173</v>
      </c>
    </row>
    <row r="41" spans="1:4">
      <c r="A41" s="4" t="s">
        <v>174</v>
      </c>
      <c r="B41" s="5" t="n">
        <v>228</v>
      </c>
      <c r="C41" s="5" t="n">
        <v>100</v>
      </c>
    </row>
    <row r="42" spans="1:4">
      <c r="A42" s="4" t="s">
        <v>175</v>
      </c>
      <c r="B42" s="7" t="n">
        <v>104</v>
      </c>
      <c r="C4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5:36:02Z</dcterms:created>
  <dcterms:modified xmlns:dcterms="http://purl.org/dc/terms/" xmlns:xsi="http://www.w3.org/2001/XMLSchema-instance" xsi:type="dcterms:W3CDTF">2017-05-08T15:36:02Z</dcterms:modified>
</cp:coreProperties>
</file>